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Spin-Off Transaction" sheetId="10" state="visible" r:id="rId10"/>
    <sheet xmlns:r="http://schemas.openxmlformats.org/officeDocument/2006/relationships" name="Revenue"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Commitment and Contingencies" sheetId="17" state="visible" r:id="rId17"/>
    <sheet xmlns:r="http://schemas.openxmlformats.org/officeDocument/2006/relationships" name="Retirement Plans" sheetId="18" state="visible" r:id="rId18"/>
    <sheet xmlns:r="http://schemas.openxmlformats.org/officeDocument/2006/relationships" name="Common Stock Warrants" sheetId="19" state="visible" r:id="rId19"/>
    <sheet xmlns:r="http://schemas.openxmlformats.org/officeDocument/2006/relationships" name="Stockholders' Equity" sheetId="20" state="visible" r:id="rId20"/>
    <sheet xmlns:r="http://schemas.openxmlformats.org/officeDocument/2006/relationships" name="Stock 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Net Loss Per Share"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Balance Sheet Components (Table" sheetId="33" state="visible" r:id="rId33"/>
    <sheet xmlns:r="http://schemas.openxmlformats.org/officeDocument/2006/relationships" name="Fair Value Measurements (Tables" sheetId="34" state="visible" r:id="rId34"/>
    <sheet xmlns:r="http://schemas.openxmlformats.org/officeDocument/2006/relationships" name="Investments (Tables)"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Stock Based Compensation (Table"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Segment Reporting (Tables)" sheetId="41" state="visible" r:id="rId41"/>
    <sheet xmlns:r="http://schemas.openxmlformats.org/officeDocument/2006/relationships" name="Description of the Business a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pin-Off Transaction (Details)" sheetId="47" state="visible" r:id="rId47"/>
    <sheet xmlns:r="http://schemas.openxmlformats.org/officeDocument/2006/relationships" name="Revenue (Details)" sheetId="48" state="visible" r:id="rId48"/>
    <sheet xmlns:r="http://schemas.openxmlformats.org/officeDocument/2006/relationships" name="Revenue - Narrative (Details)" sheetId="49" state="visible" r:id="rId49"/>
    <sheet xmlns:r="http://schemas.openxmlformats.org/officeDocument/2006/relationships" name="Balance Sheet Components - Note" sheetId="50" state="visible" r:id="rId50"/>
    <sheet xmlns:r="http://schemas.openxmlformats.org/officeDocument/2006/relationships" name="Balance Sheet Components - Narr" sheetId="51" state="visible" r:id="rId51"/>
    <sheet xmlns:r="http://schemas.openxmlformats.org/officeDocument/2006/relationships" name="Balance Sheet Components - Prep" sheetId="52" state="visible" r:id="rId52"/>
    <sheet xmlns:r="http://schemas.openxmlformats.org/officeDocument/2006/relationships" name="Balance Sheet Components - Prop" sheetId="53" state="visible" r:id="rId53"/>
    <sheet xmlns:r="http://schemas.openxmlformats.org/officeDocument/2006/relationships" name="Balance Sheet Components - Pr_2" sheetId="54" state="visible" r:id="rId54"/>
    <sheet xmlns:r="http://schemas.openxmlformats.org/officeDocument/2006/relationships" name="Balance Sheet Components - Othe" sheetId="55" state="visible" r:id="rId55"/>
    <sheet xmlns:r="http://schemas.openxmlformats.org/officeDocument/2006/relationships" name="Fair Value Measurements - Summa" sheetId="56" state="visible" r:id="rId56"/>
    <sheet xmlns:r="http://schemas.openxmlformats.org/officeDocument/2006/relationships" name="Fair Value Measurements - Narra" sheetId="57" state="visible" r:id="rId57"/>
    <sheet xmlns:r="http://schemas.openxmlformats.org/officeDocument/2006/relationships" name="Fair Value Measurements - Unobs" sheetId="58" state="visible" r:id="rId58"/>
    <sheet xmlns:r="http://schemas.openxmlformats.org/officeDocument/2006/relationships" name="Investments - Components of Inv" sheetId="59" state="visible" r:id="rId59"/>
    <sheet xmlns:r="http://schemas.openxmlformats.org/officeDocument/2006/relationships" name="Investments - Narrative (Detail" sheetId="60" state="visible" r:id="rId60"/>
    <sheet xmlns:r="http://schemas.openxmlformats.org/officeDocument/2006/relationships" name="Investments - Unrealized Loss P" sheetId="61" state="visible" r:id="rId61"/>
    <sheet xmlns:r="http://schemas.openxmlformats.org/officeDocument/2006/relationships" name="Investments - Maturities (Detai" sheetId="62" state="visible" r:id="rId62"/>
    <sheet xmlns:r="http://schemas.openxmlformats.org/officeDocument/2006/relationships" name="Long-Term Debt - Summary of Deb" sheetId="63" state="visible" r:id="rId63"/>
    <sheet xmlns:r="http://schemas.openxmlformats.org/officeDocument/2006/relationships" name="Long-Term Debt - Narrative (Det" sheetId="64" state="visible" r:id="rId64"/>
    <sheet xmlns:r="http://schemas.openxmlformats.org/officeDocument/2006/relationships" name="Long-Term Debt - Maturities (De" sheetId="65" state="visible" r:id="rId65"/>
    <sheet xmlns:r="http://schemas.openxmlformats.org/officeDocument/2006/relationships" name="Leases - Lease Costs, Terms and" sheetId="66" state="visible" r:id="rId66"/>
    <sheet xmlns:r="http://schemas.openxmlformats.org/officeDocument/2006/relationships" name="Leases - Maturities (Details)" sheetId="67" state="visible" r:id="rId67"/>
    <sheet xmlns:r="http://schemas.openxmlformats.org/officeDocument/2006/relationships" name="Leases - Supplemental Cash Flow" sheetId="68" state="visible" r:id="rId68"/>
    <sheet xmlns:r="http://schemas.openxmlformats.org/officeDocument/2006/relationships" name="Commitment and Contingencies (D" sheetId="69" state="visible" r:id="rId69"/>
    <sheet xmlns:r="http://schemas.openxmlformats.org/officeDocument/2006/relationships" name="Retirement Plans (Details)" sheetId="70" state="visible" r:id="rId70"/>
    <sheet xmlns:r="http://schemas.openxmlformats.org/officeDocument/2006/relationships" name="Common Stock Warrants (Details)" sheetId="71" state="visible" r:id="rId71"/>
    <sheet xmlns:r="http://schemas.openxmlformats.org/officeDocument/2006/relationships" name="Stockholders' Equity (Details)" sheetId="72" state="visible" r:id="rId72"/>
    <sheet xmlns:r="http://schemas.openxmlformats.org/officeDocument/2006/relationships" name="Stock Based Compensation - Stoc" sheetId="73" state="visible" r:id="rId73"/>
    <sheet xmlns:r="http://schemas.openxmlformats.org/officeDocument/2006/relationships" name="Stock Based Compensation - Narr" sheetId="74" state="visible" r:id="rId74"/>
    <sheet xmlns:r="http://schemas.openxmlformats.org/officeDocument/2006/relationships" name="Stock Based Compensation - St_2" sheetId="75" state="visible" r:id="rId75"/>
    <sheet xmlns:r="http://schemas.openxmlformats.org/officeDocument/2006/relationships" name="Income Taxes - Loss Before Inco" sheetId="76" state="visible" r:id="rId76"/>
    <sheet xmlns:r="http://schemas.openxmlformats.org/officeDocument/2006/relationships" name="Income Taxes - Components of In" sheetId="77" state="visible" r:id="rId77"/>
    <sheet xmlns:r="http://schemas.openxmlformats.org/officeDocument/2006/relationships" name="Income Taxes - Effective Income" sheetId="78" state="visible" r:id="rId78"/>
    <sheet xmlns:r="http://schemas.openxmlformats.org/officeDocument/2006/relationships" name="Income Taxes - Deferred Tax Ass" sheetId="79" state="visible" r:id="rId79"/>
    <sheet xmlns:r="http://schemas.openxmlformats.org/officeDocument/2006/relationships" name="Income Taxes - Narrative (Detai" sheetId="80" state="visible" r:id="rId80"/>
    <sheet xmlns:r="http://schemas.openxmlformats.org/officeDocument/2006/relationships" name="Net Loss Per Share - Computatio" sheetId="81" state="visible" r:id="rId81"/>
    <sheet xmlns:r="http://schemas.openxmlformats.org/officeDocument/2006/relationships" name="Net Loss Per Share - Antidiluti" sheetId="82" state="visible" r:id="rId82"/>
    <sheet xmlns:r="http://schemas.openxmlformats.org/officeDocument/2006/relationships" name="Segment Reporting - Narrative (" sheetId="83" state="visible" r:id="rId83"/>
    <sheet xmlns:r="http://schemas.openxmlformats.org/officeDocument/2006/relationships" name="Segment Reporting - Schedule of"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5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Aug. 15, 2024</t>
        </is>
      </c>
      <c r="D2" s="2" t="inlineStr">
        <is>
          <t>Jun. 30,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43</t>
        </is>
      </c>
      <c r="C9" s="4" t="inlineStr">
        <is>
          <t xml:space="preserve"> </t>
        </is>
      </c>
      <c r="D9" s="4" t="inlineStr">
        <is>
          <t xml:space="preserve"> </t>
        </is>
      </c>
    </row>
    <row r="10">
      <c r="A10" s="4" t="inlineStr">
        <is>
          <t>Entity Registrant Name</t>
        </is>
      </c>
      <c r="B10" s="4" t="inlineStr">
        <is>
          <t>SKILLZ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4478274</t>
        </is>
      </c>
      <c r="C12" s="4" t="inlineStr">
        <is>
          <t xml:space="preserve"> </t>
        </is>
      </c>
      <c r="D12" s="4" t="inlineStr">
        <is>
          <t xml:space="preserve"> </t>
        </is>
      </c>
    </row>
    <row r="13">
      <c r="A13" s="4" t="inlineStr">
        <is>
          <t>Entity Address, Address Line One</t>
        </is>
      </c>
      <c r="B13" s="4" t="inlineStr">
        <is>
          <t>6625 Badura Avenue</t>
        </is>
      </c>
      <c r="C13" s="4" t="inlineStr">
        <is>
          <t xml:space="preserve"> </t>
        </is>
      </c>
      <c r="D13" s="4" t="inlineStr">
        <is>
          <t xml:space="preserve"> </t>
        </is>
      </c>
    </row>
    <row r="14">
      <c r="A14" s="4" t="inlineStr">
        <is>
          <t>Entity Address, City or Town</t>
        </is>
      </c>
      <c r="B14" s="4" t="inlineStr">
        <is>
          <t>Las Vegas</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118</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762-0511</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SKLZ</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1</v>
      </c>
    </row>
    <row r="33">
      <c r="A33" s="4" t="inlineStr">
        <is>
          <t>Documents Incorporated by Reference</t>
        </is>
      </c>
      <c r="B33" s="4" t="inlineStr">
        <is>
          <t>None.</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80166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lass A common stock, par value $0.0001 per share</t>
        </is>
      </c>
      <c r="B38" s="4" t="inlineStr">
        <is>
          <t xml:space="preserve"> </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3997969</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430063</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pin-Off Transaction</t>
        </is>
      </c>
      <c r="B1" s="2" t="inlineStr">
        <is>
          <t>12 Months Ended</t>
        </is>
      </c>
    </row>
    <row r="2">
      <c r="B2" s="2" t="inlineStr">
        <is>
          <t>Dec. 31, 2023</t>
        </is>
      </c>
    </row>
    <row r="3">
      <c r="A3" s="3" t="inlineStr">
        <is>
          <t>Equity [Abstract]</t>
        </is>
      </c>
      <c r="B3" s="4" t="inlineStr">
        <is>
          <t xml:space="preserve"> </t>
        </is>
      </c>
    </row>
    <row r="4">
      <c r="A4" s="4" t="inlineStr">
        <is>
          <t>Spin-Off Transaction</t>
        </is>
      </c>
      <c r="B4" s="4" t="inlineStr">
        <is>
          <t>Spin-Off Transaction On August 31, 2023, in order to more directly incentivize the key employees of the Company’s subsidiary, Aarki, Inc. (“Aarki”), the Company made the determination to allow certain key employees of Aarki to receive equity awards in Aarki. On a fully diluted basis, the awards would represent approximately 20% of the ownership of Aarki. As of December 31, 2023, no awards have been granted in connection with the foregoing. In connection with the spin-off transaction, the Company provided Aarki $5.0 million to fund its operations in exchange for Series A Preferred Stock of Aarki. The funding transaction was eliminated in consolidation and was used to properly allocate working capital to the business. The Company does not intend to grant any future Skillz equity awards to any Aarki employees, and all unvested Skillz equity awards have been surrendered by Aarki employees. In connection with the foregoing, Aarki is also being designated as an unrestricted subsidiary under the indenture governing the Company’s 10.25% Secured Notes due 20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following tables present our revenues, disaggregated by offering, geographical region, and reportable segment. Revenue by geographical region is based on the location where the game developer or advertising customer is headquartered. For more information on revenues presented by reportable segment, see Note 17, Segment Reporting. Year Ended December 31, 2023 Skillz Aarki Elimination Consolidated Revenue From Customers: Entry Fee Revenue $ 134,526 $ — $ — $ 134,526 Advertising Revenue — 13,233 (364) 12,869 Other Revenue: Maintenance Fee Revenue 4,684 — — 4,684 Total Revenue $ 139,210 $ 13,233 $ (364) $ 152,079 United States $ 129,834 $ 4,010 $ (364) $ 133,480 Israel 2,011 2,469 — $ 4,480 China 3,198 35 — $ 3,233 Malta 23 3,057 — $ 3,080 Other Countries 4,144 3,662 — 7,806 Total Revenue $ 139,210 $ 13,233 $ (364) $ 152,079 Year Ended December 31, 2022 Skillz Aarki Elimination Consolidated Revenue From Customers: Entry Fee Revenue $ 241,612 $ — $ — $ 241,612 Advertising Revenue — 22,053 (1,420) 20,633 Other Revenue: Maintenance Fee Revenue 7,464 — — 7,464 Total Revenue $ 249,076 $ 22,053 $ (1,420) $ 269,709 United States $ 238,758 $ 8,241 $ (1,420) $ 245,579 Israel 3,188 4,072 — 7,260 China 4 57 — 61 Malta 18 5,041 — 5,059 Other Countries 7,108 4,642 — 11,750 Total Revenue $ 249,076 $ 22,053 $ (1,420) $ 269,709 Revenue from Entry Fees The Company applies the five-step model to achieve the core principle of ASC 606. The Company determined that its customer in the provision of its technology platform and services is the game developer. The Company’s ordinary activities consist of providing game developers services through access to its technology platform using the Skillz SDK. The SDK acts as an application programming interface enabling communication of data between Skillz and the game developers, which when integrated with the developer’s game content, facilitates end-user registration into competitions, managing and hosting end-user competition accounts, matching players of similar skill levels, collecting end-user entry fees, distributing end-user prizes, resolving end-user disputes pertaining to their participation in competitions, and running third-party marketing campaigns (collectively, “Monetization Services”). The Company provides Monetization Services to game developers enabling them to offer competitive games to their end-users. These activities are not distinct from each other as the Company provides an integrated service enabling game developers to provide the competitive game service to the end-users, and as a result, they do not represent separate performance obligations. The Company is entitled to a revenue share based on total entry fees for paid competitions, regardless of how they are paid, net of end-user prizes (i.e., winnings from the competitions) and other costs to provide the Monetization Services. Entry fees used to enter paid competitions can include net cash deposits, cash from prior winnings, and end-user incentives. The game developers earn monthly revenue share from end-users, calculated based on end users’ paid entry fees attributable to their games as a percentage of total entry fees. End-user incentives are not paid for by game developers. In addition, the Company accounts for end-user incentives either as a reduction of revenue or as sales and marketing expenses (as noted below). The Company collects entry fees and related charges from end-users on behalf of game developers. This is done via the end-user’s pre-authorized credit card or PayPal account. The Company withholds its portion of revenue share and administrative costs from these entry fees. The balance is then recorded as a reduction to revenue for the amount owed to the game developer. Therefore, the game developer’s ability and intent to pay the amounts withheld by the Company is not subject to significant judgment or collection risk. Certain of Skillz’ larger developer agreements provide the Company with a right to withhold additional amounts from their revenue share. These amounts relate to game-specific sales and marketing costs incurred by the Company, in its sole discretion, to acquire end-users on behalf of the game developer. The amount and timing of such withholding(s) is (are) uncertain and based on the future performance of the respective developer’s games. Such amounts are recorded as part of the monthly settlement process with the game developer. Accordingly, the Company has included these amounts as a reduction to the revenue share paid to game developers. Revenue is recognized at the time the performance obligation is satisfied by transferring control of the promised service in an amount that reflects the consideration that the Company expects to receive in exchange for the Monetization Services. The Company does not recognize contract assets or contract liabilities as the payment of the transaction price is concurrent with fulfillment of the services. At the time of game completion, the Company has a right to receive payment for services rendered. The Company’s agreements with game developers can generally be terminated for convenience by either party upon thirty days prior written notice, and in certain of the Company’s larger agreements, the game developer, if required by the Company, must continue to make its games available on the platform for a period of up to twelve months. The Company's agreements with certain game developers cannot be terminated by the developer without the Company's approval for a period of at least eighteen months under certain conditions. In accordance with optional exemptions available under Topic 606, the Company does not disclose the value of unsatisfied performance obligations for (1) contracts with an original expected length of one year or less, and (2) contracts for which variable consideration relates entirely to an unsatisfied performance obligation or to an unsatisfied promise to transfer a distinct service that forms a part of a single performance obligation. Games provided by two developer partners accounted for 80% of the Company’s revenue from Monetization Services for the years ended December 31, 2023 and 2022. End-User Incentive Programs To drive traffic to the platform, the Company provides promotions and incentives to end-users in various forms. Evaluating whether a promotion or incentive is a payment to a customer may require significant judgment. Certain promotions and incentives that are consideration payable to customers, are recognized as a reduction of revenue at the later of when revenue is recognized or when the Company pays or promises to pay the incentive. Promotions and incentives recorded as sales and marketing expenses are recognized when we incur the related cost. Our primary end-user incentive is Bonus Cash, which is a promotional incentive that cannot be withdrawn and can only be used by end-users to enter paid-entry fee contests. Bonus Cash used as entry fees for paid Competitions can include newly issued Bonus Cash and / or Bonus Cash returned to end-users from prior winnings. We recognize the entire cost of Bonus Cash as sales and marketing expenses or a reduction of revenue (as discussed below). When Bonus Cash is used towards entry fees for a paid Competition and is returned to an end-user as winnings, we do not record any additional sales and marketing expenses or reductions to revenue. Likewise, if Bonus Cash is returned to an end-user and is used to enter subsequent competitions, which they continue to win, we do not record any additional sales and marketing expenses or reductions to revenue. • Marketing promotions and discounts accounted for as reductions to revenue. These promotions are typically pricing actions in the form of discounts that reduce end-user entry fees. These are offered on behalf of the game developers. Although not required based on the Company’s agreement with its game developers, the Company considers that game developers have a valid expectation that certain incentives will be offered to end-users. The determination of a valid expectation is based on an evaluation of all information reasonably available to game developers regarding the Company’s customary business practices, published policies and specific statements. An example of an incentive for which the game developer has a valid expectation is the initial deposit Bonus Cash that can be earned in fixed amounts when an end-user makes their first deposit on the Skillz platform. Bonus Cash can only be applied by end-users towards future paid-entry fee competitions and cannot be withdrawn. Another example of this type of incentive would be the redemption of Ticketz for either Bonus Cash or merchandise. The redemption process is managed by Skillz and redemption amounts can be changed at Skillz discretion. For the years ended December 31, 2023 and 2022, the Company recognized a reduction of revenue of $25.8 million and $49.0 million, respectively, related to these end-user incentives. • Marketing promotions accounted for as sales and marketing expenses. When the Company concludes that game developers do not have a valid expectation that an incentive will be offered, Management records the related cost as sales and marketing expenses. Management’s assessment is based on an evaluation of all information reasonably available to game developers regarding the Company’s customary business practices, published policies and specific statements. These promotions are offered to end-users to draw, re-engage, or generally increase their use of the Skillz platform. An example of this type of incentive is limited-time Bonus Cash offers, which are targeted to specific end-users, typically those who deposit more frequently or have not made a deposit recently, via email or in-app promotions. The Company targets groups of end-users differently, offering specific promotions it believes will best stimulate engagement. Similar to Bonus Cash earned from the redemption of “Ticketz”, which are virtual currency earned for every competition played based on the amount of the entry fee, or an initial deposit, limited-time Bonus Cash can only be used by end-users to enter future paid entry fee competitions and cannot be withdrawn. The Company also hosts engagement marketing leagues, which run over a period of days or weeks. Prizes are awarded to winners in the form of cash or luxury goods to end-users earning the most medals at the end of the league. End-users accumulate medals by winning Skillz enabled paid entry fee competitions. Skillz determines whether (or not) to run a league, what prizes should be awarded, over what time period the league should run, and to which end-users’ prizes should be paid, all at the Company’s discretion. The parameters vary from one league to the next and are not reasonably known, nor communicated to game developers. League prizes in the form of cash can be withdrawn or applied towards future paid-entry fee competitions. For the years ended December 31, 2023, and 2022, the Company recognized sales and marketing expense of $58.9 million and $105.1 million, respectively, related to these end-user incentives. From time to time, the Company issues credits or refunds to end-users that are dissatisfied by the level of service provided by the game developer. There is no contractual obligation for the Company to refund such end-users nor is there a valid expectation by game developers for the Company to issue such credits or refunds to end-users on their behalf. The Company accounts for credits or refunds, which are not recoverable from the game developer, as sales and marketing expenses when incurred. Total engagement marketing accounted for as sales and marketing expense recognized in the years ended December 31, 2023 and 2022 were $64.9 million and $117.3 million, respectively. Advertising Revenue The Company offers a technology platform (i.e. demand side platform, “DSP”) to source available advertising space from its network of vendors / suppliers (aka, advertising exchange partners / publishers), which uses a real-time auction process. The revenue from advertising is recognized over time based on the number of impressions as the performance obligation is satisfied. The Company considers itself the agent of its customer(s). This is due to the Company’s involvement in programmatically placing and sourcing advertisements on behalf of customers via a network of third party publishers. The Company does not, at any time, take ownership of advertising inventory being sourced and placed. Via the DSP, if the Company wins the auction and an impression is served, the customer’s advertisement is displayed on the publisher / supplier’s mobile application. Management evaluates whether the performance obligation contained in its insertion order (“IO”) is distinct within the context of a customer contract as defined above. We determined the nature of our performance obligations to customers is to run their programmatic media campaigns by delivering advertisements to their target audience(s). This is carried out based on parameters and strategies outlined by the customer. This performance obligation to the customer incorporates the following: • The DSP and related services (i.e., development of campaign strategy, provision of creative services, campaign flighting, performance monitoring and serving of the ads); and • Sourcing mobile advertising space from the Company’s network of vendors / suppliers. None of these promises are separately identifiable from each other in the contract, as they are integrated with the DSP to provide the customer a combined output. The output empowers the customer to acquire the most valuable space for their mobile advertising campaign based on a pre-established / maximum budget in the IO. Our customers do not dictate where or how the Company sources advertising space. Likewise, the Company does not take ownership of any inventory before the mobile advertisement is served to the customer. The Company recognizes an asset for incremental costs of obtaining a contract with the customer as long as Management expects to recover these costs. Incremental costs are those that would have not been incurred if the contract did not exist. Examples of incremental costs often capitalized are sales commissions whereas examples of costs that would not be included are internal employee salaries, standard benefits, travel costs, and other / general legal costs. Sales commissions are the only incremental contract costs the Company incurs and are paid based on collected revenue based on the recipient’s assigned accounts. As commissions are typically satisfied within one year after an executed contract, the Company applies the practical expedient under ASC 340-40, Other Assets and Deferred Costs: Contracts with Customers. Maintenance Fee Revenue When a player becomes inactive on the platform by not participating in a tournament for six consecutive months, the Company will impose a monthly maintenance fee. This fee is charged to the player and recognized as revenue by the Company beginning from the first the month of inactiv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Balance Sheet Components</t>
        </is>
      </c>
      <c r="B4" s="4" t="inlineStr">
        <is>
          <t>Balance Sheet Components Note Receivable Note receivable included in other long-term assets on the consolidated balance sheets consisted of the following as of December 31, 2023 and 2022: December 31, 2023 2022 Note receivable $ 2,000 $ — On July 7, 2023, the Company entered into a Loan and Security Agreement (together, the “Credit Agreement”) whereby it would lend approximately $2.0 million to Big Run Studio (“Big Run”). The designated rate on the credit facility is 11.5%, with interest-only for the first six months being paid, at Big Run’s option each month, (1) in cash or (2) in-kind and compounded monthly to the principal. The interest-only period may be extended in six five six For the year ended December 31, 2023, the Company recognized $0.1 million of interest income related to this Credit Agreement. See Note 19, Subsequent Events. Prepaid Expenses and Other Current Assets Prepaid expenses and other current assets consisted of the following as of December 31, 2023 and 2022: December 31, 2023 2022 Credit card processing reserve $ 1,000 $ 1,000 Prepaid expenses 4,364 2,234 Other current assets 1,357 1,488 Prepaid expenses and other current assets $ 6,721 $ 4,722 Property and Equipment, Net Property and equipment consisted of the following as of December 31, 2023 and 2022: December 31, 2023 2022 Land $ 980 $ — Building 10,541 — Capitalized internal-use software 9,113 9,126 Computer equipment and servers 1,410 1,291 Furniture and fixtures 278 278 Leasehold improvements 117 114 Construction in progress 1,745 — Finance lease right-of-use assets — 10 Total property and equipment 24,184 10,819 Accumulated depreciation and amortization (9,635) (7,828) Property and equipment, net $ 14,549 $ 2,991 Property and equipment, net and operating lease right-of-use assets by geography was as follows: Year Ended December 31, 2023 2022 United States 14,186 3,058 Other countries 363 405 Total $ 14,549 $ 3,463 Depreciation and amortization expense related to property and equipment was $2.0 million and $17.9 million in 2023 and 2022, respectively. Other Current Liabilities Other current liabilities consisted of the following as of December 31, 2023 and 2022: December 31, 2023 2022 Accrued sales and marketing expenses $ 2,275 $ 4,409 Accrued compensation 2,070 4,991 Accrued publisher fees 3,607 4,442 End-user liability, net 6,590 8,984 Accrued developer revenue share 1,086 2,017 Short-term finance lease obligations 831 1,525 Accrued legal expenses 7,949 1,984 Accrued interest expenses 554 1,236 Indirect tax liabilities 11,206 10,909 Accrued operating expenses 9,715 4,613 Other 899 556 Other current liabilities $ 46,782 $ 45,666 The Company recorded legal expense of $15.6 million and $8.0 million in 2023 and 2022, respectively. The increase in legal expense was primarily attributed to the ongoing litigation with AviaGames. See Note 19, Subsequent Events, for more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As of December 31, 2023 and 2022, the recorded values of cash and cash equivalents, restricted cash, accounts receivable and accounts payable approximate their respective fair values due to the short-term nature of the instruments. Cash and money market funds are classified within Level 1 of the fair value hierarchy. Highly liquid investments such as commercial papers and corporate bonds are classified within Level 2 of the fair value hierarchy. The following table presents the Company’s assets and liabilities that are measured at fair value on a recurring basis: Fair Value Measurements as of December 31, 2023 Level 1 Level 2 Level 3 Total Assets: Cash Equivalents: Money market funds $ 287,060 $ — $ — $ 287,060 Available-for-Sale Investments: Asset-backed securities $ — $ 1,125 $ — $ 1,125 Total assets $ 287,060 $ 1,125 $ — $ 288,185 Liabilities: Common Stock Warrants Private Common Stock Warrants $ — $ — $ 11 $ 11 Total liabilities $ — $ — $ 11 $ 11 Fair Value Measurements as of December 31, 2022 Level 1 Level 2 Level 3 Total Assets: Cash Equivalents: Money market funds $ 232,448 $ — $ — $ 232,448 Available-for-Sale Investments: Asset-backed securities $ — $ 58,192 $ — $ 58,192 Corporate notes and bonds — 110,298 — 110,298 Commercial paper — 10,479 — 10,479 Foreign government securities — 5,027 — 5,027 US government and agency securities 86,898 — — 86,898 Total assets $ 319,346 $ 183,996 $ — $ 503,342 Liabilities: Common Stock Warrants Private Common Stock Warrants $ — $ — $ 289 289 Total liabilities $ — $ — $ 289 $ 289 Available-for-Sale Investments Available-for-sale investments were classified within Level 1 or Level 2 because the Company uses quoted market prices or alternative pricing sources and models utilizing market observable inputs to determine their fair value. The market values of Level 2 investments are determined based on observable inputs for securities other than quoted prices, such as interest rates, yield curves, and credit spreads, or quoted prices for identical or similar securities in markets that are not considered active. There were no transfers between levels during the periods presented. Private Common Stock Warrants The Private Warrants were classified within Level 3 as they were valued based on a Black-Scholes-Merton pricing model, which involved the use of certain unobservable inputs, such as expected volatility estimated based on the average historical stock price volatility of comparable companies. As of December 31, 2023 and 2022, the fair value of the Private Warrants liability was $11 thousand and $0.3 million, respectively. The following sets forth the activity for Private Warrants: Private Warrants Balance at December 31, 2022 $ 289 Private warrant shares exercised — Fair market value adjustment (278) Balance as of December 31, 2023 $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Investments Investment Components The components of investments were as follows: As of December 31, 2023 Adjusted Cost Basis Unrealized Gains Unrealized Losses Fair Value Cash and Cash Equivalents Marketable Securities - Current Marketable Securities - Non-current Asset-backed securities $ 1,132 $ — $ (7) $ 1,125 $ — $ — $ 1,125 Corporate notes and bonds — — — — — — — Commercial paper — — — — — — — Money market funds 287,060 — — 287,060 287,060 — — Foreign government securities — — — — — — — US government and agency securities — — — — — — — Total investments $ 288,192 $ — $ (7) $ 288,185 $ 287,060 $ — $ 1,125 As of December 31, 2022 Adjusted Cost Basis Unrealized Gains Unrealized Losses Fair Value Cash and Cash Equivalents Marketable Securities - Current Marketable Securities - Non-current Asset-backed securities $ 58,455 $ 1 $ (264) $ 58,192 $ — $ 1,464 $ 56,728 Corporate notes and bonds 111,592 — (1,294) 110,298 — 110,298 — Commercial paper 10,477 2 — 10,479 — 10,479 — Money market funds 232,448 — — 232,448 232,448 — — Foreign government securities 5,064 — (37) 5,027 — 5,027 — US government and agency securities 86,869 29 — 86,898 86,898 — — Total investments $ 504,905 $ 32 $ (1,595) $ 503,342 $ 319,346 $ 127,268 $ 56,728 Non-marketable equity securities are investments in privately held companies without readily determinable fair values. We have accounted for these investments using the measurement alternative. Under the measurement alternative, the equity investment is initially recorded as its allocated cost, but the carrying value may be adjusted through earnings upon an impairment or when there is an observable price change involving the same or a similar investment with the same issuer. There were no indicators of impairment or the occurrence of observable price changes during the years ended December 31, 2023 and 2022. The carrying value of the Company’s investments without readily determinable fair values was $52.8 million and $55.6 million in December 31, 2023 and 2022, respectively, and was classified within “non-marketable equity securities” in the consolidated balance sheets. During the year ended December 31, 2023, the Company identified an impairment related to one of its investments in a privately held company. The Company reviewed the private company’s forecast and noted significant concerns about the private company’s ability to continue as a going concern. As a result, an impairment charge of $2.9 million was recorded as of December 31, 2023. The Company did not record any other adjustments to the carrying value of its non-marketable equity securities accounted for under the measurement alternative, and did not recognize any gains or losses related to the sale of non-marketable equity securities in the years ended December 31, 2023 or 2022. Unrealized Losses on Marketable Securities Marketable securities with continuous unrealized losses for less than 12 months and 12 months or greater and their related fair values were as follows: As of December 31, 2023 Less than 12 Months 12 Months or more Total Fair Value Gross Unrealized Losses Fair Value Gross Unrealized Losses Fair Value Gross Unrealized Losses Asset-backed securities $ — $ — $ 1,125 $ (7) $ 1,125 $ (7) Money market funds — — 287,060 — 287,060 — Total investments $ — $ — $ 288,185 $ (7) $ 288,185 $ (7) Unrealized losses from marketable securities are primarily attributable to changes in interest rates. The company does not believe any of unrealized losses represent impairments based on the Company’s evaluation of available evidence. Marketable Securities Maturities December 31, 2023 Adjusted Cost Basis Estimated Fair Value Due in one year or less $ — $ — Due after one year through five years 1,133 1,125 Total $ 1,133 $ 1,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Components of long-term debt were as follows as of December 31, 2023 and 2022: December 31, 2023 2022 2021 Senior Secured Notes $ 129,671 $ 289,500 Unamortized discount and issuance costs (5,736) (16,719) Long-term debt, non-current $ 123,935 $ 272,781 2021 Senior Secured Notes On December 20, 2021, the Company entered into $300 million of 10.25% secured notes in a private placement to certain institutional buyers. The secured note is guaranteed by the Company’s domestic restricted subsidiaries. The interest is payable semiannually on June 15 and December 15 of each year, beginning on June 15, 2022. At issuance, the effective interest rate on the notes was 12.14%. The notes will mature on December 15, 2026 unless repurchased or redeemed earlier. On September 1, 2022, the Company repurchased $10.5 million of the principal amount of the 2021 Senior Secured Notes at 69.5% for $7.3 million plus accrued interest of $0.2 million. This resulted in a gain on extinguishment of debt of $2.6 million as the notes were redeemed for total consideration below par value of the notes as well as the write-off of unamortized debt issuance costs and discounts. On April 13, 2023, the Company repurchased approximately $159.8 million of its senior secured notes. In connection with the repurchase, the Company’s recognized a gain on extinguishment of $15.2 million on the consolidated statements of operations. The gain primarily reflected the payment discounts as the notes were redeemed for total consideration below the par value of the notes as well as the write-off of unamortized debt issuance costs and discounts. After giving effect to the 2022 and the 2023 open market repurchases, as of December 31, 2023, $129.7 million of the senior secured notes remained outstanding and the effective interest rate is 12.09%. The secured notes contain customary covenants restricting the Company’s ability to incur debt, incur liens, make distributions to stockholders, make certain transactions with the Company’s affiliates, as well as certain other financial covenants. The Company was in compliance with all covenants as of December 31, 2023. In accounting for the senior secured notes, unamortized discount and issuance costs were deducted from the carrying value in the consolidated balance sheets. Issuance costs are recognized as interest expense over the five-year term of the senior secured notes. The senior secured notes are classified as Level 2 financial instruments, and the fair value of the notes is presented for disclosure purposes only. The Company determined the fair value of the notes is $107.3 million as of December 31, 2023 based on secondary market quotes. Amortization of debt issuance costs and accretion of debt discounts included in interest expense totaled $2.2 million and $3.7 million in 2023 and 2022, respectively. The following table outlines maturities of the principle related to the Company’s long-term debt as of December 31, 2023: Amount 2023 $ — 2024 — 2025 — 2026 129,671 Total $ 129,6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is a party to various non-cancelable operating lease agreements for certain of its offices. The Company is a party to various non-cancelable finance lease agreements for certain network equipment. The leases have original lease periods expiring between 2024 to 2030. Some leases include one or more options to renew. The Company does not assume renewals in its determination of the lease term unless the renewals are deemed to be reasonably assured at lease commencement. The lease agreements generally do not contain any material residual value guarantees or material restrictive covenants. The components of lease costs, lease term and the discount rate were as follows for the year ended December 31, 2023 and 2022: Year Ended December 31, 2023 2022 Finance leases Amortization of assets under finance leases $ — $ 2,003 Interest 230 285 Total finance lease costs $ 230 $ 2,288 Operating lease cost $ 1,968 $ 3,983 Variable lease cost $ 580 $ 489 Short-term lease rent expense $ 1,157 $ 830 Weighted-average remaining lease term Operating leases 6.2 6.7 Finance leases 1.5 1.8 Year Ended December 31, 2023 2022 Weighted-average discount rate Operating leases 11.5 % 11.5 % Finance leases 11.2 % 10.8 % The following table outlines future minimum lease payments under the Company’s non-cancellable leases as of December 31, 2023: Operating Leases Finance Leases 2024 $ 2,657 $ 929 2025 2,513 480 2026 2,588 — 2027 2,666 — 2028 2,746 — Thereafter 3,794 — Total undiscounted cash flows 16,964 1,409 Less: Imputed interest (5,027) (115) Present value of lease liabilities $ 11,937 $ 1,294 Lease liabilities, current 1,364 831 Lease liabilities, non-current 10,573 463 Present value of lease liabilities $ 11,937 $ 1,294 As of December 31, 2023, the Company does not have any operating and/or finance leases, which have not yet commenced. Supplemental cash flow information related to leases for the year ended December 31, 2023 is as follows: Year Ended December 31, 2023 2022 Cash paid for amounts included in the measurement of lease liabilities: Payments for operating leases included in cash from operating activities $ 3,619 $ 3,994 Payments for finance leases included in cash from operating activities $ 230 $ 285 Payments for finance leases included in cash from financing activities $ 1,096 $ 2,612 Assets obtained in exchange for lease obligations: Operating leases $ — $ — Finance leases $ — $ — </t>
        </is>
      </c>
    </row>
    <row r="5">
      <c r="A5" s="4" t="inlineStr">
        <is>
          <t>Leases</t>
        </is>
      </c>
      <c r="B5" s="4" t="inlineStr">
        <is>
          <t xml:space="preserve">Leases The Company is a party to various non-cancelable operating lease agreements for certain of its offices. The Company is a party to various non-cancelable finance lease agreements for certain network equipment. The leases have original lease periods expiring between 2024 to 2030. Some leases include one or more options to renew. The Company does not assume renewals in its determination of the lease term unless the renewals are deemed to be reasonably assured at lease commencement. The lease agreements generally do not contain any material residual value guarantees or material restrictive covenants. The components of lease costs, lease term and the discount rate were as follows for the year ended December 31, 2023 and 2022: Year Ended December 31, 2023 2022 Finance leases Amortization of assets under finance leases $ — $ 2,003 Interest 230 285 Total finance lease costs $ 230 $ 2,288 Operating lease cost $ 1,968 $ 3,983 Variable lease cost $ 580 $ 489 Short-term lease rent expense $ 1,157 $ 830 Weighted-average remaining lease term Operating leases 6.2 6.7 Finance leases 1.5 1.8 Year Ended December 31, 2023 2022 Weighted-average discount rate Operating leases 11.5 % 11.5 % Finance leases 11.2 % 10.8 % The following table outlines future minimum lease payments under the Company’s non-cancellable leases as of December 31, 2023: Operating Leases Finance Leases 2024 $ 2,657 $ 929 2025 2,513 480 2026 2,588 — 2027 2,666 — 2028 2,746 — Thereafter 3,794 — Total undiscounted cash flows 16,964 1,409 Less: Imputed interest (5,027) (115) Present value of lease liabilities $ 11,937 $ 1,294 Lease liabilities, current 1,364 831 Lease liabilities, non-current 10,573 463 Present value of lease liabilities $ 11,937 $ 1,294 As of December 31, 2023, the Company does not have any operating and/or finance leases, which have not yet commenced. Supplemental cash flow information related to leases for the year ended December 31, 2023 is as follows: Year Ended December 31, 2023 2022 Cash paid for amounts included in the measurement of lease liabilities: Payments for operating leases included in cash from operating activities $ 3,619 $ 3,994 Payments for finance leases included in cash from operating activities $ 230 $ 285 Payments for finance leases included in cash from financing activities $ 1,096 $ 2,612 Assets obtained in exchange for lease obligations: Operating leases $ — $ — Finance lease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a party to certain claims, suits, and proceedings which arise in the ordinary course and conduct of its business and has certain unresolved claims pending, the outcomes of which are not determinable at this time. The Company records a liability when it believes that it is probable that a loss will be incurred and the amount can be reasonably estimated. If the Company determines that a loss is reasonably possible and the loss or range of loss can be reasonably estimated, the Company discloses the possible loss or range of loss. In the Company’s opinion, resolution of pending matters, other than as disclosed herein, is not expected to have a material adverse impact on the results of operations, cash flows, or the Company’s financial position, as of December 31, 2023 . Given the unpredictable nature of legal proceedings, there is a reasonable possibility that an unfavorable resolution of one or more such proceedings could in the future materially affect the results of operations, cash flows, or financial position in a particular period. However, based on the information known by the Company, except as set forth herein, any such amount is either immaterial or it is not possible to provide an estimated range of any such possible loss. The Company records legal fee expenses associated with such matters when the relevant services are provided. On May 15, 2019, a former employee of the Company filed a suit against the Company in the San Francisco Superior Court in California for claims including breach of contract, retaliation and wrongful termination. The case was tried in August and September 2021. The jury found in favor of the former employee and rendered a verdict against the Company for $11.6 million in compensatory damages, and the Company recorded a loss contingency accrual of $7.1 million and corresponding general and administrative expenses in such amount in the third quarter of 2021. In April 2022, the judge in the case determined, in light of the Company’s post-verdict motions, that the instructions given to the jury at trial were defective. Accordingly, the judge ordered a new trial on damages or, alternatively, permitted the plaintiff to accept a reduced verdict in the amount of $4.4 million, which the plaintiff subsequently levied from the Company’s bank account. On May 25, 2022, the Company filed an appeal from the judgment seeking, in part, entry of judgment in the Company's favor notwithstanding the verdict. The plaintiff accepted the reduced verdict, and filed an appeal from the judgment on June 7, 2022, seeking in part, to reinstate the jury's original verdict (or an award less than the original verdict but greater than the $4.4 million final judgment) and challenge the trial court’s conclusion that stock options are not “wages,” which was the basis for dismissing his wrongful termination and retaliation claims. Skillz filed its response and reply brief on July 7, 2023. On April 8, 2024, the Court of Appeals issued its decision, affirming the judgment of $4.4 million but adding an additional $2.3 million for a total award of $6.7 million. The Court of Appeals also affirmed the dismissal of the wrongful termination and retaliation claims, holding that stock options are not wages. The Court of Appeal’s decision became final, non-appealable and enforceable on May 20, 2024. See Note 19, Subsequent Events. Indirect Taxes The Company is subject to indirect taxes, including sales and use tax in the United States and value-add tax in certain foreign jurisdictions. The Company has indirect tax liabilities totaling $11.2 million and $10.9 million as of December 31, 2023 and 2022, respectively, associated with indirect taxes based on currently available information and assumptions that the Company believes are reasonable based on an evaluation of relevant factors. Indirect tax liabilities are adjusted considering changing facts and circumstances, such as the closing of a tax examination, further interpretation of existing tax law, or new tax law. We recognize changes to our estimate if it is estimable and probable that our position would not be sustainable upon examination by taxing authorities. Although management believes our recorded liabilities are reasonable, no assurance can be given that the final tax outcomes of these matters will not be different from that which our liabilities are based on. The Company’s application of the revenue code for indirect taxes in certain jurisdictions, including those within the United States, may be challenged by taxing authorities in those jurisdictions. Any associated assessments may result in additional tax liabilities. The Company does not currently anticipate that any such assessments will result in a material increase in the liabilities. See Note 2, Summary of Significant Accounting Poli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Retirement Plans 401(k) Plan The Company has a 401(k) Plan that qualifies as a deferred salary arrangement under Section 401 of the Internal Revenue Code. Under the 401(k) Plan, participating employees may defer a portion of their pretax earnings not to exceed the maximum amount allowable. For the years ended December 31, 2023 and 2022, the Company recognized an expense under this plan of $0.4 million and $1.4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Warra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Common Stock Warrants</t>
        </is>
      </c>
      <c r="B4" s="4" t="inlineStr">
        <is>
          <t>Common Stock Warrants As of December 31, 2023 and 2022, the Company had 226,786 Private Warrants outstanding. During the year ended December 31, 2023, there were no Private Warrants exercised. As part of the closing of FEAC’s initial public offering, FEAC completed the private sale of 501,667 warrants to FEAC’s sponsor at a purchase price of $30.00 per warrant (the “Private Warrants”). In connection with the FEAC Business Combination, FEAC’s sponsor agreed to forfeit 250,833 Private Warrants. Each Private Warrant allows the sponsor to purchase one share of Class A common stock at $230.00 per share. Private Warrants and the shares of Class A common stock issuable upon exercise of the Private Warrants are not transferable, assignable or sellable until 30 days after the completion of the FEAC business combination, subject to certain limited exceptions. Additionally, the Private Warrants are not non-redeemable so long as they are held by the initial purchasers or such purchasers’ permitted transferees. If the Private Warrants are held by someone other than their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Bellevu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The Company’s amended and restated certificate of incorporation authorizes the issuance of Class A common stock and Class B common stock. The rights of the holders of Class A common stock and Class B common stock are identical, except with respect to voting and conversion. Holders of Class A common stock are entitled to one vote per share and holders of Class B common stock are entitled to 20 votes per share. Shares of Class B common stock are convertible into an equivalent number of shares of Class A common stock and generally convert into shares of Class A common stock upon transfer. Any dividends paid to the holders of Class A common stock and Class B common stock will be paid on a pro rata basis. The payment of dividends is restricted under the terms of the Company’s 2021 Senior Secured Notes. On a liquidation event, any distribution to common stockholders is made on a pro rata basis to the holders of the Class A common stock and Class B common stock. As of December 31, 2023 and December 31, 2022, the Company has authorized a total of 41 million shares, consisting of (i) 31 million shares of common stock, par value $0.0001 per share (“common stock”), including 25 million shares of Class A common stock, par value $0.0001 per share (“Class A common stock”), 6 million shares of Class B common stock, par value $0.0001 per share (“Class B Common Stock”), and (ii) 10 million shares of preferred stock, par value $0.0001 per share (“preferred stock”). Share Repurchase Program On August 18, 2023, the Board authorized a share repurchase program (the "Share Repurchase Program”) pursuant to which the Company may repurchase, at any time or from time to time, but for a period no longer than one year from the date of authorization, shares of the Company’s Class A common stock up to an aggregate purchase price of $65.0 million. Such purchases may be made on the New York Stock Exchange or any other national securities exchange on which the common stock is then traded. The Share Repurchase Plan is pursuant to a plan pursuant to Rule 10b5-1 promulgated under the Exchange Act and/or pursuant to accelerated share repurchase arrangements, tender offers, privately negotiated transactions or otherwise. For the year ended December 31, 2023, the Company repurchased 2.3 million shares under the Share Repurchase Program at a weighted average price of $5.62 per share for an aggregate value of $13.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Stock-Based Compensation The following table summarizes stock-based compensation expense recognized for the years ended December 31, 2023 and 2022, as follows: December 31, 2023 2022 Research and development $ 4,010 $ 4,662 Sales and marketing 8,481 8,615 General and administrative 31,201 94,925 Total stock-based compensation expense $ 43,692 $ 108,202 Equity Incentive Plans Skillz Inc. 2020 Omnibus Incentive Plan In December 2020, the Board adopted the Skillz Inc. 2020 Omnibus Incentive Plan (the “2020 Plan”). The 2020 Plan became effective upon consummation of the FEAC business combination and succeeds the Company’s legacy equity incentive plans. Under the 2020 Plan, the Company may grant stock-based awards to purchase or directly issue shares of common stock to employees, directors and consultants. Options are granted at a price per share equal to the fair market value of the underlying common stock at the date of grant. Options granted are exercisable over a maximum term of 10 years from the date of grant. RSUs are also granted under the 2020 Plan. These awards typically have a cliff vesting period of one year and continue to vest quarterly thereafter. The 2020 Plan also permits the Company to grant stock-based awards with performance or market conditions. In connection with the closing of the FEAC business combination, the Company entered into certain option agreements that include vesting conditions contingent upon the attainment of volume weighted average price targets related to the Company’s Class A common stock on the NYSE. The 2020 Plan permits the Company to deliver up to 5,390,873 shares of common stock pursuant to awards issued under the 2020 Plan, consisting of 750,000 shares which may be of Class A and/or Class B common stock, 3,694,011 shares of Class A common stock and 946,862 shares of Class B common stock. The total number of shares of Class A common stock and Class B common stock that will be reserved and that may be issued under the 2020 Plan will automatically increase on the first trading day of each calendar year, beginning with calendar year 2021, by a number of shares equal to 5% of the total number of shares of Class A common stock and Class B common stock, respectively, outstanding on the last day of the prior calendar year. Stock Options and Restricted Stock Units Stock option and RSU activity during the year ended December 31, 2023 is as follows (in thousands, except for share, per share, and contractual term data): Options Outstanding Restricted Stock Units Number of Shares Available for Issuance Under the Plan Number of Shares Outstanding Under the Plan Weighted- Average Exercise Price Weighted- Average Remaining Contractual Term (Years) Aggregate Intrinsic Value Number of Plan shares outstanding Weighted-Average Grant Date Fair Value per share Balance at December 31, 2022 1,422,876 812,293 $ 263.00 7.27 $ 1,145 2,505,328 $ 24.60 Additional shares authorized 1,052,916 — — Granted (1,063,972) — — 1,063,972 8.81 Exercised/Vested — (95,937) 1.52 (345,463) 37.98 Cancelled/Forfeited/Expired 740,587 (14,523) 21.80 (726,064) 28.58 Balance at December 31, 2023 2,152,407 701,833 $ 303.73 6.95 $ 91 2,497,773 $ 14.93 Exercisable at December 31, 2023 98,469 $ 9.52 4.56 $ 90 Unvested at December 31, 2023 603,364 $ 351.75 6.95 $ 1 The number of RSUs granted and outstanding does not include 0.7 million of performance based RSUs which the Company issued as of December 31, 2023, as the performance-based RSUs are not deemed granted for accounting purposes because the performance-based RSUs are subjected to the further approval on the performance criteria. Additionally, the stock option and RSU activity presented in the table above does not include activity related to the 2022 CFO Restricted Stock Unit and Performance Award, 2022 CEO Restricted Stock Unit and Performance Award, and 2021 CEO Performance Award, described below. As of December 31, 2023, unrecognized stock-based compensation expense related to unvested stock options, restricted common stock, RSUs, performance-based RSUs and performance stock units was $63.4 million. Restricted stock generally vests over periods of one The aggregate intrinsic value of options exercised was $0.8 million and $16.0 million during the years ended December 31, 2023 and 2022, respectively. No options were granted during the years ended December 31, 2023 and 2022. 2022 CFO Restricted Stock Unit and Performance Award The Company granted the Company’s President and Chief Financial Officer (“CFO”) a restricted stock unit award covering shares of the Class A common stock with a grant date value equal to $15.0 million, comprised of 0.5 million restricted stock units. These grants vest 25% on the first anniversary of CFO’s start date and the remainder vest in 12 substantially equal quarterly installments, in each case subject to continuous service with the Company through each applicable vesting date, provided that the grant vests in full if the CFO is terminated without cause following a change of control of the Compan y. On September 30, 2022, the number of shares became fixed, as such the restricted stock unit award was re-measured based on the fair value of an underlying share of the Class A common stock, which was equal to $10.7 million, and the Company then reclassified the liability classified award to additional paid-in capital. During the year ended December 31, 2023, the Company recognized $2.6 million in compensation expense related to this grant. As of December 31, 2023, the unrecognized stock-based compensation cost related to the non-vested CFO restricted stock unit award was $6.9 million. The Company expects this cost to be recognized over a remaining weighted-average period of approximately 2.75 years. In addition, the Company issued to the CFO a performance stock unit award covering shares of the Class A common stock with a fair value of $5.0 million as of the issuance date, comprised of 0.2 million performance stock units. Such award vests over four one-year periods, with pro-rata vesting for the first and last performance periods, in each case subject to continuous service with the Company through each applicable vesting date and the attainment of certain corporate performance goals. The Company did not award any performance stock units for the years ended December 31, 2023 and 2022 as the performance goals were not achieved. On January 5, 2024, the CFO informed the Company of his decision to step down from his position. The grants awarded under the 2022 CFO Restricted Stock Unit and Performance Award will be forfeited in 2024. 2022 CEO Restricted Stock Unit and Performance Award The Company granted the Company’s Chief Executive Officer (“CEO”) a restricted stock unit award covering shares of the Class A common stock with a grant date value equal to $25.9 million, comprised of 1.4 million restricted stock units. Such grant vests 25% on the first anniversary of January 1, 2023 and the remainder vests in 12 substantially equal quarterly installments, in each case subject to continuous service with the Company through each applicable vesting date, provided that the grant vests in full if the CEO is terminated without cause following a change of control of the Company. During the year ended December 31, 2023, the Company recognized $3.7 million in compensation expense related to this grant. As of December 31, 2023, the unrecognized stock-based compensation cost related to the non-vested CEO restricted stock unit award was $10.6 million. The Company expects this cost to be recognized over a remaining weighted-average period of approximately 2.97 years. In addition, the Company issued to the CEO a performance stock unit award covering shares of the Class A common stock with a fair value of $8.6 million as of the issuance date, comprised of 0.5 million performance stock units. Such award vests over four one-year periods, in each case subject to continuous service with the Company through each applicable vesting date and the attainment of certain corporate performance goals. The Company did not award any performance stock units for the years ended December 31, 2023 and 2022 as the performance goals were not achieved. 2021 CEO Performance Award In September 2021, the Company granted the CEO, an award of up to 0.8 million performance stock units (the “CEO Performance Award”) under the Company’s 2020 Plan, pursuant to which the CEO may earn one share of the Class A common stock for each performance stock unit that vests based on the achievement of certain Market Capitalization Milestones (as defined in the award agreement for the CEO Performance Award). The performance stock units were divided into four tranches, with each tranche corresponding to a Market Capitalization Milestone ranging from two to five times the Company’s market capitalization baseline. Each tranche vests if and when the Company’s market capitalization equals or exceeds the corresponding Market Capitalization Milestone at any point during the seven-year performance period following the grant date (the “Performance Period”). For purposes of determining achievement of the Market Capitalization Milestones, the Company’s market capitalization was calculated based on the trailing 60-trading day volume weighted average price per share (“VWAP”) of the Company’s Class A common stock and the average number of outstanding shares during such period. The Company’s market capitalization baseline was calculated using the trailing 30-trading day VWAP of the Company’s Class A common stock on the grant date and the average number of outstanding shares during such period. The $70.8 million grant date fair value of the CEO Performance Award was estimated using a model based on multiple stock price paths developed through the use of a Monte Carlo simulation that incorporates into the valuation the possibility that the market condition targets may not be satisfied. On March 14, 2022 (“cancellation date”), the Board and the CEO, entered into an agreement to cancel this CEO Performance Award. The Company determined that the cancellation of the CEO Performance Award was a settlement for no consideration and not accompanied by a concurrent grant (or offer to grant) of a replacement award. As a result, the Company recorded the remaining unrecognized compensation costs related to the CEO Performance Award of $65.1 million in the three months ended March 31, 2022. Employee Stock Purchase Plan In June 2021, the Company commenced its first offering period under the Skillz, Inc. Employee Stock Purchase Plan (the Employee Stock Purchase Plan), which assists employees in acquiring a stock ownership interest in the Company and encourages them to remain in the employment of the Company. The Employee Stock Purchase Plan is intended to qualify under Section 423 of the Internal Revenue Code. The Employee Stock Purchase Plan permits eligible employees to purchase common stock at a discount through payroll deductions during specified offering periods. No employee may purchase more than $25 thousand worth of stock in any calendar year. The price of shares purchased under the Employee Stock Purchase Plan is equal to 85% of the fair market value of the common stock on the first or last day of the offering period, whichever is lower. The total Employee Stock Purchase plan expense for the year ended December 31, 2023 was immaterial. Founders’ Option Agreements In December 2020, the Company entered into option agreements with each of the CEO and Chief Strategy Officer (“CSO”) (the “Option Agreements”) awarding them options to purchase (i) 498,000 shares of Class B common stock to the CEO and (ii) 102,000 shares of Class A common stock to the CSO with an exercise price of $353.60. The options will vest in three equal increments as follows (i) one-third (1/3) of the options shall vest and become exercisable as of the date, following the grant date, that the volume weighted average price on the NYSE over a ten (10) trading day period of underlying Class A common stock (“VWAP”) equals or exceeds 3.0x the VWAP of the shares as of the Closing Date (as defined in the Options Agreements), (ii) one-third (1/3) of the options shall vest and become exercisable as of the date, following the grant date, that the VWAP of the shares equals or exceeds 4.0x the VWAP of the shares as of the Closing Date; and (iii) one-third (1/3) of the options shall vest and become exercisable as of the date, following the grant date, that the VWAP of the shares equals or exceeds 5.0x the VWAP of the shares as of the Closing Date. The $93.4 million grant date fair value of the Founders’ Options was estimated using a model based on multiple stock price paths developed through the use of a Monte Carlo simulation that incorporates into the valuation the possibility that the market condition targets may not be satisfied. The significant inputs to the valuation included the Class A stock price and the risk-free interest rate as of the grant date, as well as the estimated volatility of the Class A common stock. For the year ended December 31, 2023, the Company recognized $19.4 million in compensation expense related to these grants. As of December 31, 2023, the unrecognized stock-based compensation cost related to the Option Agreements was $34.3 million, which is expected to be recognized over the remaining weighted-average vesting period of 1.8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has historically generated net operating losses in each of the tax jurisdictions in which it operates and has provided a valuation allowance against net deferred tax assets due to uncertainties regarding the Company’s ability to realize these assets. The loss before income taxes for the years ended December 31, 2023 and 2022 consisted of the following: Year Ended December 31, 2023 2022 U.S. $ (101,393) $ (439,939) Non-U.S. 272 719 Total $ (101,121) $ (439,220) The provision (benefit) for income taxes consists of the following: Year Ended December 31, 2023 2022 Current: U.S. Federal $ (18) $ (8) U.S. State 145 112 Non-U.S. Foreign 112 249 Total Current 239 353 Deferred: U.S. Federal — (686) U.S. State — (12) Non-U.S. Foreign — — Total Deferred — (698) Provision (Benefit) for income taxes $ 239 $ (345) A reconciliation of the Company’s effective tax rate to the statutory U.S. Federal rate of 21% is as follows: Year Ended December 31, 2023 2022 U.S. Federal provision (benefit) At statutory rate $ (21,236) $ (92,237) State taxes 97 37 Valuation allowance 12,288 55,175 Stock-based compensation 8,860 19,473 Permanent differences related to fair value adjustments 288 (1,261) Other permanent differences (58) 490 Goodwill impairment — 17,978 Total $ 239 $ (345)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and liabilities for federal and state income taxes are as follows: Year Ended December 31, 2023 2022 Deferred tax assets: Net operating loss carryforwards $ 147,279 $ 135,695 Stock-based compensation 1,003 1,586 Reserves and accruals 4,468 5,219 Property and equipment 803 1,204 Lease liabilities 37 3,412 Capitalized R&amp;D 2,829 9,462 Sec. 163(j) interest carryforwards 12,755 5,965 Other 6,520 32 Total deferred tax assets $ 175,694 $ 162,575 Less: valuation allowance (175,694) (162,461) Deferred tax assets, net of valuation allowance $ — $ 114 Deferred tax liabilities: Right-of-use assets — (114) Total deferred tax liabilities — (114) Net deferred tax assets (liabilities) $ — $ — A valuation allowance is required to be established when it is more likely than not that all or a portion of a deferred tax asset will not be realized. Realization of deferred tax assets is dependent upon future earnings, the timing and amount of which are uncertain. A full review of all positive and negative evidence needs to be considered. As of December 31, 2023 and 2022, the Company has provided a full valuation allowance on its net deferred tax assets. The change in total valuation allowance from 2022 to 2023 was an increase of $13.2 million. The Company has net operating loss carryforwards for U.S. Federal and state income tax purposes of approximately $611.5 million and $230.2 million, respectively, as of December 31, 2023. The U.S. Federal and state net operating loss carryforwards, if not utilized, will expire beginning in 2033 and 2032, respectively. $575.5 million of the U.S. Federal net operating loss carryforwards are not subject to expiration. Utilization of some of the U.S. Federal and state net operating loss and credit carryforwards may be subject to annual limitations due to the “change in ownership” provisions of the Internal Revenue Code of 1986 and similar state provisions. The annual limitations may result in the expiration of net operating losses and credits before utilization. The Company has performed a Section 382 study as of December 31, 2022 and does not expect any net operating losses to expire unused due to Section 382 limitations. The Company files tax returns in the U.S., California, and other various states and countries. The Company is not currently under examination in any of these jurisdictions and all its tax years remain open to examination due to net operating loss carryforwards. The Company does not have any material reserves for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Party Transactions Aside from Executive grants discussed in Note 14, Stock-Based Compensation, the Company did not have any other significant related party transactions in the years ended December 31,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The Company computes net loss per share of the Class A common stock and Class B common stock using the two-class method required for participating securities. Basic and diluted loss per share are the same for each class of common stock because they are entitled to the same liquidation and dividend rights. The effect of potentially dilutive common shares is reflected in diluted loss per share by application of the treasury stock method. The following table sets forth the computation of basic and diluted loss per Class A common stock and Class B common stock (in thousands, except for share and per share data). All share and per-share amounts for the year ended December 31, 2022 have been retrospectively adjusted for the effect of the reverse stock split. See Note 1, Description of the Business and Basis of Presentation. Year Ended December 31, 2023 2022 Numerator: Net loss - basic and diluted $ (101,360) $ (438,875) Denominator: Weighted average common shares outstanding – basic and diluted 20,893,085 20,498,477 Net loss per share attributable to common stockholders – basic $ (4.85) $ (21.41) The following outstanding common stock equivalents were considered antidilutive, and therefore, excluded from the computation of diluted net loss per share attributable to common stockholders for the periods presented (share numbers are not in thousands): Year Ended December 31, Number of Securities Outstanding 2023 2022 Common stock warrants 226,786 226,786 Common stock options 701,833 1,036,185 Performance stock units 688,373 — Restricted stock units 2,497,773 2,505,328 Total 4,114,765 3,768,2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In connection with the spin-off of Aarki in the third quarter of 2023 (see Note 3, Spin-Off Transaction), an Aarki Board of Directors was established on August 31, 2023. Management of the Company currently holds two of the three currently-occupied Board seats of Aarki. The Company’s Chief Executive Officer (the Company’s CODM) holds one of those two seats. The Company’s CODM received discrete Aarki financial information on a regular basis for purposes of evaluating its operating performance and allocating resources beginning in the fourth quarter of 2023. Effective in the fourth quarter 2023, Aarki met the definition of an operating segment as defined in ASC 280, Segment Reporting (“ASC 280”): (a) it is engaged in business activities from which it recognizes revenue and incurs expenses; (b) its operating results are regularly reviewed by the Company’s CODM; and (c) its discrete financial information is available. This resulted in the establishment of two operating segments – Skillz and Aarki. The Company’s Skillz operating segment meets the quantitative thresholds for a reportable segment under ASC 280. Therefore, effective in the fourth quarter of 2023, the Company presents financial information under ASC 280 for two reportable segments. In accordance with ASC 280, in the event of a change in the structure of a company’s organization that causes the composition of its reportable segments to change, the corresponding information for earlier periods is to be restated. The disclosures below reflect the change in the Company’s reportable segments from one segment to two segments in the fourth quarter of 2023 for fiscal years 2023 and 2022. A description of the Company’s two reportable segments, including products and services, is as follows. Skillz Skillz is a leading eSports gaming platform. Its platform enables game developers to monetize their content through multi-player competition. By utilizing Skillz’ monetization services, developers can enhance their end-user experiences by enabling them to compete in head-to-head matches, live tournaments, leagues, and charity events while also increasing player retention through referral bonus programs, loyalty perks, on-system achievements, and rewards / prizes. Skillz provides its monetization services to developers via a downloadable software development kit (“SDK”). The SDK integrates with developers’ existing games. Monetization services include end-user registration, player matching, fraud &amp; fair play monitoring, and settlement for player billings and payouts. Skillz is headquartered in Las Vegas, NV with offices in Los Angeles, CA, Canada, and India. Aarki Aarki is an AI company that delivers advertising solutions to drive revenue growth for mobile app developers. Aarki enables brands to effectively engage audiences in a privacy-first world by using billions of contextual bidding signals coupled with proprietary machine learning and behavioral models. Aarki works with hundreds of advertisers globally and manages approximately 5 million mobile ad requests per second from over 10 billion devices. Aarki is headquartered in San Francisco, CA, with offices in Europe, the Middle East and Asia. The Company’s corporate operations primarily support Skillz and are included in the results for the Skillz segment. Likewise, Aarki has its own corporate operations, which are included in the Aarki segment. The CODM evaluates the performance of the Company’s segments based on Segment Revenue and Segment Adjusted EBITDA. Segment Adjusted EBITDA is indicative of operational performance and is monitored by the CODM to evaluate past performance and identify actions required to improve profitability. The CODM does not review information regarding total assets on a reportable segment basis. The following tables provide summarized information about the Company’s operations by reportable segment and a reconciliation of Segment Adjusted EBITDA to Net Loss for the years ended December 31, 2023 and 2022. Year Ended December 31, 2023 2022 Revenue Skillz Segment $ 139,210 $ 249,076 Aarki Segment 13,233 22,053 Eliminations (364) (1,420) Total Revenue $ 152,079 $ 269,709 Segment Adjusted EBITDA Skillz Segment $ (64,998) $ (126,642) Aarki Segment (3,830) 4,265 Total Segment Adjusted EBITDA $ (68,828) $ (122,377) Items to reconcile Segment Adjusted EBITDA to Net Loss: Interest expense, net $ (2,852) $ (26,545) Stock-based compensation (1) (43,692) (108,202) Change in fair value of common stock warrant liabilities 278 6,004 Provision (benefit) for income taxes (239) 345 Depreciation and amortization (1,961) (17,871) Gain on extinguishment of debt 15,205 2,553 Other income, net 540 125 Impairment charges (2) (3,335) (168,051) Loss contingency accrual (3) 3,524 — Restructuring charges (4) — (4,830) One-time nonrecurring expenses (5) — (26) Net Loss $ (101,360) $ (438,875) (1) Includes stock-based compensation recognized for the cancellation of the Chief Executive Officers’ award of 805,000 performance share units granted on September 14, 2021 (the “CEO Performance Stock Units”) in the Skillz segment during 2022. (2) Includes impairment of goodwill and long-lived assets related to the developed technology, customer relationships, computer equipment, and lease ROU assets in both segments during 2022. (3) Amount represents the settlement of a litigation matter relating to a former employee as discussed in Note 19, Subsequent Events. (4) Includes restructuring charges related to employee termination benefits during 2022. (5) Represent one-time nonrecurring expenses related to IPO bonuses for certain employees, net of amounts forfeited by terminated employees during 2022. Transactions Between Segments Intercompany revenue was $0.4 million and $1.4 million for the years ended December 31, 2023 and 2022, respectively. Beginning September 1, 2023, Aarki entered into an agreement with Skillz whereby Aarki will reimburse Skillz for shared services on a monthly basis. The amount paid for the year ended December 21, 2023 was not material. Capital Expenditures Consolidated capital expenditures were $13.2 million and $1.9 million in 2023 and 2022, respectively. Capital expenditures in 2023 consisted primarily of the acquisition of the Company’s headquarters by the Skillz segment in the amount of $11.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Note Receivable On January 1, 2024, the Company and Big Run Studio entered into the First Amendment to the Loan and Security Agreement (the “Amendment”). The Loan and Security Agreement is described in Note 5, Balance Sheet Components, to the financial statements. The Amendment provides that (i) the initial six-month interest-only period is extended to July 7, 2024, (ii) to the extent interest is not paid in cash for any monthly period during the Interest-Only Period, for such month in which interest is not paid in cash, such interest shall accrue at the designated rate and compound into the principal monthly, and (iii) the Interest-Only Period may be further extended upon the mutual written agreement of the Borrower and Lender. The credit Facility maturity date of June 1, 2025, remained unchanged. See Note 5, Balance Sheet Components. On April 12, 2024, the Company and Big Run Studio entered into a Side Letter Agreement providing that a portion of the AviaGames settlement funds allocated to Big Run Studio be utilized to repay the outstanding principal amount and accrued interest under the Loan and Security Agreement totaling $2.0 million. On May 3, 2024, Big Run Studio repaid all of the outstanding principal amount and accrued interest under the Loan and Security Agreement. Former Employee Litigation The resolution on May 20, 2024 of the suit brought by a former employee of the Company on May 15, 2019 resulted in a $3.5 million reduction in litigation expense which was recorded in the fourth quarter of 2023. See Note 10, Commitments and Contingencies. Skillz vs AviaGames Settlement On February 9, 2024, a federal jury in San Jose, California issued a verdict in favor of Skillz in a patent infringement action Skillz brought against a privately-held mobile gaming company, AviaGames, Inc. (“AviaGames”), on April 5, 2021 (“Patent Case”). The jury found in favor of Skillz on all issues, determining AviaGames willfully infringed Skillz’s U.S. Patent No. 9,649,564, entitled “Peer-to-Peer Wagering Platform” (the “‘564 patent”) and awarding Plaintiff Skillz Platform Inc. (“Skillz”) its full damages request of $42.9 million. After the jury verdict issued, Skillz requested certain post-trial relief, including that the Court permanently enjoin AviaGames from continuing to infringe the ‘564 patent, award Skillz its attorneys’ fees due to the exceptional nature of the case, and treble the damages awarded by the jury. In addition, Skillz, along with game developer Big Run Studios, Inc. (“Big Run”), brought a separate case against AviaGames for false advertising, copyright infringement, and violations of California’s state unfair competition law in federal court in San Francisco, California (“Unfair Competition Case”). On April 13, Skillz, Big Run, and AviaGames entered into a settlement agreement with respect to both the Patent Case and Unfair Competition Case pending against AviaGames. In exchange for dismissal of both actions and other settlement terms, AviaGames agreed to pay Skillz and Big Run a total of $80 million. Skillz and Big Run have collectively received $50 million from AviaGames pursuant to the settlement agreement. Beginning in March of 2025, AviaGames is required to pay Skillz $7.5 million annually for a four-year period as royalty payments for AviaGames’ license of the ’564 patent and its patent family. Hanna vs. Paradise, et al. In March 2024, an alleged stockholder filed a putative derivative complaint, Hanna v. Paradise, et al., No. 2024-0228-KSJM, in the Delaware Court of Chancery, purportedly on behalf of the Company against certain of the Company’s current and former officers, directors, and stockholders. The complaint alleges breaches of fiduciary duties, aiding and abetting breaches of fiduciary duties, and unjust enrichment arising out of the Company’s March 2021 underwritten public offering. The complaint asserts that certain of the director and officer defendants breached fiduciary duties to the Company by allegedly inappropriately selling stock as part of the public offering; that the stockholder defendants aided and abetted these alleged breaches of fiduciary duties; and that all defendants were unjustly enriched by their sales in the public offering. The complaint seeks unspecified damages and restitution for the Company from the defendants and the payment of costs and attorneys’ fees. Defendants moved to dismiss the complaint on June 6, 2024, and briefing on the motion should be complete by the end of August 2024. The Court is likely to schedule oral arguments for a date after the briefing is complete. Skillz vs. Papaya Gaming, Ltd. And Papaya Gaming, Inc. In March 2024, the Company sued Papaya Gaming, Ltd. and Papaya Gaming, Inc. (collectively, “Papaya”) in the United States District Court for the Southern District of New York alleging false advertising under the Lanham Act and unfair business practices related to Papaya's marketing of its mobile games and its deployment of algorithmic competitors ("bots") in its games. In June 2024, the Court denied Papaya's motion to dismiss the Company’s complaint in its entirety. In August 2024, Papaya asserted counterclaims against the Company alleging that the Company also engaged in false advertising and unfair business practices for purportedly allowing bots in games on the Company’s platform, defamation for the Company’s involvement in a non-profit organization that collected and published data related to customer complaints to state attorney generals related to Papaya’s and other companies’ alleged fraudulent bot use, and trademark and copyright infringement of design elements of certain games, among other things. The Company has not yet responded to Papaya's counterclaims, but intends to vigorously defend the Company against all such counterclaims. Skillz vs. Voodoo SAS et. al. In July 2024, the Company sued Voodoo SAS and two affiliate entities, Esport Newco SAS and Esport Newco US Corp. (collectively, "Voodoo") in the United States District Court for the Southern District of New York alleging false advertising under the Lanham Act and unfair business practices related to Papaya's marketing of its mobile games and its deployment of algorithmic competitors ("bots") in its games. Voodoo has not yet responded to the Company’s complaint. Purchase of Treasury Stock On August 18, 2023, the Board has determined that it is advisable and in the best interests of the Company and its stockholders to authorize the Company to repurchase, at any time or from time to time but for a period no longer than one year from the date hereof, shares of the Company’s Class A common stock, par value $0.0001 per share (the “Common Stock”), having an aggregate purchase price not to exceed $65.0 million (a) on the New York Stock Exchange (the “NYSE”) or any other national securities exchange on which the Common Stock is then traded, (b) pursuant to a plan effected pursuant to Rule 10b5-1 (a “Rule 10b5-1 Plan”) promulgated under the Exchange Act, and/or (c) pursuant to accelerated share repurchase arrangements, tender offers, privately negotiated transactions or otherwise (the “Share Repurchase Program”). As of August 15, 2024 the Company has repurchased 4.1 million shares of its common stock at an average price of $5.78/share for a total cost (including commission) of $23.9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01360</v>
      </c>
      <c r="C4" s="5" t="n">
        <v>-43887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3</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Our Chief Executive Officer and Chairman of the Board, Mr. Paradise, beneficially owns 100% of the Company’s Class B Common Stock and controls a majority of the voting power of all outstanding capital stock. As a result, the Board has determined Skillz is a “controlled company” within the meaning of corporate governance standards of the NYSE. Under these corporate governance standards, a company of which more than 50% of the voting power is held by an individual, group or another company is a “controlled company” and may elect not to comply with certain corporate governance standards, including the requirements (1) that a majority of its board of directors consist of independent directors, (2) that its board of directors have a compensation committee that is composed entirely of independent directors with a written charter addressing the committee’s purpose and responsibilities and (3) that its board of directors have a nominating and corporate governance committee that is composed entirely of independent directors with a written charter addressing the committee’s purpose and responsibilities. Skillz has elected to take advantage of the exemptions pertaining to the independence of the Nominating Committee. If Skillz ceases to be a “controlled company” and its shares continue to be listed on the NYSE, we will be required to comply with all applicable NYSE corporate governance standards and, depending on the Board’s independence determination with respect to its then-current directors, Skillz may be required to add additional directors to its Board in order to achieve such compliance within the applicable transition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02028</v>
      </c>
      <c r="C3" s="5" t="n">
        <v>362516</v>
      </c>
    </row>
    <row r="4">
      <c r="A4" s="4" t="inlineStr">
        <is>
          <t>Restricted cash</t>
        </is>
      </c>
      <c r="B4" s="6" t="n">
        <v>10000</v>
      </c>
      <c r="C4" s="6" t="n">
        <v>0</v>
      </c>
    </row>
    <row r="5">
      <c r="A5" s="4" t="inlineStr">
        <is>
          <t>Marketable securities, current</t>
        </is>
      </c>
      <c r="B5" s="6" t="n">
        <v>0</v>
      </c>
      <c r="C5" s="6" t="n">
        <v>127268</v>
      </c>
    </row>
    <row r="6">
      <c r="A6" s="4" t="inlineStr">
        <is>
          <t>Accounts receivable, net of allowance for credit losses of $49 as of December 31, 2023 and 2022</t>
        </is>
      </c>
      <c r="B6" s="6" t="n">
        <v>5942</v>
      </c>
      <c r="C6" s="6" t="n">
        <v>7177</v>
      </c>
    </row>
    <row r="7">
      <c r="A7" s="4" t="inlineStr">
        <is>
          <t>Prepaid expenses and other current assets</t>
        </is>
      </c>
      <c r="B7" s="6" t="n">
        <v>6721</v>
      </c>
      <c r="C7" s="6" t="n">
        <v>4722</v>
      </c>
    </row>
    <row r="8">
      <c r="A8" s="4" t="inlineStr">
        <is>
          <t>Total current assets</t>
        </is>
      </c>
      <c r="B8" s="6" t="n">
        <v>324691</v>
      </c>
      <c r="C8" s="6" t="n">
        <v>501683</v>
      </c>
    </row>
    <row r="9">
      <c r="A9" s="3" t="inlineStr">
        <is>
          <t>Non-current assets:</t>
        </is>
      </c>
      <c r="B9" s="4" t="inlineStr">
        <is>
          <t xml:space="preserve"> </t>
        </is>
      </c>
      <c r="C9" s="4" t="inlineStr">
        <is>
          <t xml:space="preserve"> </t>
        </is>
      </c>
    </row>
    <row r="10">
      <c r="A10" s="4" t="inlineStr">
        <is>
          <t>Property and equipment, net</t>
        </is>
      </c>
      <c r="B10" s="6" t="n">
        <v>14549</v>
      </c>
      <c r="C10" s="6" t="n">
        <v>2991</v>
      </c>
    </row>
    <row r="11">
      <c r="A11" s="4" t="inlineStr">
        <is>
          <t>Operating lease right-of-use assets, net</t>
        </is>
      </c>
      <c r="B11" s="6" t="n">
        <v>0</v>
      </c>
      <c r="C11" s="6" t="n">
        <v>472</v>
      </c>
    </row>
    <row r="12">
      <c r="A12" s="4" t="inlineStr">
        <is>
          <t>Marketable securities, non-current</t>
        </is>
      </c>
      <c r="B12" s="6" t="n">
        <v>1125</v>
      </c>
      <c r="C12" s="6" t="n">
        <v>56728</v>
      </c>
    </row>
    <row r="13">
      <c r="A13" s="4" t="inlineStr">
        <is>
          <t>Non-marketable equity securities</t>
        </is>
      </c>
      <c r="B13" s="6" t="n">
        <v>52768</v>
      </c>
      <c r="C13" s="6" t="n">
        <v>55649</v>
      </c>
    </row>
    <row r="14">
      <c r="A14" s="4" t="inlineStr">
        <is>
          <t>Restricted cash classified as a non-current asset</t>
        </is>
      </c>
      <c r="B14" s="6" t="n">
        <v>0</v>
      </c>
      <c r="C14" s="6" t="n">
        <v>2920</v>
      </c>
    </row>
    <row r="15">
      <c r="A15" s="4" t="inlineStr">
        <is>
          <t>Other non-current assets</t>
        </is>
      </c>
      <c r="B15" s="6" t="n">
        <v>2693</v>
      </c>
      <c r="C15" s="6" t="n">
        <v>852</v>
      </c>
    </row>
    <row r="16">
      <c r="A16" s="4" t="inlineStr">
        <is>
          <t>Total non-current assets</t>
        </is>
      </c>
      <c r="B16" s="6" t="n">
        <v>71135</v>
      </c>
      <c r="C16" s="6" t="n">
        <v>119612</v>
      </c>
    </row>
    <row r="17">
      <c r="A17" s="4" t="inlineStr">
        <is>
          <t>Total assets</t>
        </is>
      </c>
      <c r="B17" s="6" t="n">
        <v>395826</v>
      </c>
      <c r="C17" s="6" t="n">
        <v>621295</v>
      </c>
    </row>
    <row r="18">
      <c r="A18" s="3" t="inlineStr">
        <is>
          <t>Current liabilities:</t>
        </is>
      </c>
      <c r="B18" s="4" t="inlineStr">
        <is>
          <t xml:space="preserve"> </t>
        </is>
      </c>
      <c r="C18" s="4" t="inlineStr">
        <is>
          <t xml:space="preserve"> </t>
        </is>
      </c>
    </row>
    <row r="19">
      <c r="A19" s="4" t="inlineStr">
        <is>
          <t>Accounts payable</t>
        </is>
      </c>
      <c r="B19" s="6" t="n">
        <v>1712</v>
      </c>
      <c r="C19" s="6" t="n">
        <v>1696</v>
      </c>
    </row>
    <row r="20">
      <c r="A20" s="4" t="inlineStr">
        <is>
          <t>Operating lease liabilities, current</t>
        </is>
      </c>
      <c r="B20" s="6" t="n">
        <v>1364</v>
      </c>
      <c r="C20" s="6" t="n">
        <v>2133</v>
      </c>
    </row>
    <row r="21">
      <c r="A21" s="4" t="inlineStr">
        <is>
          <t>Other current liabilities</t>
        </is>
      </c>
      <c r="B21" s="6" t="n">
        <v>46782</v>
      </c>
      <c r="C21" s="6" t="n">
        <v>45666</v>
      </c>
    </row>
    <row r="22">
      <c r="A22" s="4" t="inlineStr">
        <is>
          <t>Total current liabilities</t>
        </is>
      </c>
      <c r="B22" s="6" t="n">
        <v>49858</v>
      </c>
      <c r="C22" s="6" t="n">
        <v>49495</v>
      </c>
    </row>
    <row r="23">
      <c r="A23" s="3" t="inlineStr">
        <is>
          <t>Non-current liabilities:</t>
        </is>
      </c>
      <c r="B23" s="4" t="inlineStr">
        <is>
          <t xml:space="preserve"> </t>
        </is>
      </c>
      <c r="C23" s="4" t="inlineStr">
        <is>
          <t xml:space="preserve"> </t>
        </is>
      </c>
    </row>
    <row r="24">
      <c r="A24" s="4" t="inlineStr">
        <is>
          <t>Operating lease liabilities, non-current</t>
        </is>
      </c>
      <c r="B24" s="6" t="n">
        <v>10573</v>
      </c>
      <c r="C24" s="6" t="n">
        <v>11942</v>
      </c>
    </row>
    <row r="25">
      <c r="A25" s="4" t="inlineStr">
        <is>
          <t>Common stock warrant liabilities, non-current</t>
        </is>
      </c>
      <c r="B25" s="6" t="n">
        <v>11</v>
      </c>
      <c r="C25" s="6" t="n">
        <v>289</v>
      </c>
    </row>
    <row r="26">
      <c r="A26" s="4" t="inlineStr">
        <is>
          <t>Long-term debt, net of current portion</t>
        </is>
      </c>
      <c r="B26" s="6" t="n">
        <v>123935</v>
      </c>
      <c r="C26" s="6" t="n">
        <v>272781</v>
      </c>
    </row>
    <row r="27">
      <c r="A27" s="4" t="inlineStr">
        <is>
          <t>Other non-current liabilities</t>
        </is>
      </c>
      <c r="B27" s="6" t="n">
        <v>960</v>
      </c>
      <c r="C27" s="6" t="n">
        <v>8387</v>
      </c>
    </row>
    <row r="28">
      <c r="A28" s="4" t="inlineStr">
        <is>
          <t>Total non-current liabilities</t>
        </is>
      </c>
      <c r="B28" s="6" t="n">
        <v>135479</v>
      </c>
      <c r="C28" s="6" t="n">
        <v>293399</v>
      </c>
    </row>
    <row r="29">
      <c r="A29" s="4" t="inlineStr">
        <is>
          <t>Total liabilities</t>
        </is>
      </c>
      <c r="B29" s="6" t="n">
        <v>185337</v>
      </c>
      <c r="C29" s="6" t="n">
        <v>342894</v>
      </c>
    </row>
    <row r="30">
      <c r="A30" s="4" t="inlineStr">
        <is>
          <t>Commitments and contingencies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 million shares authorized — 0 shares issued and outstanding as of December 31, 2023 and 2022</t>
        </is>
      </c>
      <c r="B32" s="6" t="n">
        <v>0</v>
      </c>
      <c r="C32" s="6" t="n">
        <v>0</v>
      </c>
    </row>
    <row r="33">
      <c r="A33" s="4" t="inlineStr">
        <is>
          <t>Common stock $0.0001 par value; 31.3 million shares authorized; Class A common stock – 25.0 million shares authorized; 18.1 million and 17.6 million shares issued; 15.8 million and 17.6 million outstanding as of December 31, 2023 and 2022, respectively; Class B common stock – 6.3 million shares authorized; 3.4 million shares issued and outstanding as of December 31, 2023 and 2022, respectively</t>
        </is>
      </c>
      <c r="B33" s="6" t="n">
        <v>1</v>
      </c>
      <c r="C33" s="6" t="n">
        <v>1</v>
      </c>
    </row>
    <row r="34">
      <c r="A34" s="4" t="inlineStr">
        <is>
          <t>Treasury stock at cost, 2.3 million shares as of December 31, 2023</t>
        </is>
      </c>
      <c r="B34" s="6" t="n">
        <v>-13000</v>
      </c>
      <c r="C34" s="6" t="n">
        <v>0</v>
      </c>
    </row>
    <row r="35">
      <c r="A35" s="4" t="inlineStr">
        <is>
          <t>Additional paid-in capital</t>
        </is>
      </c>
      <c r="B35" s="6" t="n">
        <v>1197963</v>
      </c>
      <c r="C35" s="6" t="n">
        <v>1153071</v>
      </c>
    </row>
    <row r="36">
      <c r="A36" s="4" t="inlineStr">
        <is>
          <t>Accumulated other comprehensive loss</t>
        </is>
      </c>
      <c r="B36" s="6" t="n">
        <v>-7</v>
      </c>
      <c r="C36" s="6" t="n">
        <v>-1563</v>
      </c>
    </row>
    <row r="37">
      <c r="A37" s="4" t="inlineStr">
        <is>
          <t>Accumulated deficit</t>
        </is>
      </c>
      <c r="B37" s="6" t="n">
        <v>-974468</v>
      </c>
      <c r="C37" s="6" t="n">
        <v>-873108</v>
      </c>
    </row>
    <row r="38">
      <c r="A38" s="4" t="inlineStr">
        <is>
          <t>Total stockholders’ equity</t>
        </is>
      </c>
      <c r="B38" s="6" t="n">
        <v>210489</v>
      </c>
      <c r="C38" s="6" t="n">
        <v>278401</v>
      </c>
    </row>
    <row r="39">
      <c r="A39" s="4" t="inlineStr">
        <is>
          <t>Total liabilities and stockholders’ equity</t>
        </is>
      </c>
      <c r="B39" s="5" t="n">
        <v>395826</v>
      </c>
      <c r="C39" s="5" t="n">
        <v>621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The consolidated financial statements include the accounts of the Company and its wholly-owned subsidiaries. All significant intercompany balances and transactions have been eliminated in consolidation.</t>
        </is>
      </c>
    </row>
    <row r="5">
      <c r="A5" s="4" t="inlineStr">
        <is>
          <t>Use of Estimates</t>
        </is>
      </c>
      <c r="B5" s="4" t="inlineStr">
        <is>
          <t>Use of Estimates The preparation of consolidated financial statements in conformity with U.S. GAAP requires management to make certain estimates, judgments, and assumptions that affect the reported amounts of assets and liabilities and the related disclosures at the date of the consolidated financial statements, as well as the reported amounts of revenues and expenses during the periods presented. Estimates are used in several areas including, but not limited to, stock-based compensation and valuation of common stock warrants. The Company bases these estimates on historical experience and on various other assumptions that it believes are reasonable under the circumstances, the results of which form the basis for making judgments about the carrying amounts of assets and liabilities. Actual results could differ materially from these estimates.</t>
        </is>
      </c>
    </row>
    <row r="6">
      <c r="A6" s="4" t="inlineStr">
        <is>
          <t>Revenue Recognition</t>
        </is>
      </c>
      <c r="B6" s="4" t="inlineStr">
        <is>
          <t>Revenue Recognition The Company generates substantially all its revenues through its Skillz segment by providing a service to game developers aimed at improving the monetization of their game content. The monetization service provided by Skillz allows developers to offer multi-player competition to their end-users which increases end-user retention and engagement. Skillz provides developers with a software development kit (“SDK”) that they can download and integrate with their existing games. The SDK serves as a data interface between Skillz and the game developers that enables Skillz to provide monetization services to the developer. The Company recognizes revenue for its services in accordance with the FASB ASC Topic 606, Revenue from Contracts with Customers (“ASC 606”). See Note 4, Revenue, for additional information.</t>
        </is>
      </c>
    </row>
    <row r="7">
      <c r="A7" s="4" t="inlineStr">
        <is>
          <t>Cost of Revenue</t>
        </is>
      </c>
      <c r="B7" s="4" t="inlineStr">
        <is>
          <t>Cost of Revenue Cost of revenue primarily consists of third-party payment processing fees, server costs, amortization of developed technology, personnel expenses, direct software costs, amortization of internal use software, hosting expenses, and allocation of shared facility and other costs.</t>
        </is>
      </c>
    </row>
    <row r="8">
      <c r="A8" s="4" t="inlineStr">
        <is>
          <t>Cash, Cash Equivalents and Restricted Cash</t>
        </is>
      </c>
      <c r="B8" s="4" t="inlineStr">
        <is>
          <t>Cash, Cash Equivalents, and Restricted Cash Cash and cash equivalents consist of cash, commercial paper, money market funds and U.S government agency securities with maturities of three months or less when purchased.</t>
        </is>
      </c>
    </row>
    <row r="9">
      <c r="A9" s="4" t="inlineStr">
        <is>
          <t>Concentrations of Credit Risk</t>
        </is>
      </c>
      <c r="B9" s="4" t="inlineStr">
        <is>
          <t>Concentrations of Credit Risk Financial instruments that potentially subject the Company to significant concentrations of credit risk consist of cash, cash equivalents, restricted cash, and marketable securities. Although the Company deposits its cash with multiple well-established financial institutions, the deposits, at times, may exceed federally insured limits. The Company has not experienced any losses on its deposits of cash and cash equivalents. Marketable securities primarily consist of corporate debt securities, asset backed securities and debt instruments issued by foreign governments. The Company limits the amount of credit exposure to any one issuer and monitors the financial condition of the financial institutions on a regular basis.</t>
        </is>
      </c>
    </row>
    <row r="10">
      <c r="A10" s="4" t="inlineStr">
        <is>
          <t>Accounts Receivable, Net</t>
        </is>
      </c>
      <c r="B10" s="4" t="inlineStr">
        <is>
          <t>Accounts Receivable, Net Accounts receivable, net, represents amounts recorded for programmatic media campaigns, net of an allowance for credit losses from our advertising revenue customers of our Aarki segment. The allowance for credit losses is recorded as an offset to accounts receivable and changes in such are classified as general and administrative expense in the consolidated statements of operations and comprehensive loss. The Company assesses collectability by reviewing accounts receivable on a collective basis where similar characteristics exist and on an individual basis when there are specific customers with known disputes or collectability issues.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s to inform adjustments to historical loss data. The Company’s provision for credit losses was $276.0 thousand and $54.0 thousand in 2023 and 2022, respectively, of which was not charged against the allowance for credit losses. Additionally in 2023, the Company did not recover any amounts previously written off. The allowance for credit losses was $49.0 thousand at December 31, 2023 and December 31, 2022. One customer accounted for 12% of the accounts receivable balance as of December 31, 2023 and two customers accounted for 24% and 14% of the accounts receivable balance as of December 31, 2022.</t>
        </is>
      </c>
    </row>
    <row r="11">
      <c r="A11" s="4" t="inlineStr">
        <is>
          <t>Fair Value Measurement</t>
        </is>
      </c>
      <c r="B11" s="4" t="inlineStr">
        <is>
          <t>Fair Value Measurement The Company applies fair value accounting for financial assets and liabilities and non-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that reflect quoted prices (unadjusted) for identical assets or liabilities in active market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management’s estimate of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Certain financial instruments, including debt, are not measured at fair value on a recurring basis in the consolidated balance sheets. The fair value of debt was estimated using primarily level 2 inputs including quoted market prices or present value of future payments discounted by the market interest rates or the fixed rates based on current rates offered to the Company for debt with similar terms and maturities.</t>
        </is>
      </c>
    </row>
    <row r="12">
      <c r="A12" s="4" t="inlineStr">
        <is>
          <t>Long-Lived Assets</t>
        </is>
      </c>
      <c r="B12" s="4" t="inlineStr">
        <is>
          <t>Long-Lived Assets Long-lived assets consist of property and equipment with estimable useful lives subject to depreciation and amortization. The Company reviews long-lived assets for impairment whenever events or changes in circumstances indicate that the carrying amount of an asset or asset group may not be recoverable. When impairment indicators are identified, the Company assesses its long-lived assets for impairment. Recoverability of an asset or asset group to be held and used is measured by a comparison of the carrying amount of an asset or asset group to the estimated undiscounted future cash flows expected to be generated by the asset or asset group. If the carrying amount of the asset or asset group exceeds its estimated future cash flows, an impairment charge is recognized in the amount by which the carrying amount of the asset or asset group exceeds the fair value of the asset or asset group. On March 15, 2023, the Company completed the purchase of an office building in Las Vegas, Nevada for $11.5 million, with $10.5 million and $1.0 million allocated to building and land components, respectively. The building will be depreciated on a straight-line basis over its estimated useful life of 39 years. The land is not subject to depreciation. The building is being utilized as the Company’s headquarters effective in February 2024. During the year ended December 31, 2022, the Company recognized $12.5 million of amortization expense associated with finite-lived intangible assets, including developed technology, customer relationships, trademarks, and tradenames, in the consolidated statements of operations and comprehensive loss. As these finite-lived intangible assets were fully impaired and written off as of December 31, 2022, the Company did not recognize any amortization expense during the year ended December 31, 2023. The Company identified an impairment indicator and recorded impairment of its Aarki asset group during the third quarter of 2022. During the fourth quarter of 2022, additional indicators of impairment for both the Skillz and Aarki asset groups were identified, most notably sharp declines in the Company’s stock price and overall market capitalization, near the end of 2022, and secondarily, a downward revision to the Aarki business forecast and related expected cash flows attributable to the Aarki asset group. As a result of these indicators of impairment, in the fourth quarter of 2022, the Company reviewed the undiscounted future cash flows for the Skillz and Aarki asset groups, and the results of the analysis in each case indicated the carrying amount of the asset groups were not expected to be recovered. As a result, the Company performed analyses to estimate the fair value of the long-lived asset groups. The fair value of the Aarki asset group was estimated using an income approach. Under the income approach, a long-lived asset group’s fair value is equal to the present value of future economic benefits to be derived from ownership of the asset group. Indications of value are developed by discounting future net cash flows to their present value at market-based rates of return. Significant factors considered in the calculation of the fair value of the long-lived asset group were projected revenue, gross margins, operating expenses, the remaining economic life of the overall long-lived asset group based on the primary asset of the group, which was determined to be the developed technology, along with the discount rates used to derive the estimated present values of future cash flows. The Company applied judgement which involved the use of significant assumptions with respect to its income forecast such as the level and timing of future cash flows. The Company determined the fair value of the Aarki asset group was lower than its carrying values and recorded a long-lived asset impairment For the Skillz asset group, the Company reviewed undiscounted future cash flows for the asset group, and the results of the analysis indicated the carrying amount of the asset group was not expected to be recovered. The Company’s ROU asset related to its San Francisco office lease was the most significant asset of the Skillz long-lived asset group with the remaining long-lived assets consisting of an immaterial amount of property and equipment. The Company performed analyses to estimate the fair values of the assets within the Skillz asset group. For the ROU asset, the fair value was estimated based on key assumptions made by the Company including required construction costs, market rental rates, and expected vacancy period. The Company also determined that the fair value of the Skillz lease ROU asset was lower than its carrying value and recorded a long-lived asset impairment charge of $11.5 million during the year ended December 31, 2022. These non-cash charges were recorded within Impairment of goodwill and long-lived assets on the consolidated statements of operations and comprehensive loss.</t>
        </is>
      </c>
    </row>
    <row r="13">
      <c r="A13" s="4" t="inlineStr">
        <is>
          <t>Investments</t>
        </is>
      </c>
      <c r="B13" s="4" t="inlineStr">
        <is>
          <t>Investments The Company considers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are classified as non-current marketable securities. Dividend and interest income are recognized when earned. Marketable securities are classified as available-for-sale and realized gains and losses are recorded using the specific identification method. Changes in fair value, excluding credit losses and impairments, are recorded in other comprehensive income (loss) in the consolidated statements of operations and comprehensive loss. Fair value is calculated based on publicly available market information or other estimates determined by management. If the cost of an investment exceeds its fair value, the Company evaluates, among other factors, general market conditions, credit quality of debt instrument issuers, and the extent to which the fair value is less than cost. To determine credit losses, the Company employs a systematic methodology that considers available quantitative and qualitative evidence. In addition, the Company considers specific adverse conditions related to the financial health of, and business outlook for, the investee. If the Company plans to sell the security or it is more likely than not that the Company will be required to sell the security before recovery, then a decline in fair value below cost is recorded as an impairment charge in other income (expense), net in the consolidated statements of operations and comprehensive loss and a new cost basis in the investment is established. If market, industry, and/or investee conditions deteriorate, the Company may incur future impairments. The Company has elected to measure its existing investments in non-marketable equity securities at cost, less impairments, with remeasurements to fair value only upon the occurrence of observable price changes in orderly transactions for the identical or similar securities of the same issuer (“measurement alternative”). This election is reassessed each reporting period to determine whether non-marketable equity securities have a readily determinable fair value, in which case they would no longer be eligible for this election and would be measured at fair value. The Company evaluates its non-marketable equity securities for impairment at each reporting period based on a qualitative assessment that considers various potential impairment indicators. Impairment indicators might include, but would not necessarily be limited to, a significant deterioration in the earnings performance, credit rating, asset quality, or business prospects of the investee, a significant adverse change in the regulatory, economic, or technological environment of the investee, a bona fide offer to purchase, an offer by the investee to sell, or a completed auction process for the same or similar securities for an amount less than the carrying amount of the investments in those securities. If an impairment exists, a loss is recognized in the consolidated statements of operations and comprehensive loss for the amount by which the carrying value exceeds the fair value of the investment. Gains and losses resulting from the remeasurement of non-marketable equity securities, including impairment, are recorded through other income (expense), net in the consolidated statements of operations and comprehensive loss. The Company separately presents investments in non-marketable equity securities within long-term assets on the consolidated balance sheets.</t>
        </is>
      </c>
    </row>
    <row r="14">
      <c r="A14" s="4" t="inlineStr">
        <is>
          <t>Variable Interest Entities</t>
        </is>
      </c>
      <c r="B14" s="4" t="inlineStr">
        <is>
          <t>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Consolidation,”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t>
        </is>
      </c>
    </row>
    <row r="15">
      <c r="A15" s="4" t="inlineStr">
        <is>
          <t>Goodwill</t>
        </is>
      </c>
      <c r="B15" s="4" t="inlineStr">
        <is>
          <t>Goodwill In the year ended December 31, 2022, the Company recorded a goodwill impairment charge of $85.5 million. The impairment was driven primarily by a sharp decrease in the Company’s stock price and market capitalization during 2022, and lower forecasted operating results.</t>
        </is>
      </c>
    </row>
    <row r="16">
      <c r="A16" s="4" t="inlineStr">
        <is>
          <t>Advertising and Promotional Expense</t>
        </is>
      </c>
      <c r="B16" s="4" t="inlineStr">
        <is>
          <t>Advertising and Promotional Expense</t>
        </is>
      </c>
    </row>
    <row r="17">
      <c r="A17" s="4" t="inlineStr">
        <is>
          <t>Private Common Stock Warrant Liabilities and Derivative Financial Instruments</t>
        </is>
      </c>
      <c r="B17" s="4" t="inlineStr">
        <is>
          <t>Private Common Stock Warrant Liabilities As part of the closing of Flying Eagle Acquisition Corporation’s, a Delaware corporation (“FEAC”), initial public offering, FEAC completed the private sale of 501,667 warrants to FEAC’s sponsor at a purchase price of $30.00 per warrant (the “Private Warrants”). In connection with the FEAC Business Combination, FEAC’s sponsor agreed to forfeit 250,833 Private Warrants. Each Private Warrant allows the sponsor to purchase one share of Class A common stock at $230.00 per share. There were 226,786 Private Warrants outstanding as of December 31, 2023 and 2022. The Private Warrants and the shares of common stock issuable upon the exercise of the Private Warrants are not transferable, assignable or salable, subject to certain limited exceptions. Additionally, the Private Warrants are exercisable for cash or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evaluated the Private Common Stock Warrants under ASC 815-40, Derivatives and Hedging—Contracts in Entity’s Own Equity (“ASC 815-40”), and concluded that they do not meet the criteria to be classified in stockholders’ equity. Specifically, the exercise of the Private Common Stock Warrants may be settled in cash upon the occurrence of a tender offer or exchange that involves 50% or more of the Company’s Class A stockholders. As there are two classes of common stock, and not all of the stockholders need to participate in such tender offer or exchange to trigger the potential cash settlement and the Company does not control the occurrence of such an event, the Company concluded that the Private Warrants do not meet the conditions to be classified in equity. Since the Private Common Stock Warrants meet the definition of a derivative under ASC 815, the Company recorded these warrants as liabilities on the consolidated balance sheet at fair value, with subsequent changes in their respective fair values recognized in the consolidated statement of operations and comprehensive loss at each reporting date. The Private Warrants were valued using the Black-Scholes-Merton Option pricing model that is based on the individual characteristics of the warrants on the valuation date, which include the Company’s stock price and assumptions for expected volatility, expected life and risk-free interest rate, as well as the present value of the minimum cash payment component of the instrument for the warrants, when applicable. Changes in the assumptions used could have a material impact on the resulting fair value of each warrant. The primary inputs affecting the value of the warrant liability are the Company’s stock price and volatility in the Company's stock price, as well as assumptions about the probability and timing of certain events, such as a change in control or future equity offerings. Increases in the fair value of the underlying stock or increases in the volatility of the stock price generally result in a corresponding increase in the fair value of the warrant liability; conversely, decreases in the fair value of the underlying stock or decreases in the volatility of the stock price generally result in a corresponding decrease in the fair value of the warrant liability. Derivative Financial Instruments The Company does not use derivative instruments to hedge exposures to cash flow, market, or foreign currency risks. The Company evaluates all of its financial instruments, including its long-term debt to determine if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nd freestanding derivative financial instruments that are classified as assets or liabilities are recognized at fair value with changes in fair value recognized as a component of other income (expense), net in the consolidated statements of operations and comprehensive loss.</t>
        </is>
      </c>
    </row>
    <row r="18">
      <c r="A18" s="4" t="inlineStr">
        <is>
          <t>Stock-Based Compensation</t>
        </is>
      </c>
      <c r="B18" s="4" t="inlineStr">
        <is>
          <t>Stock-Based Compensation The Company measures and recognizes compensation expense for all stock-based awards based on estimated grant-date fair values recognized over the requisite service period. For awards that vest solely based on a service condition, the Company recognizes stock-based compensation expense on a straight-line basis over the requisite service period. The compensation expense related to awards with performance conditions is recognized over the requisite service period when the performance conditions are probable of being achieved. The compensation expense related to awards with market conditions is recognized on an accelerated attribution basis over the requisite service period identified as the derived service period over which the market conditions are expected to be achieved and is not reversed if the market condition is not satisfied. See Note 14, Stock-Based Compensation, for more information. The Company accounts for forfeitures as they occur. If an employee stock-based award is canceled without the concurrent grant or offer of a replacement award, the cancellation is treated as a settlement for no consideration and any previously unrecognized compensation cost shall be recognized at the cancellation date. Stock-based awards granted to employees are primarily stock options and restricted stock units. The Company has primarily granted restricted stock units (“RSUs”), which have a service-based (and in certain circumstances, performance-based) vesting condition over a four-year period, to its employees and members of the Company’s Board of Directors (the “Board”) since the start of 2021. The Board determines the fair value of each share of underlying common stock based on the closing price of the Company's common stock on the date of the grant. For awards with market conditions, the Company determines the grant date fair value utilizing a Monte Carlo valuation model, which incorporates various assumptions including expected stock price volatility, expected term, risk-free interest rates, expected date of a qualifying event, expected capital raise percentage and market capitalization milestones. Given the Company’s limited market trading history, it has estimated the volatility of its common stock on the date of grant of awards with market conditions based on the weighted average historical stock price volatility of comparable publicly-traded companies in its industry group. The Company estimated the expected term of its awards with market conditions based on various exercise scenarios, as these awards are not considered “plain vanilla.” The Company utilized a risk-free interest rate based on the U.S. Treasury yield curve in effect at the time of grant. The Company estimated the expected date of a qualifying event, the expected capital raise percentage and the expected achievement date of market capitalization milestones based on management’s expectations at the time of measurement of the award’s value.</t>
        </is>
      </c>
    </row>
    <row r="19">
      <c r="A19" s="4" t="inlineStr">
        <is>
          <t>Income Taxes</t>
        </is>
      </c>
      <c r="B19" s="4" t="inlineStr">
        <is>
          <t xml:space="preserve">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Realization of deferred tax assets is dependent upon future earnings, the timing and amount of which are uncertain. The Company records a valuation allowance to reduce deferred tax assets to the net amount that the Company believes is more likely than not to be realized. In assessing the need for a valuation allowance, the Company considered historical levels of income, expectations of future taxable income and ongoing tax planning strategies. Because of the uncertainty of the realization of the deferred tax assets, the Company recorded a full valuation allowance against deferred tax assets. Realization of deferred tax assets is dependent primarily upon future U.S. taxable income.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Although the Company believes it has adequately reserved for uncertain tax positions, management can provide no assurance that the final tax outcome of these matters will not be materially different. The Company evaluates its uncertain tax position on a regular basis and evaluations are based on a number of factors, including changes in facts and circumstances, changes in tax law, correspondence with tax authorities during the course of an audit and effective settlement of audit issues. </t>
        </is>
      </c>
    </row>
    <row r="20">
      <c r="A20" s="4" t="inlineStr">
        <is>
          <t>Property and Equipment, Net</t>
        </is>
      </c>
      <c r="B20" s="4" t="inlineStr">
        <is>
          <t>Property and Equipment, Net Property and equipment are stated at cost less accumulated depreciation and amortization. Depreciation is computed using the straight-line method over the estimated useful life of the related asset, generally three Property and equipment are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value. Refer to Long-lived Assets above for impairment of long-lived assets. The Company capitalizes certain costs related to developed or modified software solely for the Company’s internal use to deliver the Company’s services. The Company capitalizes costs during the application development stage once the preliminary project stage is complete, management authorizes and commits to funding the project, it is probable that the project will be completed, and that the software will be used to perform the function intended. Costs related to preliminary project activities and post-implementation activities are expensed as incurred. The following table presents the estimated useful lives of the Company’s property and equipment: Property and Equipment Useful Life Buildings 39 years Computer equipment and servers 3 years Capitalized internal-use software 3 years Office equipment and other 5 years Leased equipment and leasehold improvements Lesser of estimated useful life or</t>
        </is>
      </c>
    </row>
    <row r="21">
      <c r="A21" s="4" t="inlineStr">
        <is>
          <t>Leases</t>
        </is>
      </c>
      <c r="B21" s="4" t="inlineStr">
        <is>
          <t>Leases The Company accounted for leases in accordance with Accounting Standards Update Topic 842 (“ASC 842”). Under ASC 842, the Company determines if an arrangement is a lease at inception. ROU assets and lease liabilities are recognized at commencement date based on the present value of remaining lease payments over the lease term. For this purpose, the Company considers lease payments that are fixed at the time of commencement. As most of the Company’s leases do not provide an implicit rate, it uses its incremental borrowing rate based on the information available at commencement date in determining the present value of lease payments. The determination of an appropriate incremental borrowing rate requires judgment. The Company determines its incremental borrowing rate based on publicly available data for instruments with similar characteristics, including recently issued debt, as well as other factors. The ROU asset also includes any lease payments made prior to commencement and is recorded net of any lease incentives received. The Company’s lease terms may include options to extend or terminate the lease when it is reasonably certain that it will exercise such options. When determining the probability of exercising such options, the Company considers contract-based, asset-based, entity-based, and market-based factors. The Company’s lease agreements may contain variable costs such as common area maintenance, insurance, real estate taxes or other costs. Variable lease costs are expensed as incurred on the consolidated statements of operations and comprehensive loss. The Company’s lease agreements generally do not contain any residual value guarantees or restrictive covenants. ROU assets related to the Company’s operating leases are included in operating lease ROU assets, while the corresponding lease liabilities are included in current and non-current operating lease liabilities on the Company’s consolidated balance sheets. ROU assets related to the Company’s finance leases are included in property and equipment, while the corresponding lease liabilities are included in other current liabilities other non-current long-term liabilities</t>
        </is>
      </c>
    </row>
    <row r="22">
      <c r="A22" s="4" t="inlineStr">
        <is>
          <t>Indirect Tax Liabilities</t>
        </is>
      </c>
      <c r="B22" s="4" t="inlineStr">
        <is>
          <t xml:space="preserve">Indirect Tax Liabilities </t>
        </is>
      </c>
    </row>
    <row r="23">
      <c r="A23" s="4" t="inlineStr">
        <is>
          <t>Segments</t>
        </is>
      </c>
      <c r="B23"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Effective beginning in the fourth quarter of 2023, the Company had two operating and reportable segments. See Note 17, Segment Reporting.</t>
        </is>
      </c>
    </row>
    <row r="24">
      <c r="A24" s="4" t="inlineStr">
        <is>
          <t>Recently Issued Accounting Pronouncements Not Yet Adopted</t>
        </is>
      </c>
      <c r="B24" s="4" t="inlineStr">
        <is>
          <t>Recently Issued Accounting Pronouncements Not Yet Adopted In November 2023, the FASB issued ASU 2023-07, “ Segment Reporting (Topic 280): Improvements to Reportable Segment Disclosures, ” which requires public entities to disclose information about their reportable segments’ significant expenses and other segment items on an interim and annual basis. The ASU is effective for fiscal years beginning after December 15, 2023, and interim periods within fiscal years beginning after December 15, 2024, with early adoption permitted. The ASU is required to be applied retrospectively to all prior periods presented in the financial statements once adopted. The Company is evaluating the disclosure requirements related to the new standard. In December 2023, the FASB issued ASU 2023-09, “ Income Taxes (Topic 740): Improvements to Income Tax Disclosures ,” which requires public entities to disclose specific tax rate reconciliation categories, as well as income taxes paid disaggregated by jurisdiction, amongst other disclosure enhancements. The ASU is effective for financial statements issued for annual periods beginning after December 15, 2024, with early adoption permitted. The Company is evaluating the disclosure requirements related to the new standar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Cash Equivalents and Restricted Cash</t>
        </is>
      </c>
      <c r="B4" s="4" t="inlineStr">
        <is>
          <t xml:space="preserve">A reconciliation of the Company’s cash and cash equivalents in the consolidated balance sheets to cash, cash equivalents and restricted cash in the consolidated statement of cash flows as of December 31, 2023 and 2022 is as follows: December 31, 2023 2022 Cash $ 14,968 $ 130,068 Money market 287,060 232,448 Restricted cash classified as current asset 10,000 — Restricted cash classified as a non-current asset — 2,920 Cash, cash equivalents and restricted cash $ 312,028 $ 365,436 </t>
        </is>
      </c>
    </row>
    <row r="5">
      <c r="A5" s="4" t="inlineStr">
        <is>
          <t>Schedule of Cash, Cash Equivalents and Restricted Cash</t>
        </is>
      </c>
      <c r="B5" s="4" t="inlineStr">
        <is>
          <t xml:space="preserve">A reconciliation of the Company’s cash and cash equivalents in the consolidated balance sheets to cash, cash equivalents and restricted cash in the consolidated statement of cash flows as of December 31, 2023 and 2022 is as follows: December 31, 2023 2022 Cash $ 14,968 $ 130,068 Money market 287,060 232,448 Restricted cash classified as current asset 10,000 — Restricted cash classified as a non-current asset — 2,920 Cash, cash equivalents and restricted cash $ 312,028 $ 365,436 </t>
        </is>
      </c>
    </row>
    <row r="6">
      <c r="A6" s="4" t="inlineStr">
        <is>
          <t>Summary of Useful Lives</t>
        </is>
      </c>
      <c r="B6" s="4" t="inlineStr">
        <is>
          <t xml:space="preserve">The following table presents the estimated useful lives of the Company’s property and equipment: Property and Equipment Useful Life Buildings 39 years Computer equipment and servers 3 years Capitalized internal-use software 3 years Office equipment and other 5 years Leased equipment and leasehold improvements Lesser of estimated useful life or Property and equipment consisted of the following as of December 31, 2023 and 2022: December 31, 2023 2022 Land $ 980 $ — Building 10,541 — Capitalized internal-use software 9,113 9,126 Computer equipment and servers 1,410 1,291 Furniture and fixtures 278 278 Leasehold improvements 117 114 Construction in progress 1,745 — Finance lease right-of-use assets — 10 Total property and equipment 24,184 10,819 Accumulated depreciation and amortization (9,635) (7,828) Property and equipment, net $ 14,549 $ 2,991 </t>
        </is>
      </c>
    </row>
    <row r="7">
      <c r="A7" s="4" t="inlineStr">
        <is>
          <t>Schedule of Interest Income (Expense), Net</t>
        </is>
      </c>
      <c r="B7" s="4" t="inlineStr">
        <is>
          <t>Interest income (expense), net consisted of the following for the year ended December 31, 2023 and 2022. Year Ended December 31, 2023 2022 Interest expense $ (21,477) $ (40,649) Interest income 18,625 14,104 Interest income (expense), net $ (2,852) $ (26,5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our revenues, disaggregated by offering, geographical region, and reportable segment. Revenue by geographical region is based on the location where the game developer or advertising customer is headquartered. For more information on revenues presented by reportable segment, see Note 17, Segment Reporting. Year Ended December 31, 2023 Skillz Aarki Elimination Consolidated Revenue From Customers: Entry Fee Revenue $ 134,526 $ — $ — $ 134,526 Advertising Revenue — 13,233 (364) 12,869 Other Revenue: Maintenance Fee Revenue 4,684 — — 4,684 Total Revenue $ 139,210 $ 13,233 $ (364) $ 152,079 United States $ 129,834 $ 4,010 $ (364) $ 133,480 Israel 2,011 2,469 — $ 4,480 China 3,198 35 — $ 3,233 Malta 23 3,057 — $ 3,080 Other Countries 4,144 3,662 — 7,806 Total Revenue $ 139,210 $ 13,233 $ (364) $ 152,079 Year Ended December 31, 2022 Skillz Aarki Elimination Consolidated Revenue From Customers: Entry Fee Revenue $ 241,612 $ — $ — $ 241,612 Advertising Revenue — 22,053 (1,420) 20,633 Other Revenue: Maintenance Fee Revenue 7,464 — — 7,464 Total Revenue $ 249,076 $ 22,053 $ (1,420) $ 269,709 United States $ 238,758 $ 8,241 $ (1,420) $ 245,579 Israel 3,188 4,072 — 7,260 China 4 57 — 61 Malta 18 5,041 — 5,059 Other Countries 7,108 4,642 — 11,750 Total Revenue $ 249,076 $ 22,053 $ (1,420) $ 269,7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Notes Receivable</t>
        </is>
      </c>
      <c r="B4" s="4" t="inlineStr">
        <is>
          <t xml:space="preserve">Note receivable included in other long-term assets on the consolidated balance sheets consisted of the following as of December 31, 2023 and 2022: December 31, 2023 2022 Note receivable $ 2,000 $ — </t>
        </is>
      </c>
    </row>
    <row r="5">
      <c r="A5" s="4" t="inlineStr">
        <is>
          <t>Schedule of Prepaid Expenses and Other Current Assets</t>
        </is>
      </c>
      <c r="B5" s="4" t="inlineStr">
        <is>
          <t xml:space="preserve">Prepaid expenses and other current assets consisted of the following as of December 31, 2023 and 2022: December 31, 2023 2022 Credit card processing reserve $ 1,000 $ 1,000 Prepaid expenses 4,364 2,234 Other current assets 1,357 1,488 Prepaid expenses and other current assets $ 6,721 $ 4,722 </t>
        </is>
      </c>
    </row>
    <row r="6">
      <c r="A6" s="4" t="inlineStr">
        <is>
          <t>Schedule of Property and Equipment, Net</t>
        </is>
      </c>
      <c r="B6" s="4" t="inlineStr">
        <is>
          <t xml:space="preserve">The following table presents the estimated useful lives of the Company’s property and equipment: Property and Equipment Useful Life Buildings 39 years Computer equipment and servers 3 years Capitalized internal-use software 3 years Office equipment and other 5 years Leased equipment and leasehold improvements Lesser of estimated useful life or Property and equipment consisted of the following as of December 31, 2023 and 2022: December 31, 2023 2022 Land $ 980 $ — Building 10,541 — Capitalized internal-use software 9,113 9,126 Computer equipment and servers 1,410 1,291 Furniture and fixtures 278 278 Leasehold improvements 117 114 Construction in progress 1,745 — Finance lease right-of-use assets — 10 Total property and equipment 24,184 10,819 Accumulated depreciation and amortization (9,635) (7,828) Property and equipment, net $ 14,549 $ 2,991 </t>
        </is>
      </c>
    </row>
    <row r="7">
      <c r="A7" s="4" t="inlineStr">
        <is>
          <t>Schedule of Property and Equipment, Net and Operating Lease Right-Of-Use Assets by Geographic Area</t>
        </is>
      </c>
      <c r="B7" s="4" t="inlineStr">
        <is>
          <t xml:space="preserve">Property and equipment, net and operating lease right-of-use assets by geography was as follows: Year Ended December 31, 2023 2022 United States 14,186 3,058 Other countries 363 405 Total $ 14,549 $ 3,463 </t>
        </is>
      </c>
    </row>
    <row r="8">
      <c r="A8" s="4" t="inlineStr">
        <is>
          <t>Schedule of Other Current Liabilities</t>
        </is>
      </c>
      <c r="B8" s="4" t="inlineStr">
        <is>
          <t xml:space="preserve">Other current liabilities consisted of the following as of December 31, 2023 and 2022: December 31, 2023 2022 Accrued sales and marketing expenses $ 2,275 $ 4,409 Accrued compensation 2,070 4,991 Accrued publisher fees 3,607 4,442 End-user liability, net 6,590 8,984 Accrued developer revenue share 1,086 2,017 Short-term finance lease obligations 831 1,525 Accrued legal expenses 7,949 1,984 Accrued interest expenses 554 1,236 Indirect tax liabilities 11,206 10,909 Accrued operating expenses 9,715 4,613 Other 899 556 Other current liabilities $ 46,782 $ 45,6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Company’s assets and liabilities that are measured at fair value on a recurring basis: Fair Value Measurements as of December 31, 2023 Level 1 Level 2 Level 3 Total Assets: Cash Equivalents: Money market funds $ 287,060 $ — $ — $ 287,060 Available-for-Sale Investments: Asset-backed securities $ — $ 1,125 $ — $ 1,125 Total assets $ 287,060 $ 1,125 $ — $ 288,185 Liabilities: Common Stock Warrants Private Common Stock Warrants $ — $ — $ 11 $ 11 Total liabilities $ — $ — $ 11 $ 11 Fair Value Measurements as of December 31, 2022 Level 1 Level 2 Level 3 Total Assets: Cash Equivalents: Money market funds $ 232,448 $ — $ — $ 232,448 Available-for-Sale Investments: Asset-backed securities $ — $ 58,192 $ — $ 58,192 Corporate notes and bonds — 110,298 — 110,298 Commercial paper — 10,479 — 10,479 Foreign government securities — 5,027 — 5,027 US government and agency securities 86,898 — — 86,898 Total assets $ 319,346 $ 183,996 $ — $ 503,342 Liabilities: Common Stock Warrants Private Common Stock Warrants $ — $ — $ 289 289 Total liabilities $ — $ — $ 289 $ 289 </t>
        </is>
      </c>
    </row>
    <row r="5">
      <c r="A5" s="4" t="inlineStr">
        <is>
          <t>Reconciliation of Level 3 Liabilities</t>
        </is>
      </c>
      <c r="B5" s="4" t="inlineStr">
        <is>
          <t xml:space="preserve">The following sets forth the activity for Private Warrants: Private Warrants Balance at December 31, 2022 $ 289 Private warrant shares exercised — Fair market value adjustment (278) Balance as of December 31, 2023 $ 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Components of Investments</t>
        </is>
      </c>
      <c r="B4" s="4" t="inlineStr">
        <is>
          <t xml:space="preserve">The components of investments were as follows: As of December 31, 2023 Adjusted Cost Basis Unrealized Gains Unrealized Losses Fair Value Cash and Cash Equivalents Marketable Securities - Current Marketable Securities - Non-current Asset-backed securities $ 1,132 $ — $ (7) $ 1,125 $ — $ — $ 1,125 Corporate notes and bonds — — — — — — — Commercial paper — — — — — — — Money market funds 287,060 — — 287,060 287,060 — — Foreign government securities — — — — — — — US government and agency securities — — — — — — — Total investments $ 288,192 $ — $ (7) $ 288,185 $ 287,060 $ — $ 1,125 As of December 31, 2022 Adjusted Cost Basis Unrealized Gains Unrealized Losses Fair Value Cash and Cash Equivalents Marketable Securities - Current Marketable Securities - Non-current Asset-backed securities $ 58,455 $ 1 $ (264) $ 58,192 $ — $ 1,464 $ 56,728 Corporate notes and bonds 111,592 — (1,294) 110,298 — 110,298 — Commercial paper 10,477 2 — 10,479 — 10,479 — Money market funds 232,448 — — 232,448 232,448 — — Foreign government securities 5,064 — (37) 5,027 — 5,027 — US government and agency securities 86,869 29 — 86,898 86,898 — — Total investments $ 504,905 $ 32 $ (1,595) $ 503,342 $ 319,346 $ 127,268 $ 56,728 </t>
        </is>
      </c>
    </row>
    <row r="5">
      <c r="A5" s="4" t="inlineStr">
        <is>
          <t>Schedule of Unrealized Losses on Debt Investments</t>
        </is>
      </c>
      <c r="B5" s="4" t="inlineStr">
        <is>
          <t>Marketable securities with continuous unrealized losses for less than 12 months and 12 months or greater and their related fair values were as follows: As of December 31, 2023 Less than 12 Months 12 Months or more Total Fair Value Gross Unrealized Losses Fair Value Gross Unrealized Losses Fair Value Gross Unrealized Losses Asset-backed securities $ — $ — $ 1,125 $ (7) $ 1,125 $ (7) Money market funds — — 287,060 — 287,060 — Total investments $ — $ — $ 288,185 $ (7) $ 288,185 $ (7)</t>
        </is>
      </c>
    </row>
    <row r="6">
      <c r="A6" s="4" t="inlineStr">
        <is>
          <t>Schedule of Debt Investment Maturities</t>
        </is>
      </c>
      <c r="B6" s="4" t="inlineStr">
        <is>
          <t xml:space="preserve">Marketable Securities Maturities December 31, 2023 Adjusted Cost Basis Estimated Fair Value Due in one year or less $ — $ — Due after one year through five years 1,133 1,125 Total $ 1,133 $ 1,1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Components of long-term debt were as follows as of December 31, 2023 and 2022: December 31, 2023 2022 2021 Senior Secured Notes $ 129,671 $ 289,500 Unamortized discount and issuance costs (5,736) (16,719) Long-term debt, non-current $ 123,935 $ 272,781 </t>
        </is>
      </c>
    </row>
    <row r="5">
      <c r="A5" s="4" t="inlineStr">
        <is>
          <t>Schedule of Maturities</t>
        </is>
      </c>
      <c r="B5" s="4" t="inlineStr">
        <is>
          <t xml:space="preserve">The following table outlines maturities of the principle related to the Company’s long-term debt as of December 31, 2023: Amount 2023 $ — 2024 — 2025 — 2026 129,671 Total $ 129,6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s, Lease Term, Discount Rate and Supplemental Cash Flow Information</t>
        </is>
      </c>
      <c r="B4" s="4" t="inlineStr">
        <is>
          <t xml:space="preserve">The components of lease costs, lease term and the discount rate were as follows for the year ended December 31, 2023 and 2022: Year Ended December 31, 2023 2022 Finance leases Amortization of assets under finance leases $ — $ 2,003 Interest 230 285 Total finance lease costs $ 230 $ 2,288 Operating lease cost $ 1,968 $ 3,983 Variable lease cost $ 580 $ 489 Short-term lease rent expense $ 1,157 $ 830 Weighted-average remaining lease term Operating leases 6.2 6.7 Finance leases 1.5 1.8 Year Ended December 31, 2023 2022 Weighted-average discount rate Operating leases 11.5 % 11.5 % Finance leases 11.2 % 10.8 % Supplemental cash flow information related to leases for the year ended December 31, 2023 is as follows: Year Ended December 31, 2023 2022 Cash paid for amounts included in the measurement of lease liabilities: Payments for operating leases included in cash from operating activities $ 3,619 $ 3,994 Payments for finance leases included in cash from operating activities $ 230 $ 285 Payments for finance leases included in cash from financing activities $ 1,096 $ 2,612 Assets obtained in exchange for lease obligations: Operating leases $ — $ — Finance leases $ — $ — </t>
        </is>
      </c>
    </row>
    <row r="5">
      <c r="A5" s="4" t="inlineStr">
        <is>
          <t>Schedule of Maturities of Finance Lease Liabilities</t>
        </is>
      </c>
      <c r="B5" s="4" t="inlineStr">
        <is>
          <t xml:space="preserve">The following table outlines future minimum lease payments under the Company’s non-cancellable leases as of December 31, 2023: Operating Leases Finance Leases 2024 $ 2,657 $ 929 2025 2,513 480 2026 2,588 — 2027 2,666 — 2028 2,746 — Thereafter 3,794 — Total undiscounted cash flows 16,964 1,409 Less: Imputed interest (5,027) (115) Present value of lease liabilities $ 11,937 $ 1,294 Lease liabilities, current 1,364 831 Lease liabilities, non-current 10,573 463 Present value of lease liabilities $ 11,937 $ 1,294 </t>
        </is>
      </c>
    </row>
    <row r="6">
      <c r="A6" s="4" t="inlineStr">
        <is>
          <t>Schedule of Maturities of Operating Lease Liabilities</t>
        </is>
      </c>
      <c r="B6" s="4" t="inlineStr">
        <is>
          <t xml:space="preserve">The following table outlines future minimum lease payments under the Company’s non-cancellable leases as of December 31, 2023: Operating Leases Finance Leases 2024 $ 2,657 $ 929 2025 2,513 480 2026 2,588 — 2027 2,666 — 2028 2,746 — Thereafter 3,794 — Total undiscounted cash flows 16,964 1,409 Less: Imputed interest (5,027) (115) Present value of lease liabilities $ 11,937 $ 1,294 Lease liabilities, current 1,364 831 Lease liabilities, non-current 10,573 463 Present value of lease liabilities $ 11,937 $ 1,2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summarizes stock-based compensation expense recognized for the years ended December 31, 2023 and 2022, as follows: December 31, 2023 2022 Research and development $ 4,010 $ 4,662 Sales and marketing 8,481 8,615 General and administrative 31,201 94,925 Total stock-based compensation expense $ 43,692 $ 108,202 </t>
        </is>
      </c>
    </row>
    <row r="5">
      <c r="A5" s="4" t="inlineStr">
        <is>
          <t>Summary of Stock Option and RSU Activity</t>
        </is>
      </c>
      <c r="B5" s="4" t="inlineStr">
        <is>
          <t xml:space="preserve">Stock option and RSU activity during the year ended December 31, 2023 is as follows (in thousands, except for share, per share, and contractual term data): Options Outstanding Restricted Stock Units Number of Shares Available for Issuance Under the Plan Number of Shares Outstanding Under the Plan Weighted- Average Exercise Price Weighted- Average Remaining Contractual Term (Years) Aggregate Intrinsic Value Number of Plan shares outstanding Weighted-Average Grant Date Fair Value per share Balance at December 31, 2022 1,422,876 812,293 $ 263.00 7.27 $ 1,145 2,505,328 $ 24.60 Additional shares authorized 1,052,916 — — Granted (1,063,972) — — 1,063,972 8.81 Exercised/Vested — (95,937) 1.52 (345,463) 37.98 Cancelled/Forfeited/Expired 740,587 (14,523) 21.80 (726,064) 28.58 Balance at December 31, 2023 2,152,407 701,833 $ 303.73 6.95 $ 91 2,497,773 $ 14.93 Exercisable at December 31, 2023 98,469 $ 9.52 4.56 $ 90 Unvested at December 31, 2023 603,364 $ 351.75 6.95 $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Income Taxes</t>
        </is>
      </c>
      <c r="B4" s="4" t="inlineStr">
        <is>
          <t>Year Ended December 31, 2023 2022 U.S. $ (101,393) $ (439,939) Non-U.S. 272 719 Total $ (101,121) $ (439,220)</t>
        </is>
      </c>
    </row>
    <row r="5">
      <c r="A5" s="4" t="inlineStr">
        <is>
          <t>Schedule of Components of Income Tax Expense (Benefit)</t>
        </is>
      </c>
      <c r="B5" s="4" t="inlineStr">
        <is>
          <t>The provision (benefit) for income taxes consists of the following: Year Ended December 31, 2023 2022 Current: U.S. Federal $ (18) $ (8) U.S. State 145 112 Non-U.S. Foreign 112 249 Total Current 239 353 Deferred: U.S. Federal — (686) U.S. State — (12) Non-U.S. Foreign — — Total Deferred — (698) Provision (Benefit) for income taxes $ 239 $ (345)</t>
        </is>
      </c>
    </row>
    <row r="6">
      <c r="A6" s="4" t="inlineStr">
        <is>
          <t>Schedule of Effective Income Tax Rate Reconciliation</t>
        </is>
      </c>
      <c r="B6" s="4" t="inlineStr">
        <is>
          <t>A reconciliation of the Company’s effective tax rate to the statutory U.S. Federal rate of 21% is as follows: Year Ended December 31, 2023 2022 U.S. Federal provision (benefit) At statutory rate $ (21,236) $ (92,237) State taxes 97 37 Valuation allowance 12,288 55,175 Stock-based compensation 8,860 19,473 Permanent differences related to fair value adjustments 288 (1,261) Other permanent differences (58) 490 Goodwill impairment — 17,978 Total $ 239 $ (345)</t>
        </is>
      </c>
    </row>
    <row r="7">
      <c r="A7" s="4" t="inlineStr">
        <is>
          <t>Schedule of Deferred Tax Assets and Liabilities</t>
        </is>
      </c>
      <c r="B7" s="4" t="inlineStr">
        <is>
          <t xml:space="preserve">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and liabilities for federal and state income taxes are as follows: Year Ended December 31, 2023 2022 Deferred tax assets: Net operating loss carryforwards $ 147,279 $ 135,695 Stock-based compensation 1,003 1,586 Reserves and accruals 4,468 5,219 Property and equipment 803 1,204 Lease liabilities 37 3,412 Capitalized R&amp;D 2,829 9,462 Sec. 163(j) interest carryforwards 12,755 5,965 Other 6,520 32 Total deferred tax assets $ 175,694 $ 162,575 Less: valuation allowance (175,694) (162,461) Deferred tax assets, net of valuation allowance $ — $ 114 Deferred tax liabilities: Right-of-use assets — (114) Total deferred tax liabilities — (114) Net deferred tax assets (liabiliti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llowance for credit losses</t>
        </is>
      </c>
      <c r="B2" s="5" t="n">
        <v>49</v>
      </c>
      <c r="C2" s="5" t="n">
        <v>49</v>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31300000</v>
      </c>
      <c r="C8" s="6" t="n">
        <v>31300000</v>
      </c>
    </row>
    <row r="9">
      <c r="A9" s="4" t="inlineStr">
        <is>
          <t>Treasury stock (in shares)</t>
        </is>
      </c>
      <c r="B9" s="6" t="n">
        <v>2300000</v>
      </c>
      <c r="C9" s="4" t="inlineStr">
        <is>
          <t xml:space="preserve"> </t>
        </is>
      </c>
    </row>
    <row r="10">
      <c r="A10" s="4" t="inlineStr">
        <is>
          <t>Class A Common Stock</t>
        </is>
      </c>
      <c r="B10" s="4" t="inlineStr">
        <is>
          <t xml:space="preserve"> </t>
        </is>
      </c>
      <c r="C10" s="4" t="inlineStr">
        <is>
          <t xml:space="preserve"> </t>
        </is>
      </c>
    </row>
    <row r="11">
      <c r="A11" s="4" t="inlineStr">
        <is>
          <t>Common stock, par value (in dollars per share)</t>
        </is>
      </c>
      <c r="B11" s="7" t="n">
        <v>0.0001</v>
      </c>
      <c r="C11" s="7" t="n">
        <v>0.0001</v>
      </c>
    </row>
    <row r="12">
      <c r="A12" s="4" t="inlineStr">
        <is>
          <t>Common stock, shares authorized (in shares)</t>
        </is>
      </c>
      <c r="B12" s="6" t="n">
        <v>25000000</v>
      </c>
      <c r="C12" s="6" t="n">
        <v>25000000</v>
      </c>
    </row>
    <row r="13">
      <c r="A13" s="4" t="inlineStr">
        <is>
          <t>Common stock, shares issued (in shares)</t>
        </is>
      </c>
      <c r="B13" s="6" t="n">
        <v>18100000</v>
      </c>
      <c r="C13" s="6" t="n">
        <v>17600000</v>
      </c>
    </row>
    <row r="14">
      <c r="A14" s="4" t="inlineStr">
        <is>
          <t>Common stock, shares outstanding (in shares)</t>
        </is>
      </c>
      <c r="B14" s="6" t="n">
        <v>15800000</v>
      </c>
      <c r="C14" s="6" t="n">
        <v>17600000</v>
      </c>
    </row>
    <row r="15">
      <c r="A15" s="4" t="inlineStr">
        <is>
          <t>Class B Common Stock</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 (in shares)</t>
        </is>
      </c>
      <c r="B17" s="6" t="n">
        <v>6300000</v>
      </c>
      <c r="C17" s="6" t="n">
        <v>6300000</v>
      </c>
    </row>
    <row r="18">
      <c r="A18" s="4" t="inlineStr">
        <is>
          <t>Common stock, shares issued (in shares)</t>
        </is>
      </c>
      <c r="B18" s="6" t="n">
        <v>3400000</v>
      </c>
      <c r="C18" s="6" t="n">
        <v>3400000</v>
      </c>
    </row>
    <row r="19">
      <c r="A19" s="4" t="inlineStr">
        <is>
          <t>Common stock, shares outstanding (in shares)</t>
        </is>
      </c>
      <c r="B19" s="6" t="n">
        <v>3400000</v>
      </c>
      <c r="C19" s="6" t="n">
        <v>34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loss per Class A common stock and Class B common stock (in thousands, except for share and per share data). All share and per-share amounts for the year ended December 31, 2022 have been retrospectively adjusted for the effect of the reverse stock split. See Note 1, Description of the Business and Basis of Presentation. Year Ended December 31, 2023 2022 Numerator: Net loss - basic and diluted $ (101,360) $ (438,875) Denominator: Weighted average common shares outstanding – basic and diluted 20,893,085 20,498,477 Net loss per share attributable to common stockholders – basic $ (4.85) $ (21.41)</t>
        </is>
      </c>
    </row>
    <row r="5">
      <c r="A5" s="4" t="inlineStr">
        <is>
          <t>Schedule of Antidilutive Securities Excluded from Computation of Earnings Per Share</t>
        </is>
      </c>
      <c r="B5" s="4" t="inlineStr">
        <is>
          <t xml:space="preserve">The following outstanding common stock equivalents were considered antidilutive, and therefore, excluded from the computation of diluted net loss per share attributable to common stockholders for the periods presented (share numbers are not in thousands): Year Ended December 31, Number of Securities Outstanding 2023 2022 Common stock warrants 226,786 226,786 Common stock options 701,833 1,036,185 Performance stock units 688,373 — Restricted stock units 2,497,773 2,505,328 Total 4,114,765 3,768,2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following tables provide summarized information about the Company’s operations by reportable segment and a reconciliation of Segment Adjusted EBITDA to Net Loss for the years ended December 31, 2023 and 2022. Year Ended December 31, 2023 2022 Revenue Skillz Segment $ 139,210 $ 249,076 Aarki Segment 13,233 22,053 Eliminations (364) (1,420) Total Revenue $ 152,079 $ 269,709 Segment Adjusted EBITDA Skillz Segment $ (64,998) $ (126,642) Aarki Segment (3,830) 4,265 Total Segment Adjusted EBITDA $ (68,828) $ (122,377) Items to reconcile Segment Adjusted EBITDA to Net Loss: Interest expense, net $ (2,852) $ (26,545) Stock-based compensation (1) (43,692) (108,202) Change in fair value of common stock warrant liabilities 278 6,004 Provision (benefit) for income taxes (239) 345 Depreciation and amortization (1,961) (17,871) Gain on extinguishment of debt 15,205 2,553 Other income, net 540 125 Impairment charges (2) (3,335) (168,051) Loss contingency accrual (3) 3,524 — Restructuring charges (4) — (4,830) One-time nonrecurring expenses (5) — (26) Net Loss $ (101,360) $ (438,875) (1) Includes stock-based compensation recognized for the cancellation of the Chief Executive Officers’ award of 805,000 performance share units granted on September 14, 2021 (the “CEO Performance Stock Units”) in the Skillz segment during 2022. (2) Includes impairment of goodwill and long-lived assets related to the developed technology, customer relationships, computer equipment, and lease ROU assets in both segments during 2022. (3) Amount represents the settlement of a litigation matter relating to a former employee as discussed in Note 19, Subsequent Events. (4) Includes restructuring charges related to employee termination benefits during 2022. (5) Represent one-time nonrecurring expenses related to IPO bonuses for certain employees, net of amounts forfeited by terminated employees during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4" customWidth="1" min="2" max="2"/>
    <col width="22" customWidth="1" min="3" max="3"/>
    <col width="22" customWidth="1" min="4" max="4"/>
    <col width="22" customWidth="1" min="5" max="5"/>
  </cols>
  <sheetData>
    <row r="1">
      <c r="A1" s="1" t="inlineStr">
        <is>
          <t>Description of the Business and Basis of Presentation (Details) $ in Thousands</t>
        </is>
      </c>
      <c r="C1" s="2" t="inlineStr">
        <is>
          <t>3 Months Ended</t>
        </is>
      </c>
      <c r="D1" s="2" t="inlineStr">
        <is>
          <t>12 Months Ended</t>
        </is>
      </c>
    </row>
    <row r="2">
      <c r="B2" s="2" t="inlineStr">
        <is>
          <t>Jun. 23, 2023</t>
        </is>
      </c>
      <c r="C2" s="2" t="inlineStr">
        <is>
          <t>Dec. 31, 2023 USD ($)</t>
        </is>
      </c>
      <c r="D2" s="2" t="inlineStr">
        <is>
          <t>Dec. 31, 2023 USD ($)</t>
        </is>
      </c>
      <c r="E2" s="2" t="inlineStr">
        <is>
          <t>Dec. 31, 2022 US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Stock split</t>
        </is>
      </c>
      <c r="B4" s="9" t="n">
        <v>0.05</v>
      </c>
      <c r="C4" s="4" t="inlineStr">
        <is>
          <t xml:space="preserve"> </t>
        </is>
      </c>
      <c r="D4" s="4" t="inlineStr">
        <is>
          <t xml:space="preserve"> </t>
        </is>
      </c>
      <c r="E4" s="4" t="inlineStr">
        <is>
          <t xml:space="preserve"> </t>
        </is>
      </c>
    </row>
    <row r="5">
      <c r="A5" s="4" t="inlineStr">
        <is>
          <t>Sales and marketing</t>
        </is>
      </c>
      <c r="B5" s="4" t="inlineStr">
        <is>
          <t xml:space="preserve"> </t>
        </is>
      </c>
      <c r="C5" s="4" t="inlineStr">
        <is>
          <t xml:space="preserve"> </t>
        </is>
      </c>
      <c r="D5" s="5" t="n">
        <v>122855</v>
      </c>
      <c r="E5" s="5" t="n">
        <v>277014</v>
      </c>
    </row>
    <row r="6">
      <c r="A6" s="4" t="inlineStr">
        <is>
          <t>Cash</t>
        </is>
      </c>
      <c r="B6" s="4" t="inlineStr">
        <is>
          <t xml:space="preserve"> </t>
        </is>
      </c>
      <c r="C6" s="5" t="n">
        <v>14968</v>
      </c>
      <c r="D6" s="6" t="n">
        <v>14968</v>
      </c>
      <c r="E6" s="6" t="n">
        <v>130068</v>
      </c>
    </row>
    <row r="7">
      <c r="A7" s="4" t="inlineStr">
        <is>
          <t>Revision of Prior Period, Adjustment</t>
        </is>
      </c>
      <c r="B7" s="4" t="inlineStr">
        <is>
          <t xml:space="preserve"> </t>
        </is>
      </c>
      <c r="C7" s="4" t="inlineStr">
        <is>
          <t xml:space="preserve"> </t>
        </is>
      </c>
      <c r="D7" s="4" t="inlineStr">
        <is>
          <t xml:space="preserve"> </t>
        </is>
      </c>
      <c r="E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row>
    <row r="9">
      <c r="A9" s="4" t="inlineStr">
        <is>
          <t>Indirect tax liability</t>
        </is>
      </c>
      <c r="B9" s="4" t="inlineStr">
        <is>
          <t xml:space="preserve"> </t>
        </is>
      </c>
      <c r="C9" s="4" t="inlineStr">
        <is>
          <t xml:space="preserve"> </t>
        </is>
      </c>
      <c r="D9" s="4" t="inlineStr">
        <is>
          <t xml:space="preserve"> </t>
        </is>
      </c>
      <c r="E9" s="6" t="n">
        <v>1200</v>
      </c>
    </row>
    <row r="10">
      <c r="A10" s="4" t="inlineStr">
        <is>
          <t>Revenues</t>
        </is>
      </c>
      <c r="B10" s="4" t="inlineStr">
        <is>
          <t xml:space="preserve"> </t>
        </is>
      </c>
      <c r="C10" s="4" t="inlineStr">
        <is>
          <t xml:space="preserve"> </t>
        </is>
      </c>
      <c r="D10" s="4" t="inlineStr">
        <is>
          <t xml:space="preserve"> </t>
        </is>
      </c>
      <c r="E10" s="6" t="n">
        <v>1200</v>
      </c>
    </row>
    <row r="11">
      <c r="A11" s="4" t="inlineStr">
        <is>
          <t>Sales and marketing</t>
        </is>
      </c>
      <c r="B11" s="4" t="inlineStr">
        <is>
          <t xml:space="preserve"> </t>
        </is>
      </c>
      <c r="C11" s="4" t="inlineStr">
        <is>
          <t xml:space="preserve"> </t>
        </is>
      </c>
      <c r="D11" s="4" t="inlineStr">
        <is>
          <t xml:space="preserve"> </t>
        </is>
      </c>
      <c r="E11" s="6" t="n">
        <v>1700</v>
      </c>
    </row>
    <row r="12">
      <c r="A12" s="4" t="inlineStr">
        <is>
          <t>Employee-related Liabilities</t>
        </is>
      </c>
      <c r="B12" s="4" t="inlineStr">
        <is>
          <t xml:space="preserve"> </t>
        </is>
      </c>
      <c r="C12" s="4" t="inlineStr">
        <is>
          <t xml:space="preserve"> </t>
        </is>
      </c>
      <c r="D12" s="4" t="inlineStr">
        <is>
          <t xml:space="preserve"> </t>
        </is>
      </c>
      <c r="E12" s="5" t="n">
        <v>1700</v>
      </c>
    </row>
    <row r="13">
      <c r="A13" s="4" t="inlineStr">
        <is>
          <t>Interest income</t>
        </is>
      </c>
      <c r="B13" s="4" t="inlineStr">
        <is>
          <t xml:space="preserve"> </t>
        </is>
      </c>
      <c r="C13" s="6" t="n">
        <v>3700</v>
      </c>
      <c r="D13" s="4" t="inlineStr">
        <is>
          <t xml:space="preserve"> </t>
        </is>
      </c>
      <c r="E13" s="4" t="inlineStr">
        <is>
          <t xml:space="preserve"> </t>
        </is>
      </c>
    </row>
    <row r="14">
      <c r="A14" s="4" t="inlineStr">
        <is>
          <t>Cash</t>
        </is>
      </c>
      <c r="B14" s="4" t="inlineStr">
        <is>
          <t xml:space="preserve"> </t>
        </is>
      </c>
      <c r="C14" s="5" t="n">
        <v>3700</v>
      </c>
      <c r="D14" s="5" t="n">
        <v>3700</v>
      </c>
      <c r="E14"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2" customWidth="1" min="2" max="2"/>
    <col width="21" customWidth="1" min="3" max="3"/>
    <col width="32" customWidth="1" min="4" max="4"/>
    <col width="37" customWidth="1" min="5" max="5"/>
    <col width="22" customWidth="1" min="6" max="6"/>
    <col width="22" customWidth="1" min="7" max="7"/>
    <col width="60" customWidth="1" min="8" max="8"/>
    <col width="45" customWidth="1" min="9" max="9"/>
    <col width="22" customWidth="1" min="10" max="10"/>
  </cols>
  <sheetData>
    <row r="1">
      <c r="A1" s="1" t="inlineStr">
        <is>
          <t>Summary of Significant Accounting Policies - Narrative (Details)</t>
        </is>
      </c>
      <c r="E1" s="2" t="inlineStr">
        <is>
          <t>3 Months Ended</t>
        </is>
      </c>
      <c r="G1" s="2" t="inlineStr">
        <is>
          <t>9 Months Ended</t>
        </is>
      </c>
      <c r="H1" s="2" t="inlineStr">
        <is>
          <t>12 Months Ended</t>
        </is>
      </c>
    </row>
    <row r="2">
      <c r="B2" s="2" t="inlineStr">
        <is>
          <t>Mar. 15, 2023 USD ($)</t>
        </is>
      </c>
      <c r="C2" s="2" t="inlineStr">
        <is>
          <t>Dec. 16, 2020 shares</t>
        </is>
      </c>
      <c r="D2" s="2" t="inlineStr">
        <is>
          <t>Mar. 02, 2020 $ / shares shares</t>
        </is>
      </c>
      <c r="E2" s="2" t="inlineStr">
        <is>
          <t>Dec. 31, 2023 USD ($) segment shares</t>
        </is>
      </c>
      <c r="F2" s="2" t="inlineStr">
        <is>
          <t>Mar. 31, 2022 USD ($)</t>
        </is>
      </c>
      <c r="G2" s="2" t="inlineStr">
        <is>
          <t>Sep. 30, 2023 segment</t>
        </is>
      </c>
      <c r="H2" s="2" t="inlineStr">
        <is>
          <t>Dec. 31, 2023 USD ($) segment shares</t>
        </is>
      </c>
      <c r="I2" s="2" t="inlineStr">
        <is>
          <t>Dec. 31, 2022 USD ($) shares</t>
        </is>
      </c>
      <c r="J2" s="2" t="inlineStr">
        <is>
          <t>Jul. 07,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 classified as current asset</t>
        </is>
      </c>
      <c r="B4" s="4" t="inlineStr">
        <is>
          <t xml:space="preserve"> </t>
        </is>
      </c>
      <c r="C4" s="4" t="inlineStr">
        <is>
          <t xml:space="preserve"> </t>
        </is>
      </c>
      <c r="D4" s="4" t="inlineStr">
        <is>
          <t xml:space="preserve"> </t>
        </is>
      </c>
      <c r="E4" s="5" t="n">
        <v>10000000</v>
      </c>
      <c r="F4" s="4" t="inlineStr">
        <is>
          <t xml:space="preserve"> </t>
        </is>
      </c>
      <c r="G4" s="4" t="inlineStr">
        <is>
          <t xml:space="preserve"> </t>
        </is>
      </c>
      <c r="H4" s="5" t="n">
        <v>10000000</v>
      </c>
      <c r="I4" s="5" t="n">
        <v>0</v>
      </c>
      <c r="J4" s="4" t="inlineStr">
        <is>
          <t xml:space="preserve"> </t>
        </is>
      </c>
    </row>
    <row r="5">
      <c r="A5" s="4" t="inlineStr">
        <is>
          <t>Restricted cash classified as a non-current asset</t>
        </is>
      </c>
      <c r="B5" s="4" t="inlineStr">
        <is>
          <t xml:space="preserve"> </t>
        </is>
      </c>
      <c r="C5" s="4" t="inlineStr">
        <is>
          <t xml:space="preserve"> </t>
        </is>
      </c>
      <c r="D5" s="4" t="inlineStr">
        <is>
          <t xml:space="preserve"> </t>
        </is>
      </c>
      <c r="E5" s="6" t="n">
        <v>0</v>
      </c>
      <c r="F5" s="4" t="inlineStr">
        <is>
          <t xml:space="preserve"> </t>
        </is>
      </c>
      <c r="G5" s="4" t="inlineStr">
        <is>
          <t xml:space="preserve"> </t>
        </is>
      </c>
      <c r="H5" s="6" t="n">
        <v>0</v>
      </c>
      <c r="I5" s="6" t="n">
        <v>2920000</v>
      </c>
      <c r="J5" s="4" t="inlineStr">
        <is>
          <t xml:space="preserve"> </t>
        </is>
      </c>
    </row>
    <row r="6">
      <c r="A6" s="4" t="inlineStr">
        <is>
          <t>Provision for credi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76000</v>
      </c>
      <c r="I6" s="6" t="n">
        <v>54000</v>
      </c>
      <c r="J6" s="4" t="inlineStr">
        <is>
          <t xml:space="preserve"> </t>
        </is>
      </c>
    </row>
    <row r="7">
      <c r="A7" s="4" t="inlineStr">
        <is>
          <t>Allowance for credit losses</t>
        </is>
      </c>
      <c r="B7" s="4" t="inlineStr">
        <is>
          <t xml:space="preserve"> </t>
        </is>
      </c>
      <c r="C7" s="4" t="inlineStr">
        <is>
          <t xml:space="preserve"> </t>
        </is>
      </c>
      <c r="D7" s="4" t="inlineStr">
        <is>
          <t xml:space="preserve"> </t>
        </is>
      </c>
      <c r="E7" s="5" t="n">
        <v>49000</v>
      </c>
      <c r="F7" s="4" t="inlineStr">
        <is>
          <t xml:space="preserve"> </t>
        </is>
      </c>
      <c r="G7" s="4" t="inlineStr">
        <is>
          <t xml:space="preserve"> </t>
        </is>
      </c>
      <c r="H7" s="6" t="n">
        <v>49000</v>
      </c>
      <c r="I7" s="6" t="n">
        <v>49000</v>
      </c>
      <c r="J7" s="4" t="inlineStr">
        <is>
          <t xml:space="preserve"> </t>
        </is>
      </c>
    </row>
    <row r="8">
      <c r="A8" s="4" t="inlineStr">
        <is>
          <t>Payments to acquire office building</t>
        </is>
      </c>
      <c r="B8" s="5" t="n">
        <v>11500000</v>
      </c>
      <c r="C8" s="4" t="inlineStr">
        <is>
          <t xml:space="preserve"> </t>
        </is>
      </c>
      <c r="D8" s="4" t="inlineStr">
        <is>
          <t xml:space="preserve"> </t>
        </is>
      </c>
      <c r="E8" s="4" t="inlineStr">
        <is>
          <t xml:space="preserve"> </t>
        </is>
      </c>
      <c r="F8" s="4" t="inlineStr">
        <is>
          <t xml:space="preserve"> </t>
        </is>
      </c>
      <c r="G8" s="4" t="inlineStr">
        <is>
          <t xml:space="preserve"> </t>
        </is>
      </c>
      <c r="H8" s="6" t="n">
        <v>11500000</v>
      </c>
      <c r="I8" s="4" t="inlineStr">
        <is>
          <t xml:space="preserve"> </t>
        </is>
      </c>
      <c r="J8" s="4" t="inlineStr">
        <is>
          <t xml:space="preserve"> </t>
        </is>
      </c>
    </row>
    <row r="9">
      <c r="A9" s="4" t="inlineStr">
        <is>
          <t>Amortization of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5" t="n">
        <v>12500000</v>
      </c>
      <c r="J9" s="4" t="inlineStr">
        <is>
          <t xml:space="preserve"> </t>
        </is>
      </c>
    </row>
    <row r="10">
      <c r="A10" s="4" t="inlineStr">
        <is>
          <t>Impairment, Long-Lived Asset, Held-for-Use, Statement of Income or Comprehensive Income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Impairment of goodwill and long-lived assets</t>
        </is>
      </c>
      <c r="J10" s="4" t="inlineStr">
        <is>
          <t xml:space="preserve"> </t>
        </is>
      </c>
    </row>
    <row r="11">
      <c r="A11" s="4" t="inlineStr">
        <is>
          <t>Long-lived asset impairment</t>
        </is>
      </c>
      <c r="B11" s="4" t="inlineStr">
        <is>
          <t xml:space="preserve"> </t>
        </is>
      </c>
      <c r="C11" s="4" t="inlineStr">
        <is>
          <t xml:space="preserve"> </t>
        </is>
      </c>
      <c r="D11" s="4" t="inlineStr">
        <is>
          <t xml:space="preserve"> </t>
        </is>
      </c>
      <c r="E11" s="4" t="inlineStr">
        <is>
          <t xml:space="preserve"> </t>
        </is>
      </c>
      <c r="F11" s="5" t="n">
        <v>19800000</v>
      </c>
      <c r="G11" s="4" t="inlineStr">
        <is>
          <t xml:space="preserve"> </t>
        </is>
      </c>
      <c r="H11" s="4" t="inlineStr">
        <is>
          <t xml:space="preserve"> </t>
        </is>
      </c>
      <c r="I11" s="5" t="n">
        <v>71100000</v>
      </c>
      <c r="J11" s="4" t="inlineStr">
        <is>
          <t xml:space="preserve"> </t>
        </is>
      </c>
    </row>
    <row r="12">
      <c r="A12" s="4" t="inlineStr">
        <is>
          <t>Operating lease impair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1500000</v>
      </c>
      <c r="J12" s="4" t="inlineStr">
        <is>
          <t xml:space="preserve"> </t>
        </is>
      </c>
    </row>
    <row r="13">
      <c r="A13" s="4" t="inlineStr">
        <is>
          <t>Impairment charges on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900000</v>
      </c>
      <c r="I13" s="4" t="inlineStr">
        <is>
          <t xml:space="preserve"> </t>
        </is>
      </c>
      <c r="J13" s="4" t="inlineStr">
        <is>
          <t xml:space="preserve"> </t>
        </is>
      </c>
    </row>
    <row r="14">
      <c r="A14" s="4" t="inlineStr">
        <is>
          <t>Goodwill impairment char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5500000</v>
      </c>
      <c r="J14" s="4" t="inlineStr">
        <is>
          <t xml:space="preserve"> </t>
        </is>
      </c>
    </row>
    <row r="15">
      <c r="A15" s="4" t="inlineStr">
        <is>
          <t>Advertis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0700000</v>
      </c>
      <c r="I15" s="5" t="n">
        <v>118800000</v>
      </c>
      <c r="J15" s="4" t="inlineStr">
        <is>
          <t xml:space="preserve"> </t>
        </is>
      </c>
    </row>
    <row r="16">
      <c r="A16" s="4" t="inlineStr">
        <is>
          <t>Fair Value Recurring Basis Unobservable Input Reconciliation Liability Gain Loss Statement Of Income Extensible List Not Disclosed Fla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consolidated statement of operations and comprehensive loss</t>
        </is>
      </c>
      <c r="I16" s="4" t="inlineStr">
        <is>
          <t xml:space="preserve"> </t>
        </is>
      </c>
      <c r="J16" s="4" t="inlineStr">
        <is>
          <t xml:space="preserve"> </t>
        </is>
      </c>
    </row>
    <row r="17">
      <c r="A17" s="4" t="inlineStr">
        <is>
          <t>Current finance lease liability, extensible enumeration</t>
        </is>
      </c>
      <c r="B17" s="4" t="inlineStr">
        <is>
          <t xml:space="preserve"> </t>
        </is>
      </c>
      <c r="C17" s="4" t="inlineStr">
        <is>
          <t xml:space="preserve"> </t>
        </is>
      </c>
      <c r="D17" s="4" t="inlineStr">
        <is>
          <t xml:space="preserve"> </t>
        </is>
      </c>
      <c r="E17" s="4" t="inlineStr">
        <is>
          <t>Other current liabilities</t>
        </is>
      </c>
      <c r="F17" s="4" t="inlineStr">
        <is>
          <t xml:space="preserve"> </t>
        </is>
      </c>
      <c r="G17" s="4" t="inlineStr">
        <is>
          <t xml:space="preserve"> </t>
        </is>
      </c>
      <c r="H17" s="4" t="inlineStr">
        <is>
          <t>Other current liabilities</t>
        </is>
      </c>
      <c r="I17" s="4" t="inlineStr">
        <is>
          <t>Other current liabilities</t>
        </is>
      </c>
      <c r="J17" s="4" t="inlineStr">
        <is>
          <t xml:space="preserve"> </t>
        </is>
      </c>
    </row>
    <row r="18">
      <c r="A18" s="4" t="inlineStr">
        <is>
          <t>Noncurrent finance lease liability, extensible enumeration</t>
        </is>
      </c>
      <c r="B18" s="4" t="inlineStr">
        <is>
          <t xml:space="preserve"> </t>
        </is>
      </c>
      <c r="C18" s="4" t="inlineStr">
        <is>
          <t xml:space="preserve"> </t>
        </is>
      </c>
      <c r="D18" s="4" t="inlineStr">
        <is>
          <t xml:space="preserve"> </t>
        </is>
      </c>
      <c r="E18" s="4" t="inlineStr">
        <is>
          <t>Other non-current liabilities</t>
        </is>
      </c>
      <c r="F18" s="4" t="inlineStr">
        <is>
          <t xml:space="preserve"> </t>
        </is>
      </c>
      <c r="G18" s="4" t="inlineStr">
        <is>
          <t xml:space="preserve"> </t>
        </is>
      </c>
      <c r="H18" s="4" t="inlineStr">
        <is>
          <t>Other non-current liabilities</t>
        </is>
      </c>
      <c r="I18" s="4" t="inlineStr">
        <is>
          <t>Other non-current liabilities</t>
        </is>
      </c>
      <c r="J18" s="4" t="inlineStr">
        <is>
          <t xml:space="preserve"> </t>
        </is>
      </c>
    </row>
    <row r="19">
      <c r="A19" s="4" t="inlineStr">
        <is>
          <t>Sales and excise tax payable</t>
        </is>
      </c>
      <c r="B19" s="4" t="inlineStr">
        <is>
          <t xml:space="preserve"> </t>
        </is>
      </c>
      <c r="C19" s="4" t="inlineStr">
        <is>
          <t xml:space="preserve"> </t>
        </is>
      </c>
      <c r="D19" s="4" t="inlineStr">
        <is>
          <t xml:space="preserve"> </t>
        </is>
      </c>
      <c r="E19" s="5" t="n">
        <v>11200000</v>
      </c>
      <c r="F19" s="4" t="inlineStr">
        <is>
          <t xml:space="preserve"> </t>
        </is>
      </c>
      <c r="G19" s="4" t="inlineStr">
        <is>
          <t xml:space="preserve"> </t>
        </is>
      </c>
      <c r="H19" s="5" t="n">
        <v>11200000</v>
      </c>
      <c r="I19" s="5" t="n">
        <v>10900000</v>
      </c>
      <c r="J19" s="4" t="inlineStr">
        <is>
          <t xml:space="preserve"> </t>
        </is>
      </c>
    </row>
    <row r="20">
      <c r="A20" s="4" t="inlineStr">
        <is>
          <t>Number of operating segments | segment</t>
        </is>
      </c>
      <c r="B20" s="4" t="inlineStr">
        <is>
          <t xml:space="preserve"> </t>
        </is>
      </c>
      <c r="C20" s="4" t="inlineStr">
        <is>
          <t xml:space="preserve"> </t>
        </is>
      </c>
      <c r="D20" s="4" t="inlineStr">
        <is>
          <t xml:space="preserve"> </t>
        </is>
      </c>
      <c r="E20" s="6" t="n">
        <v>2</v>
      </c>
      <c r="F20" s="4" t="inlineStr">
        <is>
          <t xml:space="preserve"> </t>
        </is>
      </c>
      <c r="G20" s="4" t="inlineStr">
        <is>
          <t xml:space="preserve"> </t>
        </is>
      </c>
      <c r="H20" s="6" t="n">
        <v>2</v>
      </c>
      <c r="I20" s="4" t="inlineStr">
        <is>
          <t xml:space="preserve"> </t>
        </is>
      </c>
      <c r="J20" s="4" t="inlineStr">
        <is>
          <t xml:space="preserve"> </t>
        </is>
      </c>
    </row>
    <row r="21">
      <c r="A21" s="4" t="inlineStr">
        <is>
          <t>Number of reportable segments | segment</t>
        </is>
      </c>
      <c r="B21" s="4" t="inlineStr">
        <is>
          <t xml:space="preserve"> </t>
        </is>
      </c>
      <c r="C21" s="4" t="inlineStr">
        <is>
          <t xml:space="preserve"> </t>
        </is>
      </c>
      <c r="D21" s="4" t="inlineStr">
        <is>
          <t xml:space="preserve"> </t>
        </is>
      </c>
      <c r="E21" s="6" t="n">
        <v>2</v>
      </c>
      <c r="F21" s="4" t="inlineStr">
        <is>
          <t xml:space="preserve"> </t>
        </is>
      </c>
      <c r="G21" s="6" t="n">
        <v>1</v>
      </c>
      <c r="H21" s="6" t="n">
        <v>2</v>
      </c>
      <c r="I21" s="4" t="inlineStr">
        <is>
          <t xml:space="preserve"> </t>
        </is>
      </c>
      <c r="J21" s="4" t="inlineStr">
        <is>
          <t xml:space="preserve"> </t>
        </is>
      </c>
    </row>
    <row r="22">
      <c r="A22" s="4" t="inlineStr">
        <is>
          <t>Note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e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5" t="n">
        <v>2000000</v>
      </c>
    </row>
    <row r="25">
      <c r="A25" s="4" t="inlineStr">
        <is>
          <t>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4 years</t>
        </is>
      </c>
      <c r="I27" s="4" t="inlineStr">
        <is>
          <t xml:space="preserve"> </t>
        </is>
      </c>
      <c r="J27" s="4" t="inlineStr">
        <is>
          <t xml:space="preserve"> </t>
        </is>
      </c>
    </row>
    <row r="28">
      <c r="A28" s="4" t="inlineStr">
        <is>
          <t>Buil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yments to acquire office building</t>
        </is>
      </c>
      <c r="B30" s="6" t="n">
        <v>10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seful life</t>
        </is>
      </c>
      <c r="B31" s="4" t="inlineStr">
        <is>
          <t xml:space="preserve"> </t>
        </is>
      </c>
      <c r="C31" s="4" t="inlineStr">
        <is>
          <t xml:space="preserve"> </t>
        </is>
      </c>
      <c r="D31" s="4" t="inlineStr">
        <is>
          <t xml:space="preserve"> </t>
        </is>
      </c>
      <c r="E31" s="4" t="inlineStr">
        <is>
          <t>39 years</t>
        </is>
      </c>
      <c r="F31" s="4" t="inlineStr">
        <is>
          <t xml:space="preserve"> </t>
        </is>
      </c>
      <c r="G31" s="4" t="inlineStr">
        <is>
          <t xml:space="preserve"> </t>
        </is>
      </c>
      <c r="H31" s="4" t="inlineStr">
        <is>
          <t>39 years</t>
        </is>
      </c>
      <c r="I31" s="4" t="inlineStr">
        <is>
          <t xml:space="preserve"> </t>
        </is>
      </c>
      <c r="J31" s="4" t="inlineStr">
        <is>
          <t xml:space="preserve"> </t>
        </is>
      </c>
    </row>
    <row r="32">
      <c r="A32" s="4" t="inlineStr">
        <is>
          <t>La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s to acquire office building</t>
        </is>
      </c>
      <c r="B34" s="5" t="n">
        <v>1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pons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s forfeited (in shares) | shares</t>
        </is>
      </c>
      <c r="B37" s="4" t="inlineStr">
        <is>
          <t xml:space="preserve"> </t>
        </is>
      </c>
      <c r="C37" s="6" t="n">
        <v>25083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ig Run Studios | Note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te receivable</t>
        </is>
      </c>
      <c r="B40" s="4" t="inlineStr">
        <is>
          <t xml:space="preserve"> </t>
        </is>
      </c>
      <c r="C40" s="4" t="inlineStr">
        <is>
          <t xml:space="preserve"> </t>
        </is>
      </c>
      <c r="D40" s="4" t="inlineStr">
        <is>
          <t xml:space="preserve"> </t>
        </is>
      </c>
      <c r="E40" s="5" t="n">
        <v>2000000</v>
      </c>
      <c r="F40" s="4" t="inlineStr">
        <is>
          <t xml:space="preserve"> </t>
        </is>
      </c>
      <c r="G40" s="4" t="inlineStr">
        <is>
          <t xml:space="preserve"> </t>
        </is>
      </c>
      <c r="H40" s="5" t="n">
        <v>2000000</v>
      </c>
      <c r="I40" s="4" t="inlineStr">
        <is>
          <t xml:space="preserve"> </t>
        </is>
      </c>
      <c r="J40" s="5" t="n">
        <v>2000000</v>
      </c>
    </row>
    <row r="41">
      <c r="A41" s="4" t="inlineStr">
        <is>
          <t>Private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issued (in shares) | shares</t>
        </is>
      </c>
      <c r="B43" s="4" t="inlineStr">
        <is>
          <t xml:space="preserve"> </t>
        </is>
      </c>
      <c r="C43" s="4" t="inlineStr">
        <is>
          <t xml:space="preserve"> </t>
        </is>
      </c>
      <c r="D43" s="6" t="n">
        <v>50166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sold, price per share (in dollars per share) | $ / shares</t>
        </is>
      </c>
      <c r="B44" s="4" t="inlineStr">
        <is>
          <t xml:space="preserve"> </t>
        </is>
      </c>
      <c r="C44" s="4" t="inlineStr">
        <is>
          <t xml:space="preserve"> </t>
        </is>
      </c>
      <c r="D44" s="5" t="n">
        <v>3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outstanding (in shares) | shares</t>
        </is>
      </c>
      <c r="B45" s="4" t="inlineStr">
        <is>
          <t xml:space="preserve"> </t>
        </is>
      </c>
      <c r="C45" s="4" t="inlineStr">
        <is>
          <t xml:space="preserve"> </t>
        </is>
      </c>
      <c r="D45" s="4" t="inlineStr">
        <is>
          <t xml:space="preserve"> </t>
        </is>
      </c>
      <c r="E45" s="6" t="n">
        <v>226786</v>
      </c>
      <c r="F45" s="4" t="inlineStr">
        <is>
          <t xml:space="preserve"> </t>
        </is>
      </c>
      <c r="G45" s="4" t="inlineStr">
        <is>
          <t xml:space="preserve"> </t>
        </is>
      </c>
      <c r="H45" s="6" t="n">
        <v>226786</v>
      </c>
      <c r="I45" s="6" t="n">
        <v>226786</v>
      </c>
      <c r="J45" s="4" t="inlineStr">
        <is>
          <t xml:space="preserve"> </t>
        </is>
      </c>
    </row>
    <row r="46">
      <c r="A46" s="4" t="inlineStr">
        <is>
          <t>Public War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ncentration Ris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 exercise price (in dollars per share) | $ / shares</t>
        </is>
      </c>
      <c r="B48" s="4" t="inlineStr">
        <is>
          <t xml:space="preserve"> </t>
        </is>
      </c>
      <c r="C48" s="4" t="inlineStr">
        <is>
          <t xml:space="preserve"> </t>
        </is>
      </c>
      <c r="D48" s="5" t="n">
        <v>23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lass A Common Stock | Private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ncentration Ris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hares called by each warrant (in shares) | shares</t>
        </is>
      </c>
      <c r="B51" s="4" t="inlineStr">
        <is>
          <t xml:space="preserve"> </t>
        </is>
      </c>
      <c r="C51" s="4" t="inlineStr">
        <is>
          <t xml:space="preserve"> </t>
        </is>
      </c>
      <c r="D51" s="6" t="n">
        <v>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ncentration Ris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Useful life</t>
        </is>
      </c>
      <c r="B54" s="4" t="inlineStr">
        <is>
          <t xml:space="preserve"> </t>
        </is>
      </c>
      <c r="C54" s="4" t="inlineStr">
        <is>
          <t xml:space="preserve"> </t>
        </is>
      </c>
      <c r="D54" s="4" t="inlineStr">
        <is>
          <t xml:space="preserve"> </t>
        </is>
      </c>
      <c r="E54" s="4" t="inlineStr">
        <is>
          <t>3 years</t>
        </is>
      </c>
      <c r="F54" s="4" t="inlineStr">
        <is>
          <t xml:space="preserve"> </t>
        </is>
      </c>
      <c r="G54" s="4" t="inlineStr">
        <is>
          <t xml:space="preserve"> </t>
        </is>
      </c>
      <c r="H54" s="4" t="inlineStr">
        <is>
          <t>3 years</t>
        </is>
      </c>
      <c r="I54" s="4" t="inlineStr">
        <is>
          <t xml:space="preserve"> </t>
        </is>
      </c>
      <c r="J54" s="4" t="inlineStr">
        <is>
          <t xml:space="preserve"> </t>
        </is>
      </c>
    </row>
    <row r="55">
      <c r="A55" s="4" t="inlineStr">
        <is>
          <t>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oncentration Ris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Useful life</t>
        </is>
      </c>
      <c r="B57" s="4" t="inlineStr">
        <is>
          <t xml:space="preserve"> </t>
        </is>
      </c>
      <c r="C57" s="4" t="inlineStr">
        <is>
          <t xml:space="preserve"> </t>
        </is>
      </c>
      <c r="D57" s="4" t="inlineStr">
        <is>
          <t xml:space="preserve"> </t>
        </is>
      </c>
      <c r="E57" s="4" t="inlineStr">
        <is>
          <t>5 years</t>
        </is>
      </c>
      <c r="F57" s="4" t="inlineStr">
        <is>
          <t xml:space="preserve"> </t>
        </is>
      </c>
      <c r="G57" s="4" t="inlineStr">
        <is>
          <t xml:space="preserve"> </t>
        </is>
      </c>
      <c r="H57" s="4" t="inlineStr">
        <is>
          <t>5 years</t>
        </is>
      </c>
      <c r="I57" s="4" t="inlineStr">
        <is>
          <t xml:space="preserve"> </t>
        </is>
      </c>
      <c r="J57" s="4" t="inlineStr">
        <is>
          <t xml:space="preserve"> </t>
        </is>
      </c>
    </row>
    <row r="58">
      <c r="A58" s="4" t="inlineStr">
        <is>
          <t>Accounts Receivable | Customer Concentration Risk | Customer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oncentration Ris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centration risk,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12</v>
      </c>
      <c r="I60" s="10" t="n">
        <v>0.24</v>
      </c>
      <c r="J60" s="4" t="inlineStr">
        <is>
          <t xml:space="preserve"> </t>
        </is>
      </c>
    </row>
    <row r="61">
      <c r="A61" s="4" t="inlineStr">
        <is>
          <t>Accounts Receivable | Customer Concentration Risk | Customer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oncentration Ris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ncentration risk,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0" t="n">
        <v>0.14</v>
      </c>
      <c r="J63" s="4" t="inlineStr">
        <is>
          <t xml:space="preserve"> </t>
        </is>
      </c>
    </row>
  </sheetData>
  <mergeCells count="3">
    <mergeCell ref="A1:A2"/>
    <mergeCell ref="E1:F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t>
        </is>
      </c>
      <c r="B3" s="5" t="n">
        <v>14968</v>
      </c>
      <c r="C3" s="5" t="n">
        <v>130068</v>
      </c>
      <c r="D3" s="4" t="inlineStr">
        <is>
          <t xml:space="preserve"> </t>
        </is>
      </c>
    </row>
    <row r="4">
      <c r="A4" s="4" t="inlineStr">
        <is>
          <t>Money market</t>
        </is>
      </c>
      <c r="B4" s="6" t="n">
        <v>287060</v>
      </c>
      <c r="C4" s="6" t="n">
        <v>232448</v>
      </c>
      <c r="D4" s="4" t="inlineStr">
        <is>
          <t xml:space="preserve"> </t>
        </is>
      </c>
    </row>
    <row r="5">
      <c r="A5" s="4" t="inlineStr">
        <is>
          <t>Restricted cash classified as current asset</t>
        </is>
      </c>
      <c r="B5" s="6" t="n">
        <v>10000</v>
      </c>
      <c r="C5" s="6" t="n">
        <v>0</v>
      </c>
      <c r="D5" s="4" t="inlineStr">
        <is>
          <t xml:space="preserve"> </t>
        </is>
      </c>
    </row>
    <row r="6">
      <c r="A6" s="4" t="inlineStr">
        <is>
          <t>Restricted cash classified as a non-current asset</t>
        </is>
      </c>
      <c r="B6" s="6" t="n">
        <v>0</v>
      </c>
      <c r="C6" s="6" t="n">
        <v>2920</v>
      </c>
      <c r="D6" s="4" t="inlineStr">
        <is>
          <t xml:space="preserve"> </t>
        </is>
      </c>
    </row>
    <row r="7">
      <c r="A7" s="4" t="inlineStr">
        <is>
          <t>Cash, cash equivalents and restricted cash</t>
        </is>
      </c>
      <c r="B7" s="5" t="n">
        <v>312028</v>
      </c>
      <c r="C7" s="5" t="n">
        <v>365436</v>
      </c>
      <c r="D7" s="5" t="n">
        <v>2442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Summary of Significant Accounting Policies - Useful Lives (Details)</t>
        </is>
      </c>
      <c r="B1" s="2" t="inlineStr">
        <is>
          <t>Dec. 31, 2023</t>
        </is>
      </c>
    </row>
    <row r="2">
      <c r="A2" s="4" t="inlineStr">
        <is>
          <t>Building</t>
        </is>
      </c>
      <c r="B2" s="4" t="inlineStr">
        <is>
          <t xml:space="preserve"> </t>
        </is>
      </c>
    </row>
    <row r="3">
      <c r="A3" s="3" t="inlineStr">
        <is>
          <t>Property, Plant and Equipment [Line Items]</t>
        </is>
      </c>
      <c r="B3" s="4" t="inlineStr">
        <is>
          <t xml:space="preserve"> </t>
        </is>
      </c>
    </row>
    <row r="4">
      <c r="A4" s="4" t="inlineStr">
        <is>
          <t>Useful life</t>
        </is>
      </c>
      <c r="B4" s="4" t="inlineStr">
        <is>
          <t>39 years</t>
        </is>
      </c>
    </row>
    <row r="5">
      <c r="A5" s="4" t="inlineStr">
        <is>
          <t>Computer equipment and servers</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Capitalized internal-use software</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Office equipment and other</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terest Income (Expense), Net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Interest expense</t>
        </is>
      </c>
      <c r="B4" s="5" t="n">
        <v>-21477</v>
      </c>
      <c r="C4" s="5" t="n">
        <v>-40649</v>
      </c>
    </row>
    <row r="5">
      <c r="A5" s="4" t="inlineStr">
        <is>
          <t>Interest income</t>
        </is>
      </c>
      <c r="B5" s="6" t="n">
        <v>18625</v>
      </c>
      <c r="C5" s="6" t="n">
        <v>14104</v>
      </c>
    </row>
    <row r="6">
      <c r="A6" s="4" t="inlineStr">
        <is>
          <t>Interest income (expense), net</t>
        </is>
      </c>
      <c r="B6" s="5" t="n">
        <v>-2852</v>
      </c>
      <c r="C6" s="5" t="n">
        <v>-265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pin-Off Transaction (Details) - USD ($) $ in Millions</t>
        </is>
      </c>
      <c r="B1" s="2" t="inlineStr">
        <is>
          <t>Aug. 31, 2023</t>
        </is>
      </c>
      <c r="C1" s="2" t="inlineStr">
        <is>
          <t>Dec. 31, 2023</t>
        </is>
      </c>
      <c r="D1" s="2" t="inlineStr">
        <is>
          <t>Dec. 20, 2021</t>
        </is>
      </c>
    </row>
    <row r="2">
      <c r="A2" s="4" t="inlineStr">
        <is>
          <t>2021 Senior Secured Notes | Senior Notes</t>
        </is>
      </c>
      <c r="B2" s="4" t="inlineStr">
        <is>
          <t xml:space="preserve"> </t>
        </is>
      </c>
      <c r="C2" s="4" t="inlineStr">
        <is>
          <t xml:space="preserve"> </t>
        </is>
      </c>
      <c r="D2" s="4" t="inlineStr">
        <is>
          <t xml:space="preserve"> </t>
        </is>
      </c>
    </row>
    <row r="3">
      <c r="A3" s="3" t="inlineStr">
        <is>
          <t>Subsidiary or Equity Method Investee [Line Items]</t>
        </is>
      </c>
      <c r="B3" s="4" t="inlineStr">
        <is>
          <t xml:space="preserve"> </t>
        </is>
      </c>
      <c r="C3" s="4" t="inlineStr">
        <is>
          <t xml:space="preserve"> </t>
        </is>
      </c>
      <c r="D3" s="4" t="inlineStr">
        <is>
          <t xml:space="preserve"> </t>
        </is>
      </c>
    </row>
    <row r="4">
      <c r="A4" s="4" t="inlineStr">
        <is>
          <t>Interest rate</t>
        </is>
      </c>
      <c r="B4" s="11" t="n">
        <v>0.1025</v>
      </c>
      <c r="C4" s="4" t="inlineStr">
        <is>
          <t xml:space="preserve"> </t>
        </is>
      </c>
      <c r="D4" s="11" t="n">
        <v>0.1025</v>
      </c>
    </row>
    <row r="5">
      <c r="A5" s="4" t="inlineStr">
        <is>
          <t>Stock Options And Restricted Stock Awards | Spinoff</t>
        </is>
      </c>
      <c r="B5" s="4" t="inlineStr">
        <is>
          <t xml:space="preserve"> </t>
        </is>
      </c>
      <c r="C5" s="4" t="inlineStr">
        <is>
          <t xml:space="preserve"> </t>
        </is>
      </c>
      <c r="D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row>
    <row r="7">
      <c r="A7" s="4" t="inlineStr">
        <is>
          <t>Spin-off transaction award granted (in shares)</t>
        </is>
      </c>
      <c r="B7" s="4" t="inlineStr">
        <is>
          <t xml:space="preserve"> </t>
        </is>
      </c>
      <c r="C7" s="6" t="n">
        <v>0</v>
      </c>
      <c r="D7" s="4" t="inlineStr">
        <is>
          <t xml:space="preserve"> </t>
        </is>
      </c>
    </row>
    <row r="8">
      <c r="A8" s="4" t="inlineStr">
        <is>
          <t>Aarki | Spinoff | Series A Preferred Stock</t>
        </is>
      </c>
      <c r="B8" s="4" t="inlineStr">
        <is>
          <t xml:space="preserve"> </t>
        </is>
      </c>
      <c r="C8" s="4" t="inlineStr">
        <is>
          <t xml:space="preserve"> </t>
        </is>
      </c>
      <c r="D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row>
    <row r="10">
      <c r="A10" s="4" t="inlineStr">
        <is>
          <t>Subsidiary, investment for working capital</t>
        </is>
      </c>
      <c r="B10" s="5" t="n">
        <v>5</v>
      </c>
      <c r="C10" s="4" t="inlineStr">
        <is>
          <t xml:space="preserve"> </t>
        </is>
      </c>
      <c r="D10" s="4" t="inlineStr">
        <is>
          <t xml:space="preserve"> </t>
        </is>
      </c>
    </row>
    <row r="11">
      <c r="A11" s="4" t="inlineStr">
        <is>
          <t>Aarki | Stock Options And Restricted Stock Awards | Spinoff</t>
        </is>
      </c>
      <c r="B11" s="4" t="inlineStr">
        <is>
          <t xml:space="preserve"> </t>
        </is>
      </c>
      <c r="C11" s="4" t="inlineStr">
        <is>
          <t xml:space="preserve"> </t>
        </is>
      </c>
      <c r="D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row>
    <row r="13">
      <c r="A13" s="4" t="inlineStr">
        <is>
          <t>Subsidiary, ownership percentage, noncontrolling owner</t>
        </is>
      </c>
      <c r="B13" s="10" t="n">
        <v>0.2</v>
      </c>
      <c r="C13" s="4" t="inlineStr">
        <is>
          <t xml:space="preserve"> </t>
        </is>
      </c>
      <c r="D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5" t="n">
        <v>152079</v>
      </c>
      <c r="C4" s="5" t="n">
        <v>269709</v>
      </c>
    </row>
    <row r="5">
      <c r="A5" s="4" t="inlineStr">
        <is>
          <t>Elimina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364</v>
      </c>
      <c r="C7" s="6" t="n">
        <v>-1420</v>
      </c>
    </row>
    <row r="8">
      <c r="A8" s="4" t="inlineStr">
        <is>
          <t>Skillz | Operating Seg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39210</v>
      </c>
      <c r="C10" s="6" t="n">
        <v>249076</v>
      </c>
    </row>
    <row r="11">
      <c r="A11" s="4" t="inlineStr">
        <is>
          <t>Aarki | Operating Seg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13233</v>
      </c>
      <c r="C13" s="6" t="n">
        <v>22053</v>
      </c>
    </row>
    <row r="14">
      <c r="A14" s="4" t="inlineStr">
        <is>
          <t>United Stat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133480</v>
      </c>
      <c r="C16" s="6" t="n">
        <v>245579</v>
      </c>
    </row>
    <row r="17">
      <c r="A17" s="4" t="inlineStr">
        <is>
          <t>United States | Elimina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364</v>
      </c>
      <c r="C19" s="6" t="n">
        <v>-1420</v>
      </c>
    </row>
    <row r="20">
      <c r="A20" s="4" t="inlineStr">
        <is>
          <t>United States | Skillz | Operating Seg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129834</v>
      </c>
      <c r="C22" s="6" t="n">
        <v>238758</v>
      </c>
    </row>
    <row r="23">
      <c r="A23" s="4" t="inlineStr">
        <is>
          <t>United States | Aarki | Operating Seg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4010</v>
      </c>
      <c r="C25" s="6" t="n">
        <v>8241</v>
      </c>
    </row>
    <row r="26">
      <c r="A26" s="4" t="inlineStr">
        <is>
          <t>Israe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4480</v>
      </c>
      <c r="C28" s="6" t="n">
        <v>7260</v>
      </c>
    </row>
    <row r="29">
      <c r="A29" s="4" t="inlineStr">
        <is>
          <t>Israel | Eliminatio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0</v>
      </c>
      <c r="C31" s="6" t="n">
        <v>0</v>
      </c>
    </row>
    <row r="32">
      <c r="A32" s="4" t="inlineStr">
        <is>
          <t>Israel | Skillz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6" t="n">
        <v>2011</v>
      </c>
      <c r="C34" s="6" t="n">
        <v>3188</v>
      </c>
    </row>
    <row r="35">
      <c r="A35" s="4" t="inlineStr">
        <is>
          <t>Israel | Aarki | Operating Seg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2469</v>
      </c>
      <c r="C37" s="6" t="n">
        <v>4072</v>
      </c>
    </row>
    <row r="38">
      <c r="A38" s="4" t="inlineStr">
        <is>
          <t>Chin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6" t="n">
        <v>3233</v>
      </c>
      <c r="C40" s="6" t="n">
        <v>61</v>
      </c>
    </row>
    <row r="41">
      <c r="A41" s="4" t="inlineStr">
        <is>
          <t>China | Elimination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6" t="n">
        <v>0</v>
      </c>
      <c r="C43" s="6" t="n">
        <v>0</v>
      </c>
    </row>
    <row r="44">
      <c r="A44" s="4" t="inlineStr">
        <is>
          <t>China | Skillz | Operating Segm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6" t="n">
        <v>3198</v>
      </c>
      <c r="C46" s="6" t="n">
        <v>4</v>
      </c>
    </row>
    <row r="47">
      <c r="A47" s="4" t="inlineStr">
        <is>
          <t>China | Aarki | Operating Segm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6" t="n">
        <v>35</v>
      </c>
      <c r="C49" s="6" t="n">
        <v>57</v>
      </c>
    </row>
    <row r="50">
      <c r="A50" s="4" t="inlineStr">
        <is>
          <t>Malta</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6" t="n">
        <v>3080</v>
      </c>
      <c r="C52" s="6" t="n">
        <v>5059</v>
      </c>
    </row>
    <row r="53">
      <c r="A53" s="4" t="inlineStr">
        <is>
          <t>Malta | Elimination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6" t="n">
        <v>0</v>
      </c>
      <c r="C55" s="6" t="n">
        <v>0</v>
      </c>
    </row>
    <row r="56">
      <c r="A56" s="4" t="inlineStr">
        <is>
          <t>Malta | Skillz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6" t="n">
        <v>23</v>
      </c>
      <c r="C58" s="6" t="n">
        <v>18</v>
      </c>
    </row>
    <row r="59">
      <c r="A59" s="4" t="inlineStr">
        <is>
          <t>Malta | Aarki | Operating Segm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6" t="n">
        <v>3057</v>
      </c>
      <c r="C61" s="6" t="n">
        <v>5041</v>
      </c>
    </row>
    <row r="62">
      <c r="A62" s="4" t="inlineStr">
        <is>
          <t>Other countri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6" t="n">
        <v>7806</v>
      </c>
      <c r="C64" s="6" t="n">
        <v>11750</v>
      </c>
    </row>
    <row r="65">
      <c r="A65" s="4" t="inlineStr">
        <is>
          <t>Other countries | Elimination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6" t="n">
        <v>0</v>
      </c>
      <c r="C67" s="6" t="n">
        <v>0</v>
      </c>
    </row>
    <row r="68">
      <c r="A68" s="4" t="inlineStr">
        <is>
          <t>Other countries | Skillz | Operating Segment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6" t="n">
        <v>4144</v>
      </c>
      <c r="C70" s="6" t="n">
        <v>7108</v>
      </c>
    </row>
    <row r="71">
      <c r="A71" s="4" t="inlineStr">
        <is>
          <t>Other countries | Aarki | Operating Segment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6" t="n">
        <v>3662</v>
      </c>
      <c r="C73" s="6" t="n">
        <v>4642</v>
      </c>
    </row>
    <row r="74">
      <c r="A74" s="4" t="inlineStr">
        <is>
          <t>Entry Fee Revenue</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6" t="n">
        <v>134526</v>
      </c>
      <c r="C76" s="6" t="n">
        <v>241612</v>
      </c>
    </row>
    <row r="77">
      <c r="A77" s="4" t="inlineStr">
        <is>
          <t>Entry Fee Revenue | Elimination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6" t="n">
        <v>0</v>
      </c>
      <c r="C79" s="6" t="n">
        <v>0</v>
      </c>
    </row>
    <row r="80">
      <c r="A80" s="4" t="inlineStr">
        <is>
          <t>Entry Fee Revenue | Skillz | Operating Segment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6" t="n">
        <v>134526</v>
      </c>
      <c r="C82" s="6" t="n">
        <v>241612</v>
      </c>
    </row>
    <row r="83">
      <c r="A83" s="4" t="inlineStr">
        <is>
          <t>Entry Fee Revenue | Aarki | Operating Segment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6" t="n">
        <v>0</v>
      </c>
      <c r="C85" s="6" t="n">
        <v>0</v>
      </c>
    </row>
    <row r="86">
      <c r="A86" s="4" t="inlineStr">
        <is>
          <t>Advertising Revenu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6" t="n">
        <v>12869</v>
      </c>
      <c r="C88" s="6" t="n">
        <v>20633</v>
      </c>
    </row>
    <row r="89">
      <c r="A89" s="4" t="inlineStr">
        <is>
          <t>Advertising Revenue | Elimination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6" t="n">
        <v>-364</v>
      </c>
      <c r="C91" s="6" t="n">
        <v>-1420</v>
      </c>
    </row>
    <row r="92">
      <c r="A92" s="4" t="inlineStr">
        <is>
          <t>Advertising Revenue | Skillz | Operating Segment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t>
        </is>
      </c>
      <c r="B94" s="6" t="n">
        <v>0</v>
      </c>
      <c r="C94" s="6" t="n">
        <v>0</v>
      </c>
    </row>
    <row r="95">
      <c r="A95" s="4" t="inlineStr">
        <is>
          <t>Advertising Revenue | Aarki | Operating Segment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t>
        </is>
      </c>
      <c r="B97" s="6" t="n">
        <v>13233</v>
      </c>
      <c r="C97" s="6" t="n">
        <v>22053</v>
      </c>
    </row>
    <row r="98">
      <c r="A98" s="4" t="inlineStr">
        <is>
          <t>Maintenance Fee Revenue</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t>
        </is>
      </c>
      <c r="B100" s="6" t="n">
        <v>4684</v>
      </c>
      <c r="C100" s="6" t="n">
        <v>7464</v>
      </c>
    </row>
    <row r="101">
      <c r="A101" s="4" t="inlineStr">
        <is>
          <t>Maintenance Fee Revenue | Elimination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t>
        </is>
      </c>
      <c r="B103" s="6" t="n">
        <v>0</v>
      </c>
      <c r="C103" s="6" t="n">
        <v>0</v>
      </c>
    </row>
    <row r="104">
      <c r="A104" s="4" t="inlineStr">
        <is>
          <t>Maintenance Fee Revenue | Skillz | Operating Segment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t>
        </is>
      </c>
      <c r="B106" s="6" t="n">
        <v>4684</v>
      </c>
      <c r="C106" s="6" t="n">
        <v>7464</v>
      </c>
    </row>
    <row r="107">
      <c r="A107" s="4" t="inlineStr">
        <is>
          <t>Maintenance Fee Revenue | Aarki | Operating Segment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t>
        </is>
      </c>
      <c r="B109" s="5" t="n">
        <v>0</v>
      </c>
      <c r="C109"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duction to revenue, end-user incentives</t>
        </is>
      </c>
      <c r="B4" s="12" t="n">
        <v>25.8</v>
      </c>
      <c r="C4" s="5" t="n">
        <v>49</v>
      </c>
    </row>
    <row r="5">
      <c r="A5" s="4" t="inlineStr">
        <is>
          <t>Sales and marketing expense, end-user incentive</t>
        </is>
      </c>
      <c r="B5" s="13" t="n">
        <v>58.9</v>
      </c>
      <c r="C5" s="13" t="n">
        <v>105.1</v>
      </c>
    </row>
    <row r="6">
      <c r="A6" s="4" t="inlineStr">
        <is>
          <t>Engagement marketing</t>
        </is>
      </c>
      <c r="B6" s="12" t="n">
        <v>64.90000000000001</v>
      </c>
      <c r="C6" s="12" t="n">
        <v>117.3</v>
      </c>
    </row>
    <row r="7">
      <c r="A7" s="4" t="inlineStr">
        <is>
          <t>Two Developers | Revenue | Customer Concentration Risk</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centration risk, percentage</t>
        </is>
      </c>
      <c r="B9" s="10" t="n">
        <v>0.8</v>
      </c>
      <c r="C9" s="10" t="n">
        <v>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152079</v>
      </c>
      <c r="C4" s="5" t="n">
        <v>269709</v>
      </c>
    </row>
    <row r="5">
      <c r="A5" s="3" t="inlineStr">
        <is>
          <t>Costs and expenses:</t>
        </is>
      </c>
      <c r="B5" s="4" t="inlineStr">
        <is>
          <t xml:space="preserve"> </t>
        </is>
      </c>
      <c r="C5" s="4" t="inlineStr">
        <is>
          <t xml:space="preserve"> </t>
        </is>
      </c>
    </row>
    <row r="6">
      <c r="A6" s="4" t="inlineStr">
        <is>
          <t>Cost of revenue</t>
        </is>
      </c>
      <c r="B6" s="6" t="n">
        <v>15379</v>
      </c>
      <c r="C6" s="6" t="n">
        <v>30718</v>
      </c>
    </row>
    <row r="7">
      <c r="A7" s="4" t="inlineStr">
        <is>
          <t>Research and development</t>
        </is>
      </c>
      <c r="B7" s="6" t="n">
        <v>28148</v>
      </c>
      <c r="C7" s="6" t="n">
        <v>52265</v>
      </c>
    </row>
    <row r="8">
      <c r="A8" s="4" t="inlineStr">
        <is>
          <t>Sales and marketing</t>
        </is>
      </c>
      <c r="B8" s="6" t="n">
        <v>122855</v>
      </c>
      <c r="C8" s="6" t="n">
        <v>277014</v>
      </c>
    </row>
    <row r="9">
      <c r="A9" s="4" t="inlineStr">
        <is>
          <t>General and administrative</t>
        </is>
      </c>
      <c r="B9" s="6" t="n">
        <v>96654</v>
      </c>
      <c r="C9" s="6" t="n">
        <v>163018</v>
      </c>
    </row>
    <row r="10">
      <c r="A10" s="4" t="inlineStr">
        <is>
          <t>Impairment of goodwill and long-lived assets</t>
        </is>
      </c>
      <c r="B10" s="6" t="n">
        <v>3335</v>
      </c>
      <c r="C10" s="6" t="n">
        <v>168051</v>
      </c>
    </row>
    <row r="11">
      <c r="A11" s="4" t="inlineStr">
        <is>
          <t>Total costs and expenses</t>
        </is>
      </c>
      <c r="B11" s="6" t="n">
        <v>266371</v>
      </c>
      <c r="C11" s="6" t="n">
        <v>691066</v>
      </c>
    </row>
    <row r="12">
      <c r="A12" s="4" t="inlineStr">
        <is>
          <t>Loss from operations</t>
        </is>
      </c>
      <c r="B12" s="6" t="n">
        <v>-114292</v>
      </c>
      <c r="C12" s="6" t="n">
        <v>-421357</v>
      </c>
    </row>
    <row r="13">
      <c r="A13" s="4" t="inlineStr">
        <is>
          <t>Gain on extinguishment of debt</t>
        </is>
      </c>
      <c r="B13" s="6" t="n">
        <v>15205</v>
      </c>
      <c r="C13" s="6" t="n">
        <v>2553</v>
      </c>
    </row>
    <row r="14">
      <c r="A14" s="4" t="inlineStr">
        <is>
          <t>Interest expense, net</t>
        </is>
      </c>
      <c r="B14" s="6" t="n">
        <v>-2852</v>
      </c>
      <c r="C14" s="6" t="n">
        <v>-26545</v>
      </c>
    </row>
    <row r="15">
      <c r="A15" s="4" t="inlineStr">
        <is>
          <t>Change in fair value of common stock warrant liabilities</t>
        </is>
      </c>
      <c r="B15" s="6" t="n">
        <v>278</v>
      </c>
      <c r="C15" s="6" t="n">
        <v>6004</v>
      </c>
    </row>
    <row r="16">
      <c r="A16" s="4" t="inlineStr">
        <is>
          <t>Acquisition related expenses</t>
        </is>
      </c>
      <c r="B16" s="6" t="n">
        <v>540</v>
      </c>
      <c r="C16" s="6" t="n">
        <v>125</v>
      </c>
    </row>
    <row r="17">
      <c r="A17" s="4" t="inlineStr">
        <is>
          <t>Loss before income taxes</t>
        </is>
      </c>
      <c r="B17" s="6" t="n">
        <v>-101121</v>
      </c>
      <c r="C17" s="6" t="n">
        <v>-439220</v>
      </c>
    </row>
    <row r="18">
      <c r="A18" s="4" t="inlineStr">
        <is>
          <t>Provision (benefit) for income taxes</t>
        </is>
      </c>
      <c r="B18" s="6" t="n">
        <v>239</v>
      </c>
      <c r="C18" s="6" t="n">
        <v>-345</v>
      </c>
    </row>
    <row r="19">
      <c r="A19" s="4" t="inlineStr">
        <is>
          <t>Net loss</t>
        </is>
      </c>
      <c r="B19" s="5" t="n">
        <v>-101360</v>
      </c>
      <c r="C19" s="5" t="n">
        <v>-438875</v>
      </c>
    </row>
    <row r="20">
      <c r="A20" s="3" t="inlineStr">
        <is>
          <t>Net loss per share attributable to common stockholders:</t>
        </is>
      </c>
      <c r="B20" s="4" t="inlineStr">
        <is>
          <t xml:space="preserve"> </t>
        </is>
      </c>
      <c r="C20" s="4" t="inlineStr">
        <is>
          <t xml:space="preserve"> </t>
        </is>
      </c>
    </row>
    <row r="21">
      <c r="A21" s="4" t="inlineStr">
        <is>
          <t>Basic (in dollars per share)</t>
        </is>
      </c>
      <c r="B21" s="8" t="n">
        <v>-4.85</v>
      </c>
      <c r="C21" s="8" t="n">
        <v>-21.41</v>
      </c>
    </row>
    <row r="22">
      <c r="A22" s="4" t="inlineStr">
        <is>
          <t>Diluted (in dollars per share)</t>
        </is>
      </c>
      <c r="B22" s="8" t="n">
        <v>-4.85</v>
      </c>
      <c r="C22" s="8" t="n">
        <v>-21.41</v>
      </c>
    </row>
    <row r="23">
      <c r="A23" s="3" t="inlineStr">
        <is>
          <t>Weighted average shares outstanding:</t>
        </is>
      </c>
      <c r="B23" s="4" t="inlineStr">
        <is>
          <t xml:space="preserve"> </t>
        </is>
      </c>
      <c r="C23" s="4" t="inlineStr">
        <is>
          <t xml:space="preserve"> </t>
        </is>
      </c>
    </row>
    <row r="24">
      <c r="A24" s="4" t="inlineStr">
        <is>
          <t>Basic (in shares)</t>
        </is>
      </c>
      <c r="B24" s="6" t="n">
        <v>20893085</v>
      </c>
      <c r="C24" s="6" t="n">
        <v>20498477</v>
      </c>
    </row>
    <row r="25">
      <c r="A25" s="4" t="inlineStr">
        <is>
          <t>Diluted (in shares)</t>
        </is>
      </c>
      <c r="B25" s="6" t="n">
        <v>20893085</v>
      </c>
      <c r="C25" s="6" t="n">
        <v>20498477</v>
      </c>
    </row>
    <row r="26">
      <c r="A26" s="3" t="inlineStr">
        <is>
          <t>Other comprehensive income (loss):</t>
        </is>
      </c>
      <c r="B26" s="4" t="inlineStr">
        <is>
          <t xml:space="preserve"> </t>
        </is>
      </c>
      <c r="C26" s="4" t="inlineStr">
        <is>
          <t xml:space="preserve"> </t>
        </is>
      </c>
    </row>
    <row r="27">
      <c r="A27" s="4" t="inlineStr">
        <is>
          <t>Change in unrealized loss on available-for-sale investments, net of tax</t>
        </is>
      </c>
      <c r="B27" s="5" t="n">
        <v>1556</v>
      </c>
      <c r="C27" s="5" t="n">
        <v>-1315</v>
      </c>
    </row>
    <row r="28">
      <c r="A28" s="4" t="inlineStr">
        <is>
          <t>Total other comprehensive income (loss)</t>
        </is>
      </c>
      <c r="B28" s="6" t="n">
        <v>1556</v>
      </c>
      <c r="C28" s="6" t="n">
        <v>-1315</v>
      </c>
    </row>
    <row r="29">
      <c r="A29" s="4" t="inlineStr">
        <is>
          <t>Total comprehensive loss</t>
        </is>
      </c>
      <c r="B29" s="5" t="n">
        <v>-99804</v>
      </c>
      <c r="C29" s="5" t="n">
        <v>-4401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 Notes Receivable (Details) - USD ($) $ in Thousands</t>
        </is>
      </c>
      <c r="B1" s="2" t="inlineStr">
        <is>
          <t>Jul. 07, 2023</t>
        </is>
      </c>
      <c r="C1" s="2" t="inlineStr">
        <is>
          <t>Dec. 31, 2022</t>
        </is>
      </c>
    </row>
    <row r="2">
      <c r="A2" s="4" t="inlineStr">
        <is>
          <t>Notes Receivabl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Note receivable</t>
        </is>
      </c>
      <c r="B4" s="5" t="n">
        <v>2000</v>
      </c>
      <c r="C4"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Balance Sheet Components - Narrative (Details) - USD ($) $ in Thousands</t>
        </is>
      </c>
      <c r="C1" s="2" t="inlineStr">
        <is>
          <t>12 Months Ended</t>
        </is>
      </c>
    </row>
    <row r="2">
      <c r="B2" s="2" t="inlineStr">
        <is>
          <t>Jul. 07, 2023</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t>
        </is>
      </c>
      <c r="B4" s="4" t="inlineStr">
        <is>
          <t xml:space="preserve"> </t>
        </is>
      </c>
      <c r="C4" s="5" t="n">
        <v>100</v>
      </c>
      <c r="D4" s="4" t="inlineStr">
        <is>
          <t xml:space="preserve"> </t>
        </is>
      </c>
    </row>
    <row r="5">
      <c r="A5" s="4" t="inlineStr">
        <is>
          <t>Depreciation</t>
        </is>
      </c>
      <c r="B5" s="4" t="inlineStr">
        <is>
          <t xml:space="preserve"> </t>
        </is>
      </c>
      <c r="C5" s="6" t="n">
        <v>2000</v>
      </c>
      <c r="D5" s="5" t="n">
        <v>17900</v>
      </c>
    </row>
    <row r="6">
      <c r="A6" s="4" t="inlineStr">
        <is>
          <t>Legal expense</t>
        </is>
      </c>
      <c r="B6" s="4" t="inlineStr">
        <is>
          <t xml:space="preserve"> </t>
        </is>
      </c>
      <c r="C6" s="6" t="n">
        <v>15600</v>
      </c>
      <c r="D6" s="6" t="n">
        <v>8000</v>
      </c>
    </row>
    <row r="7">
      <c r="A7" s="4" t="inlineStr">
        <is>
          <t>Notes Receivable</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Financing receivable, after allowance for credit loss</t>
        </is>
      </c>
      <c r="B9" s="5" t="n">
        <v>2000</v>
      </c>
      <c r="C9" s="4" t="inlineStr">
        <is>
          <t xml:space="preserve"> </t>
        </is>
      </c>
      <c r="D9" s="5" t="n">
        <v>0</v>
      </c>
    </row>
    <row r="10">
      <c r="A10" s="4" t="inlineStr">
        <is>
          <t>Big Run Studios | Notes Receivabl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Financing receivable, after allowance for credit loss</t>
        </is>
      </c>
      <c r="B12" s="5" t="n">
        <v>2000</v>
      </c>
      <c r="C12" s="5" t="n">
        <v>2000</v>
      </c>
      <c r="D12" s="4" t="inlineStr">
        <is>
          <t xml:space="preserve"> </t>
        </is>
      </c>
    </row>
    <row r="13">
      <c r="A13" s="4" t="inlineStr">
        <is>
          <t>Financing receivable, designated rate</t>
        </is>
      </c>
      <c r="B13" s="11" t="n">
        <v>0.115</v>
      </c>
      <c r="C13" s="4" t="inlineStr">
        <is>
          <t xml:space="preserve"> </t>
        </is>
      </c>
      <c r="D13" s="4" t="inlineStr">
        <is>
          <t xml:space="preserve"> </t>
        </is>
      </c>
    </row>
    <row r="14">
      <c r="A14" s="4" t="inlineStr">
        <is>
          <t>Financing receivable, extended interest period</t>
        </is>
      </c>
      <c r="B14" s="4" t="inlineStr">
        <is>
          <t>6 months</t>
        </is>
      </c>
      <c r="C14" s="4" t="inlineStr">
        <is>
          <t xml:space="preserve"> </t>
        </is>
      </c>
      <c r="D14" s="4" t="inlineStr">
        <is>
          <t xml:space="preserve"> </t>
        </is>
      </c>
    </row>
    <row r="15">
      <c r="A15" s="4" t="inlineStr">
        <is>
          <t>Financing receivable, default rate</t>
        </is>
      </c>
      <c r="B15" s="11" t="n">
        <v>0.165</v>
      </c>
      <c r="C15" s="4" t="inlineStr">
        <is>
          <t xml:space="preserve"> </t>
        </is>
      </c>
      <c r="D15" s="4" t="inlineStr">
        <is>
          <t xml:space="preserve"> </t>
        </is>
      </c>
    </row>
    <row r="16">
      <c r="A16" s="4" t="inlineStr">
        <is>
          <t>Financing receivable, late charge rate</t>
        </is>
      </c>
      <c r="B16" s="10" t="n">
        <v>0.05</v>
      </c>
      <c r="C16" s="4" t="inlineStr">
        <is>
          <t xml:space="preserve"> </t>
        </is>
      </c>
      <c r="D16" s="4" t="inlineStr">
        <is>
          <t xml:space="preserve"> </t>
        </is>
      </c>
    </row>
    <row r="17">
      <c r="A17" s="4" t="inlineStr">
        <is>
          <t>Financing receivable, payment amount overdue, number of days</t>
        </is>
      </c>
      <c r="B17" s="4" t="inlineStr">
        <is>
          <t>5 days</t>
        </is>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Credit card processing reserve</t>
        </is>
      </c>
      <c r="B3" s="5" t="n">
        <v>1000</v>
      </c>
      <c r="C3" s="5" t="n">
        <v>1000</v>
      </c>
    </row>
    <row r="4">
      <c r="A4" s="4" t="inlineStr">
        <is>
          <t>Prepaid expenses</t>
        </is>
      </c>
      <c r="B4" s="6" t="n">
        <v>4364</v>
      </c>
      <c r="C4" s="6" t="n">
        <v>2234</v>
      </c>
    </row>
    <row r="5">
      <c r="A5" s="4" t="inlineStr">
        <is>
          <t>Other current assets</t>
        </is>
      </c>
      <c r="B5" s="6" t="n">
        <v>1357</v>
      </c>
      <c r="C5" s="6" t="n">
        <v>1488</v>
      </c>
    </row>
    <row r="6">
      <c r="A6" s="4" t="inlineStr">
        <is>
          <t>Prepaid expenses and other current assets</t>
        </is>
      </c>
      <c r="B6" s="5" t="n">
        <v>6721</v>
      </c>
      <c r="C6" s="5" t="n">
        <v>47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 right-of-use assets</t>
        </is>
      </c>
      <c r="B3" s="5" t="n">
        <v>0</v>
      </c>
      <c r="C3" s="5" t="n">
        <v>10</v>
      </c>
    </row>
    <row r="4">
      <c r="A4" s="4" t="inlineStr">
        <is>
          <t>Total property and equipment</t>
        </is>
      </c>
      <c r="B4" s="6" t="n">
        <v>24184</v>
      </c>
      <c r="C4" s="6" t="n">
        <v>10819</v>
      </c>
    </row>
    <row r="5">
      <c r="A5" s="4" t="inlineStr">
        <is>
          <t>Accumulated depreciation and amortization</t>
        </is>
      </c>
      <c r="B5" s="6" t="n">
        <v>-9635</v>
      </c>
      <c r="C5" s="6" t="n">
        <v>-7828</v>
      </c>
    </row>
    <row r="6">
      <c r="A6" s="4" t="inlineStr">
        <is>
          <t>Property and equipment, net</t>
        </is>
      </c>
      <c r="B6" s="6" t="n">
        <v>14549</v>
      </c>
      <c r="C6" s="6" t="n">
        <v>2991</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980</v>
      </c>
      <c r="C9" s="6" t="n">
        <v>0</v>
      </c>
    </row>
    <row r="10">
      <c r="A10" s="4" t="inlineStr">
        <is>
          <t>Building</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0541</v>
      </c>
      <c r="C12" s="6" t="n">
        <v>0</v>
      </c>
    </row>
    <row r="13">
      <c r="A13" s="4" t="inlineStr">
        <is>
          <t>Capitalized internal-use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9113</v>
      </c>
      <c r="C15" s="6" t="n">
        <v>9126</v>
      </c>
    </row>
    <row r="16">
      <c r="A16" s="4" t="inlineStr">
        <is>
          <t>Computer equipment and server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1410</v>
      </c>
      <c r="C18" s="6" t="n">
        <v>1291</v>
      </c>
    </row>
    <row r="19">
      <c r="A19" s="4" t="inlineStr">
        <is>
          <t>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278</v>
      </c>
      <c r="C21" s="6" t="n">
        <v>278</v>
      </c>
    </row>
    <row r="22">
      <c r="A22" s="4" t="inlineStr">
        <is>
          <t>Leasehold 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6" t="n">
        <v>117</v>
      </c>
      <c r="C24" s="6" t="n">
        <v>114</v>
      </c>
    </row>
    <row r="25">
      <c r="A25" s="4" t="inlineStr">
        <is>
          <t>Construction in progres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5" t="n">
        <v>1745</v>
      </c>
      <c r="C27"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and Operating Lease Right-of-Use Assets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t>
        </is>
      </c>
      <c r="B3" s="5" t="n">
        <v>14549</v>
      </c>
      <c r="C3" s="5" t="n">
        <v>346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6" t="n">
        <v>14186</v>
      </c>
      <c r="C6" s="6" t="n">
        <v>3058</v>
      </c>
    </row>
    <row r="7">
      <c r="A7" s="4" t="inlineStr">
        <is>
          <t>Other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5" t="n">
        <v>363</v>
      </c>
      <c r="C9" s="5" t="n">
        <v>4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Accrued sales and marketing expenses</t>
        </is>
      </c>
      <c r="B3" s="5" t="n">
        <v>2275</v>
      </c>
      <c r="C3" s="5" t="n">
        <v>4409</v>
      </c>
    </row>
    <row r="4">
      <c r="A4" s="4" t="inlineStr">
        <is>
          <t>Accrued compensation</t>
        </is>
      </c>
      <c r="B4" s="6" t="n">
        <v>2070</v>
      </c>
      <c r="C4" s="6" t="n">
        <v>4991</v>
      </c>
    </row>
    <row r="5">
      <c r="A5" s="4" t="inlineStr">
        <is>
          <t>Accrued publisher fees</t>
        </is>
      </c>
      <c r="B5" s="6" t="n">
        <v>3607</v>
      </c>
      <c r="C5" s="6" t="n">
        <v>4442</v>
      </c>
    </row>
    <row r="6">
      <c r="A6" s="4" t="inlineStr">
        <is>
          <t>End-user liability, net</t>
        </is>
      </c>
      <c r="B6" s="6" t="n">
        <v>6590</v>
      </c>
      <c r="C6" s="6" t="n">
        <v>8984</v>
      </c>
    </row>
    <row r="7">
      <c r="A7" s="4" t="inlineStr">
        <is>
          <t>Accrued developer revenue share</t>
        </is>
      </c>
      <c r="B7" s="6" t="n">
        <v>1086</v>
      </c>
      <c r="C7" s="6" t="n">
        <v>2017</v>
      </c>
    </row>
    <row r="8">
      <c r="A8" s="4" t="inlineStr">
        <is>
          <t>Short-term finance lease obligations</t>
        </is>
      </c>
      <c r="B8" s="6" t="n">
        <v>831</v>
      </c>
      <c r="C8" s="6" t="n">
        <v>1525</v>
      </c>
    </row>
    <row r="9">
      <c r="A9" s="4" t="inlineStr">
        <is>
          <t>Accrued legal expenses</t>
        </is>
      </c>
      <c r="B9" s="6" t="n">
        <v>7949</v>
      </c>
      <c r="C9" s="6" t="n">
        <v>1984</v>
      </c>
    </row>
    <row r="10">
      <c r="A10" s="4" t="inlineStr">
        <is>
          <t>Accrued interest expenses</t>
        </is>
      </c>
      <c r="B10" s="6" t="n">
        <v>554</v>
      </c>
      <c r="C10" s="6" t="n">
        <v>1236</v>
      </c>
    </row>
    <row r="11">
      <c r="A11" s="4" t="inlineStr">
        <is>
          <t>Indirect tax liabilities</t>
        </is>
      </c>
      <c r="B11" s="6" t="n">
        <v>11206</v>
      </c>
      <c r="C11" s="6" t="n">
        <v>10909</v>
      </c>
    </row>
    <row r="12">
      <c r="A12" s="4" t="inlineStr">
        <is>
          <t>Accrued operating expenses</t>
        </is>
      </c>
      <c r="B12" s="6" t="n">
        <v>9715</v>
      </c>
      <c r="C12" s="6" t="n">
        <v>4613</v>
      </c>
    </row>
    <row r="13">
      <c r="A13" s="4" t="inlineStr">
        <is>
          <t>Other</t>
        </is>
      </c>
      <c r="B13" s="6" t="n">
        <v>899</v>
      </c>
      <c r="C13" s="6" t="n">
        <v>556</v>
      </c>
    </row>
    <row r="14">
      <c r="A14" s="4" t="inlineStr">
        <is>
          <t>Other current liabilities</t>
        </is>
      </c>
      <c r="B14" s="5" t="n">
        <v>46782</v>
      </c>
      <c r="C14" s="5" t="n">
        <v>456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Equivalents</t>
        </is>
      </c>
      <c r="B3" s="5" t="n">
        <v>287060</v>
      </c>
      <c r="C3" s="5" t="n">
        <v>319346</v>
      </c>
    </row>
    <row r="4">
      <c r="A4" s="3" t="inlineStr">
        <is>
          <t>Liabilities:</t>
        </is>
      </c>
      <c r="B4" s="4" t="inlineStr">
        <is>
          <t xml:space="preserve"> </t>
        </is>
      </c>
      <c r="C4" s="4" t="inlineStr">
        <is>
          <t xml:space="preserve"> </t>
        </is>
      </c>
    </row>
    <row r="5">
      <c r="A5" s="4" t="inlineStr">
        <is>
          <t>Private Common Stock Warrants</t>
        </is>
      </c>
      <c r="B5" s="6" t="n">
        <v>11</v>
      </c>
      <c r="C5" s="6" t="n">
        <v>289</v>
      </c>
    </row>
    <row r="6">
      <c r="A6" s="4" t="inlineStr">
        <is>
          <t>Asset-backed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6" t="n">
        <v>0</v>
      </c>
      <c r="C8" s="6" t="n">
        <v>0</v>
      </c>
    </row>
    <row r="9">
      <c r="A9" s="4" t="inlineStr">
        <is>
          <t>Corporate notes and bo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6" t="n">
        <v>0</v>
      </c>
      <c r="C11" s="6" t="n">
        <v>0</v>
      </c>
    </row>
    <row r="12">
      <c r="A12" s="4" t="inlineStr">
        <is>
          <t>Commercial pap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t>
        </is>
      </c>
      <c r="B14" s="6" t="n">
        <v>0</v>
      </c>
      <c r="C14" s="6" t="n">
        <v>0</v>
      </c>
    </row>
    <row r="15">
      <c r="A15" s="4" t="inlineStr">
        <is>
          <t>Foreign government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6" t="n">
        <v>0</v>
      </c>
      <c r="C17" s="6" t="n">
        <v>0</v>
      </c>
    </row>
    <row r="18">
      <c r="A18" s="4" t="inlineStr">
        <is>
          <t>US government and agency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6" t="n">
        <v>0</v>
      </c>
      <c r="C20" s="6" t="n">
        <v>86898</v>
      </c>
    </row>
    <row r="21">
      <c r="A21" s="4" t="inlineStr">
        <is>
          <t>Fair Value, 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6" t="n">
        <v>288185</v>
      </c>
      <c r="C23" s="6" t="n">
        <v>503342</v>
      </c>
    </row>
    <row r="24">
      <c r="A24" s="3" t="inlineStr">
        <is>
          <t>Liabilities:</t>
        </is>
      </c>
      <c r="B24" s="4" t="inlineStr">
        <is>
          <t xml:space="preserve"> </t>
        </is>
      </c>
      <c r="C24" s="4" t="inlineStr">
        <is>
          <t xml:space="preserve"> </t>
        </is>
      </c>
    </row>
    <row r="25">
      <c r="A25" s="4" t="inlineStr">
        <is>
          <t>Total liabilities</t>
        </is>
      </c>
      <c r="B25" s="6" t="n">
        <v>11</v>
      </c>
      <c r="C25" s="6" t="n">
        <v>289</v>
      </c>
    </row>
    <row r="26">
      <c r="A26" s="4" t="inlineStr">
        <is>
          <t>Fair Value, Recurring | Money market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Equivalents</t>
        </is>
      </c>
      <c r="B28" s="6" t="n">
        <v>287060</v>
      </c>
      <c r="C28" s="6" t="n">
        <v>232448</v>
      </c>
    </row>
    <row r="29">
      <c r="A29" s="4" t="inlineStr">
        <is>
          <t>Fair Value, Recurring | Asset-backed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vailable-for-Sale Investments:</t>
        </is>
      </c>
      <c r="B31" s="6" t="n">
        <v>1125</v>
      </c>
      <c r="C31" s="6" t="n">
        <v>58192</v>
      </c>
    </row>
    <row r="32">
      <c r="A32" s="4" t="inlineStr">
        <is>
          <t>Fair Value, Recurring | Corporate notes and bo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vailable-for-Sale Investments:</t>
        </is>
      </c>
      <c r="B34" s="4" t="inlineStr">
        <is>
          <t xml:space="preserve"> </t>
        </is>
      </c>
      <c r="C34" s="6" t="n">
        <v>110298</v>
      </c>
    </row>
    <row r="35">
      <c r="A35" s="4" t="inlineStr">
        <is>
          <t>Fair Value, Recurring | Commercial pap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vailable-for-Sale Investments:</t>
        </is>
      </c>
      <c r="B37" s="4" t="inlineStr">
        <is>
          <t xml:space="preserve"> </t>
        </is>
      </c>
      <c r="C37" s="6" t="n">
        <v>10479</v>
      </c>
    </row>
    <row r="38">
      <c r="A38" s="4" t="inlineStr">
        <is>
          <t>Fair Value, Recurring | Foreign government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vailable-for-Sale Investments:</t>
        </is>
      </c>
      <c r="B40" s="4" t="inlineStr">
        <is>
          <t xml:space="preserve"> </t>
        </is>
      </c>
      <c r="C40" s="6" t="n">
        <v>5027</v>
      </c>
    </row>
    <row r="41">
      <c r="A41" s="4" t="inlineStr">
        <is>
          <t>Fair Value, Recurring | US government and agency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vailable-for-Sale Investments:</t>
        </is>
      </c>
      <c r="B43" s="4" t="inlineStr">
        <is>
          <t xml:space="preserve"> </t>
        </is>
      </c>
      <c r="C43" s="6" t="n">
        <v>86898</v>
      </c>
    </row>
    <row r="44">
      <c r="A44" s="4" t="inlineStr">
        <is>
          <t>Level 1 | Fair Value, Recurring</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assets</t>
        </is>
      </c>
      <c r="B46" s="6" t="n">
        <v>287060</v>
      </c>
      <c r="C46" s="6" t="n">
        <v>319346</v>
      </c>
    </row>
    <row r="47">
      <c r="A47" s="3" t="inlineStr">
        <is>
          <t>Liabilities:</t>
        </is>
      </c>
      <c r="B47" s="4" t="inlineStr">
        <is>
          <t xml:space="preserve"> </t>
        </is>
      </c>
      <c r="C47" s="4" t="inlineStr">
        <is>
          <t xml:space="preserve"> </t>
        </is>
      </c>
    </row>
    <row r="48">
      <c r="A48" s="4" t="inlineStr">
        <is>
          <t>Total liabilities</t>
        </is>
      </c>
      <c r="B48" s="6" t="n">
        <v>0</v>
      </c>
      <c r="C48" s="6" t="n">
        <v>0</v>
      </c>
    </row>
    <row r="49">
      <c r="A49" s="4" t="inlineStr">
        <is>
          <t>Level 1 | Fair Value, Recurring | Money market fu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Equivalents</t>
        </is>
      </c>
      <c r="B51" s="6" t="n">
        <v>287060</v>
      </c>
      <c r="C51" s="6" t="n">
        <v>232448</v>
      </c>
    </row>
    <row r="52">
      <c r="A52" s="4" t="inlineStr">
        <is>
          <t>Level 1 | Fair Value, Recurring | Asset-backed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vailable-for-Sale Investments:</t>
        </is>
      </c>
      <c r="B54" s="6" t="n">
        <v>0</v>
      </c>
      <c r="C54" s="6" t="n">
        <v>0</v>
      </c>
    </row>
    <row r="55">
      <c r="A55" s="4" t="inlineStr">
        <is>
          <t>Level 1 | Fair Value, Recurring | Corporate notes and bond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vailable-for-Sale Investments:</t>
        </is>
      </c>
      <c r="B57" s="4" t="inlineStr">
        <is>
          <t xml:space="preserve"> </t>
        </is>
      </c>
      <c r="C57" s="6" t="n">
        <v>0</v>
      </c>
    </row>
    <row r="58">
      <c r="A58" s="4" t="inlineStr">
        <is>
          <t>Level 1 | Fair Value, Recurring | Commercial pap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vailable-for-Sale Investments:</t>
        </is>
      </c>
      <c r="B60" s="4" t="inlineStr">
        <is>
          <t xml:space="preserve"> </t>
        </is>
      </c>
      <c r="C60" s="6" t="n">
        <v>0</v>
      </c>
    </row>
    <row r="61">
      <c r="A61" s="4" t="inlineStr">
        <is>
          <t>Level 1 | Fair Value, Recurring | Foreign government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vailable-for-Sale Investments:</t>
        </is>
      </c>
      <c r="B63" s="4" t="inlineStr">
        <is>
          <t xml:space="preserve"> </t>
        </is>
      </c>
      <c r="C63" s="6" t="n">
        <v>0</v>
      </c>
    </row>
    <row r="64">
      <c r="A64" s="4" t="inlineStr">
        <is>
          <t>Level 1 | Fair Value, Recurring | US government and agency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vailable-for-Sale Investments:</t>
        </is>
      </c>
      <c r="B66" s="4" t="inlineStr">
        <is>
          <t xml:space="preserve"> </t>
        </is>
      </c>
      <c r="C66" s="6" t="n">
        <v>86898</v>
      </c>
    </row>
    <row r="67">
      <c r="A67" s="4" t="inlineStr">
        <is>
          <t>Level 2 | Fair Value, Recurring</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ssets</t>
        </is>
      </c>
      <c r="B69" s="6" t="n">
        <v>1125</v>
      </c>
      <c r="C69" s="6" t="n">
        <v>183996</v>
      </c>
    </row>
    <row r="70">
      <c r="A70" s="3" t="inlineStr">
        <is>
          <t>Liabilities:</t>
        </is>
      </c>
      <c r="B70" s="4" t="inlineStr">
        <is>
          <t xml:space="preserve"> </t>
        </is>
      </c>
      <c r="C70" s="4" t="inlineStr">
        <is>
          <t xml:space="preserve"> </t>
        </is>
      </c>
    </row>
    <row r="71">
      <c r="A71" s="4" t="inlineStr">
        <is>
          <t>Total liabilities</t>
        </is>
      </c>
      <c r="B71" s="6" t="n">
        <v>0</v>
      </c>
      <c r="C71" s="6" t="n">
        <v>0</v>
      </c>
    </row>
    <row r="72">
      <c r="A72" s="4" t="inlineStr">
        <is>
          <t>Level 2 | Fair Value, Recurring | Money market fund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Equivalents</t>
        </is>
      </c>
      <c r="B74" s="6" t="n">
        <v>0</v>
      </c>
      <c r="C74" s="6" t="n">
        <v>0</v>
      </c>
    </row>
    <row r="75">
      <c r="A75" s="4" t="inlineStr">
        <is>
          <t>Level 2 | Fair Value, Recurring | Asset-backed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Available-for-Sale Investments:</t>
        </is>
      </c>
      <c r="B77" s="6" t="n">
        <v>1125</v>
      </c>
      <c r="C77" s="6" t="n">
        <v>58192</v>
      </c>
    </row>
    <row r="78">
      <c r="A78" s="4" t="inlineStr">
        <is>
          <t>Level 2 | Fair Value, Recurring | Corporate notes and bond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vailable-for-Sale Investments:</t>
        </is>
      </c>
      <c r="B80" s="4" t="inlineStr">
        <is>
          <t xml:space="preserve"> </t>
        </is>
      </c>
      <c r="C80" s="6" t="n">
        <v>110298</v>
      </c>
    </row>
    <row r="81">
      <c r="A81" s="4" t="inlineStr">
        <is>
          <t>Level 2 | Fair Value, Recurring | Commercial paper</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Available-for-Sale Investments:</t>
        </is>
      </c>
      <c r="B83" s="4" t="inlineStr">
        <is>
          <t xml:space="preserve"> </t>
        </is>
      </c>
      <c r="C83" s="6" t="n">
        <v>10479</v>
      </c>
    </row>
    <row r="84">
      <c r="A84" s="4" t="inlineStr">
        <is>
          <t>Level 2 | Fair Value, Recurring | Foreign government securiti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vailable-for-Sale Investments:</t>
        </is>
      </c>
      <c r="B86" s="4" t="inlineStr">
        <is>
          <t xml:space="preserve"> </t>
        </is>
      </c>
      <c r="C86" s="6" t="n">
        <v>5027</v>
      </c>
    </row>
    <row r="87">
      <c r="A87" s="4" t="inlineStr">
        <is>
          <t>Level 2 | Fair Value, Recurring | US government and agency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vailable-for-Sale Investments:</t>
        </is>
      </c>
      <c r="B89" s="4" t="inlineStr">
        <is>
          <t xml:space="preserve"> </t>
        </is>
      </c>
      <c r="C89" s="6" t="n">
        <v>0</v>
      </c>
    </row>
    <row r="90">
      <c r="A90" s="4" t="inlineStr">
        <is>
          <t>Level 3 | Fair Value, Recurring</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Total assets</t>
        </is>
      </c>
      <c r="B92" s="6" t="n">
        <v>0</v>
      </c>
      <c r="C92" s="6" t="n">
        <v>0</v>
      </c>
    </row>
    <row r="93">
      <c r="A93" s="3" t="inlineStr">
        <is>
          <t>Liabilities:</t>
        </is>
      </c>
      <c r="B93" s="4" t="inlineStr">
        <is>
          <t xml:space="preserve"> </t>
        </is>
      </c>
      <c r="C93" s="4" t="inlineStr">
        <is>
          <t xml:space="preserve"> </t>
        </is>
      </c>
    </row>
    <row r="94">
      <c r="A94" s="4" t="inlineStr">
        <is>
          <t>Total liabilities</t>
        </is>
      </c>
      <c r="B94" s="6" t="n">
        <v>11</v>
      </c>
      <c r="C94" s="6" t="n">
        <v>289</v>
      </c>
    </row>
    <row r="95">
      <c r="A95" s="4" t="inlineStr">
        <is>
          <t>Level 3 | Fair Value, Recurring | Money market fund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Cash Equivalents</t>
        </is>
      </c>
      <c r="B97" s="6" t="n">
        <v>0</v>
      </c>
      <c r="C97" s="6" t="n">
        <v>0</v>
      </c>
    </row>
    <row r="98">
      <c r="A98" s="4" t="inlineStr">
        <is>
          <t>Level 3 | Fair Value, Recurring | Asset-backed securiti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Available-for-Sale Investments:</t>
        </is>
      </c>
      <c r="B100" s="6" t="n">
        <v>0</v>
      </c>
      <c r="C100" s="6" t="n">
        <v>0</v>
      </c>
    </row>
    <row r="101">
      <c r="A101" s="4" t="inlineStr">
        <is>
          <t>Level 3 | Fair Value, Recurring | Corporate notes and bond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Available-for-Sale Investments:</t>
        </is>
      </c>
      <c r="B103" s="4" t="inlineStr">
        <is>
          <t xml:space="preserve"> </t>
        </is>
      </c>
      <c r="C103" s="6" t="n">
        <v>0</v>
      </c>
    </row>
    <row r="104">
      <c r="A104" s="4" t="inlineStr">
        <is>
          <t>Level 3 | Fair Value, Recurring | Commercial paper</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Available-for-Sale Investments:</t>
        </is>
      </c>
      <c r="B106" s="4" t="inlineStr">
        <is>
          <t xml:space="preserve"> </t>
        </is>
      </c>
      <c r="C106" s="6" t="n">
        <v>0</v>
      </c>
    </row>
    <row r="107">
      <c r="A107" s="4" t="inlineStr">
        <is>
          <t>Level 3 | Fair Value, Recurring | Foreign government securitie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Available-for-Sale Investments:</t>
        </is>
      </c>
      <c r="B109" s="4" t="inlineStr">
        <is>
          <t xml:space="preserve"> </t>
        </is>
      </c>
      <c r="C109" s="6" t="n">
        <v>0</v>
      </c>
    </row>
    <row r="110">
      <c r="A110" s="4" t="inlineStr">
        <is>
          <t>Level 3 | Fair Value, Recurring | US government and agency securitie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Available-for-Sale Investments:</t>
        </is>
      </c>
      <c r="B112" s="4" t="inlineStr">
        <is>
          <t xml:space="preserve"> </t>
        </is>
      </c>
      <c r="C112" s="6" t="n">
        <v>0</v>
      </c>
    </row>
    <row r="113">
      <c r="A113" s="4" t="inlineStr">
        <is>
          <t>Private Common Stock Warrants</t>
        </is>
      </c>
      <c r="B113" s="4" t="inlineStr">
        <is>
          <t xml:space="preserve"> </t>
        </is>
      </c>
      <c r="C113" s="4" t="inlineStr">
        <is>
          <t xml:space="preserve"> </t>
        </is>
      </c>
    </row>
    <row r="114">
      <c r="A114" s="3" t="inlineStr">
        <is>
          <t>Liabilities:</t>
        </is>
      </c>
      <c r="B114" s="4" t="inlineStr">
        <is>
          <t xml:space="preserve"> </t>
        </is>
      </c>
      <c r="C114" s="4" t="inlineStr">
        <is>
          <t xml:space="preserve"> </t>
        </is>
      </c>
    </row>
    <row r="115">
      <c r="A115" s="4" t="inlineStr">
        <is>
          <t>Private Common Stock Warrants</t>
        </is>
      </c>
      <c r="B115" s="6" t="n">
        <v>11</v>
      </c>
      <c r="C115" s="6" t="n">
        <v>300</v>
      </c>
    </row>
    <row r="116">
      <c r="A116" s="4" t="inlineStr">
        <is>
          <t>Private Common Stock Warrants | Fair Value, Recurring</t>
        </is>
      </c>
      <c r="B116" s="4" t="inlineStr">
        <is>
          <t xml:space="preserve"> </t>
        </is>
      </c>
      <c r="C116" s="4" t="inlineStr">
        <is>
          <t xml:space="preserve"> </t>
        </is>
      </c>
    </row>
    <row r="117">
      <c r="A117" s="3" t="inlineStr">
        <is>
          <t>Liabilities:</t>
        </is>
      </c>
      <c r="B117" s="4" t="inlineStr">
        <is>
          <t xml:space="preserve"> </t>
        </is>
      </c>
      <c r="C117" s="4" t="inlineStr">
        <is>
          <t xml:space="preserve"> </t>
        </is>
      </c>
    </row>
    <row r="118">
      <c r="A118" s="4" t="inlineStr">
        <is>
          <t>Private Common Stock Warrants</t>
        </is>
      </c>
      <c r="B118" s="6" t="n">
        <v>11</v>
      </c>
      <c r="C118" s="6" t="n">
        <v>289</v>
      </c>
    </row>
    <row r="119">
      <c r="A119" s="4" t="inlineStr">
        <is>
          <t>Private Common Stock Warrants | Level 1 | Fair Value, Recurring</t>
        </is>
      </c>
      <c r="B119" s="4" t="inlineStr">
        <is>
          <t xml:space="preserve"> </t>
        </is>
      </c>
      <c r="C119" s="4" t="inlineStr">
        <is>
          <t xml:space="preserve"> </t>
        </is>
      </c>
    </row>
    <row r="120">
      <c r="A120" s="3" t="inlineStr">
        <is>
          <t>Liabilities:</t>
        </is>
      </c>
      <c r="B120" s="4" t="inlineStr">
        <is>
          <t xml:space="preserve"> </t>
        </is>
      </c>
      <c r="C120" s="4" t="inlineStr">
        <is>
          <t xml:space="preserve"> </t>
        </is>
      </c>
    </row>
    <row r="121">
      <c r="A121" s="4" t="inlineStr">
        <is>
          <t>Private Common Stock Warrants</t>
        </is>
      </c>
      <c r="B121" s="6" t="n">
        <v>0</v>
      </c>
      <c r="C121" s="6" t="n">
        <v>0</v>
      </c>
    </row>
    <row r="122">
      <c r="A122" s="4" t="inlineStr">
        <is>
          <t>Private Common Stock Warrants | Level 2 | Fair Value, Recurring</t>
        </is>
      </c>
      <c r="B122" s="4" t="inlineStr">
        <is>
          <t xml:space="preserve"> </t>
        </is>
      </c>
      <c r="C122" s="4" t="inlineStr">
        <is>
          <t xml:space="preserve"> </t>
        </is>
      </c>
    </row>
    <row r="123">
      <c r="A123" s="3" t="inlineStr">
        <is>
          <t>Liabilities:</t>
        </is>
      </c>
      <c r="B123" s="4" t="inlineStr">
        <is>
          <t xml:space="preserve"> </t>
        </is>
      </c>
      <c r="C123" s="4" t="inlineStr">
        <is>
          <t xml:space="preserve"> </t>
        </is>
      </c>
    </row>
    <row r="124">
      <c r="A124" s="4" t="inlineStr">
        <is>
          <t>Private Common Stock Warrants</t>
        </is>
      </c>
      <c r="B124" s="6" t="n">
        <v>0</v>
      </c>
      <c r="C124" s="6" t="n">
        <v>0</v>
      </c>
    </row>
    <row r="125">
      <c r="A125" s="4" t="inlineStr">
        <is>
          <t>Private Common Stock Warrants | Level 3 | Fair Value, Recurring</t>
        </is>
      </c>
      <c r="B125" s="4" t="inlineStr">
        <is>
          <t xml:space="preserve"> </t>
        </is>
      </c>
      <c r="C125" s="4" t="inlineStr">
        <is>
          <t xml:space="preserve"> </t>
        </is>
      </c>
    </row>
    <row r="126">
      <c r="A126" s="3" t="inlineStr">
        <is>
          <t>Liabilities:</t>
        </is>
      </c>
      <c r="B126" s="4" t="inlineStr">
        <is>
          <t xml:space="preserve"> </t>
        </is>
      </c>
      <c r="C126" s="4" t="inlineStr">
        <is>
          <t xml:space="preserve"> </t>
        </is>
      </c>
    </row>
    <row r="127">
      <c r="A127" s="4" t="inlineStr">
        <is>
          <t>Private Common Stock Warrants</t>
        </is>
      </c>
      <c r="B127" s="5" t="n">
        <v>11</v>
      </c>
      <c r="C127" s="5" t="n">
        <v>2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warrant liabilities, non-current</t>
        </is>
      </c>
      <c r="B3" s="5" t="n">
        <v>11</v>
      </c>
      <c r="C3" s="5" t="n">
        <v>289</v>
      </c>
    </row>
    <row r="4">
      <c r="A4" s="4" t="inlineStr">
        <is>
          <t>Private Warran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warrant liabilities, non-current</t>
        </is>
      </c>
      <c r="B6" s="5" t="n">
        <v>11</v>
      </c>
      <c r="C6" s="5" t="n">
        <v>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Unobservable Input Reconciliation (Details) - Private Warrants $ in Thousands</t>
        </is>
      </c>
      <c r="B1" s="2" t="inlineStr">
        <is>
          <t>12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Balance at December 31, 2022</t>
        </is>
      </c>
      <c r="B4" s="5" t="n">
        <v>289</v>
      </c>
    </row>
    <row r="5">
      <c r="A5" s="4" t="inlineStr">
        <is>
          <t>Private warrant shares exercised</t>
        </is>
      </c>
      <c r="B5" s="6" t="n">
        <v>0</v>
      </c>
    </row>
    <row r="6">
      <c r="A6" s="4" t="inlineStr">
        <is>
          <t>Fair market value adjustment</t>
        </is>
      </c>
      <c r="B6" s="6" t="n">
        <v>-278</v>
      </c>
    </row>
    <row r="7">
      <c r="A7" s="4" t="inlineStr">
        <is>
          <t>Balance as of December 31, 2023</t>
        </is>
      </c>
      <c r="B7" s="5" t="n">
        <v>1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Components of 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djusted Cost Basis</t>
        </is>
      </c>
      <c r="B3" s="5" t="n">
        <v>288192</v>
      </c>
      <c r="C3" s="5" t="n">
        <v>504905</v>
      </c>
    </row>
    <row r="4">
      <c r="A4" s="4" t="inlineStr">
        <is>
          <t>Unrealized Gains</t>
        </is>
      </c>
      <c r="B4" s="6" t="n">
        <v>0</v>
      </c>
      <c r="C4" s="6" t="n">
        <v>32</v>
      </c>
    </row>
    <row r="5">
      <c r="A5" s="4" t="inlineStr">
        <is>
          <t>Unrealized Losses</t>
        </is>
      </c>
      <c r="B5" s="6" t="n">
        <v>-7</v>
      </c>
      <c r="C5" s="6" t="n">
        <v>-1595</v>
      </c>
    </row>
    <row r="6">
      <c r="A6" s="4" t="inlineStr">
        <is>
          <t>Fair Value</t>
        </is>
      </c>
      <c r="B6" s="6" t="n">
        <v>288185</v>
      </c>
      <c r="C6" s="6" t="n">
        <v>503342</v>
      </c>
    </row>
    <row r="7">
      <c r="A7" s="4" t="inlineStr">
        <is>
          <t>Cash and Cash Equivalents</t>
        </is>
      </c>
      <c r="B7" s="6" t="n">
        <v>287060</v>
      </c>
      <c r="C7" s="6" t="n">
        <v>319346</v>
      </c>
    </row>
    <row r="8">
      <c r="A8" s="4" t="inlineStr">
        <is>
          <t>Marketable Securities - Current</t>
        </is>
      </c>
      <c r="B8" s="6" t="n">
        <v>0</v>
      </c>
      <c r="C8" s="6" t="n">
        <v>127268</v>
      </c>
    </row>
    <row r="9">
      <c r="A9" s="4" t="inlineStr">
        <is>
          <t>Marketable Securities - Non-current</t>
        </is>
      </c>
      <c r="B9" s="6" t="n">
        <v>1125</v>
      </c>
      <c r="C9" s="6" t="n">
        <v>56728</v>
      </c>
    </row>
    <row r="10">
      <c r="A10" s="4" t="inlineStr">
        <is>
          <t>Asset-backed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djusted Cost Basis</t>
        </is>
      </c>
      <c r="B12" s="6" t="n">
        <v>1132</v>
      </c>
      <c r="C12" s="6" t="n">
        <v>58455</v>
      </c>
    </row>
    <row r="13">
      <c r="A13" s="4" t="inlineStr">
        <is>
          <t>Unrealized Gains</t>
        </is>
      </c>
      <c r="B13" s="6" t="n">
        <v>0</v>
      </c>
      <c r="C13" s="6" t="n">
        <v>1</v>
      </c>
    </row>
    <row r="14">
      <c r="A14" s="4" t="inlineStr">
        <is>
          <t>Unrealized Losses</t>
        </is>
      </c>
      <c r="B14" s="6" t="n">
        <v>-7</v>
      </c>
      <c r="C14" s="6" t="n">
        <v>-264</v>
      </c>
    </row>
    <row r="15">
      <c r="A15" s="4" t="inlineStr">
        <is>
          <t>Fair Value</t>
        </is>
      </c>
      <c r="B15" s="6" t="n">
        <v>1125</v>
      </c>
      <c r="C15" s="6" t="n">
        <v>58192</v>
      </c>
    </row>
    <row r="16">
      <c r="A16" s="4" t="inlineStr">
        <is>
          <t>Cash and Cash Equivalents</t>
        </is>
      </c>
      <c r="B16" s="6" t="n">
        <v>0</v>
      </c>
      <c r="C16" s="6" t="n">
        <v>0</v>
      </c>
    </row>
    <row r="17">
      <c r="A17" s="4" t="inlineStr">
        <is>
          <t>Marketable Securities - Current</t>
        </is>
      </c>
      <c r="B17" s="6" t="n">
        <v>0</v>
      </c>
      <c r="C17" s="6" t="n">
        <v>1464</v>
      </c>
    </row>
    <row r="18">
      <c r="A18" s="4" t="inlineStr">
        <is>
          <t>Marketable Securities - Non-current</t>
        </is>
      </c>
      <c r="B18" s="6" t="n">
        <v>1125</v>
      </c>
      <c r="C18" s="6" t="n">
        <v>56728</v>
      </c>
    </row>
    <row r="19">
      <c r="A19" s="4" t="inlineStr">
        <is>
          <t>Corporate notes and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djusted Cost Basis</t>
        </is>
      </c>
      <c r="B21" s="6" t="n">
        <v>0</v>
      </c>
      <c r="C21" s="6" t="n">
        <v>111592</v>
      </c>
    </row>
    <row r="22">
      <c r="A22" s="4" t="inlineStr">
        <is>
          <t>Unrealized Gains</t>
        </is>
      </c>
      <c r="B22" s="6" t="n">
        <v>0</v>
      </c>
      <c r="C22" s="6" t="n">
        <v>0</v>
      </c>
    </row>
    <row r="23">
      <c r="A23" s="4" t="inlineStr">
        <is>
          <t>Unrealized Losses</t>
        </is>
      </c>
      <c r="B23" s="6" t="n">
        <v>0</v>
      </c>
      <c r="C23" s="6" t="n">
        <v>-1294</v>
      </c>
    </row>
    <row r="24">
      <c r="A24" s="4" t="inlineStr">
        <is>
          <t>Fair Value</t>
        </is>
      </c>
      <c r="B24" s="6" t="n">
        <v>0</v>
      </c>
      <c r="C24" s="6" t="n">
        <v>110298</v>
      </c>
    </row>
    <row r="25">
      <c r="A25" s="4" t="inlineStr">
        <is>
          <t>Cash and Cash Equivalents</t>
        </is>
      </c>
      <c r="B25" s="6" t="n">
        <v>0</v>
      </c>
      <c r="C25" s="6" t="n">
        <v>0</v>
      </c>
    </row>
    <row r="26">
      <c r="A26" s="4" t="inlineStr">
        <is>
          <t>Marketable Securities - Current</t>
        </is>
      </c>
      <c r="B26" s="6" t="n">
        <v>0</v>
      </c>
      <c r="C26" s="6" t="n">
        <v>110298</v>
      </c>
    </row>
    <row r="27">
      <c r="A27" s="4" t="inlineStr">
        <is>
          <t>Marketable Securities - Non-current</t>
        </is>
      </c>
      <c r="B27" s="6" t="n">
        <v>0</v>
      </c>
      <c r="C27" s="6" t="n">
        <v>0</v>
      </c>
    </row>
    <row r="28">
      <c r="A28" s="4" t="inlineStr">
        <is>
          <t>Commercial paper</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djusted Cost Basis</t>
        </is>
      </c>
      <c r="B30" s="6" t="n">
        <v>0</v>
      </c>
      <c r="C30" s="6" t="n">
        <v>10477</v>
      </c>
    </row>
    <row r="31">
      <c r="A31" s="4" t="inlineStr">
        <is>
          <t>Unrealized Gains</t>
        </is>
      </c>
      <c r="B31" s="6" t="n">
        <v>0</v>
      </c>
      <c r="C31" s="6" t="n">
        <v>2</v>
      </c>
    </row>
    <row r="32">
      <c r="A32" s="4" t="inlineStr">
        <is>
          <t>Unrealized Losses</t>
        </is>
      </c>
      <c r="B32" s="6" t="n">
        <v>0</v>
      </c>
      <c r="C32" s="6" t="n">
        <v>0</v>
      </c>
    </row>
    <row r="33">
      <c r="A33" s="4" t="inlineStr">
        <is>
          <t>Fair Value</t>
        </is>
      </c>
      <c r="B33" s="6" t="n">
        <v>0</v>
      </c>
      <c r="C33" s="6" t="n">
        <v>10479</v>
      </c>
    </row>
    <row r="34">
      <c r="A34" s="4" t="inlineStr">
        <is>
          <t>Cash and Cash Equivalents</t>
        </is>
      </c>
      <c r="B34" s="6" t="n">
        <v>0</v>
      </c>
      <c r="C34" s="6" t="n">
        <v>0</v>
      </c>
    </row>
    <row r="35">
      <c r="A35" s="4" t="inlineStr">
        <is>
          <t>Marketable Securities - Current</t>
        </is>
      </c>
      <c r="B35" s="6" t="n">
        <v>0</v>
      </c>
      <c r="C35" s="6" t="n">
        <v>10479</v>
      </c>
    </row>
    <row r="36">
      <c r="A36" s="4" t="inlineStr">
        <is>
          <t>Marketable Securities - Non-current</t>
        </is>
      </c>
      <c r="B36" s="6" t="n">
        <v>0</v>
      </c>
      <c r="C36" s="6" t="n">
        <v>0</v>
      </c>
    </row>
    <row r="37">
      <c r="A37" s="4" t="inlineStr">
        <is>
          <t>Money market fu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djusted Cost Basis</t>
        </is>
      </c>
      <c r="B39" s="6" t="n">
        <v>287060</v>
      </c>
      <c r="C39" s="6" t="n">
        <v>232448</v>
      </c>
    </row>
    <row r="40">
      <c r="A40" s="4" t="inlineStr">
        <is>
          <t>Unrealized Gains</t>
        </is>
      </c>
      <c r="B40" s="6" t="n">
        <v>0</v>
      </c>
      <c r="C40" s="6" t="n">
        <v>0</v>
      </c>
    </row>
    <row r="41">
      <c r="A41" s="4" t="inlineStr">
        <is>
          <t>Unrealized Losses</t>
        </is>
      </c>
      <c r="B41" s="6" t="n">
        <v>0</v>
      </c>
      <c r="C41" s="6" t="n">
        <v>0</v>
      </c>
    </row>
    <row r="42">
      <c r="A42" s="4" t="inlineStr">
        <is>
          <t>Fair Value</t>
        </is>
      </c>
      <c r="B42" s="6" t="n">
        <v>287060</v>
      </c>
      <c r="C42" s="6" t="n">
        <v>232448</v>
      </c>
    </row>
    <row r="43">
      <c r="A43" s="4" t="inlineStr">
        <is>
          <t>Cash and Cash Equivalents</t>
        </is>
      </c>
      <c r="B43" s="6" t="n">
        <v>287060</v>
      </c>
      <c r="C43" s="6" t="n">
        <v>232448</v>
      </c>
    </row>
    <row r="44">
      <c r="A44" s="4" t="inlineStr">
        <is>
          <t>Marketable Securities - Current</t>
        </is>
      </c>
      <c r="B44" s="6" t="n">
        <v>0</v>
      </c>
      <c r="C44" s="6" t="n">
        <v>0</v>
      </c>
    </row>
    <row r="45">
      <c r="A45" s="4" t="inlineStr">
        <is>
          <t>Marketable Securities - Non-current</t>
        </is>
      </c>
      <c r="B45" s="6" t="n">
        <v>0</v>
      </c>
      <c r="C45" s="6" t="n">
        <v>0</v>
      </c>
    </row>
    <row r="46">
      <c r="A46" s="4" t="inlineStr">
        <is>
          <t>Foreign government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djusted Cost Basis</t>
        </is>
      </c>
      <c r="B48" s="6" t="n">
        <v>0</v>
      </c>
      <c r="C48" s="6" t="n">
        <v>5064</v>
      </c>
    </row>
    <row r="49">
      <c r="A49" s="4" t="inlineStr">
        <is>
          <t>Unrealized Gains</t>
        </is>
      </c>
      <c r="B49" s="6" t="n">
        <v>0</v>
      </c>
      <c r="C49" s="6" t="n">
        <v>0</v>
      </c>
    </row>
    <row r="50">
      <c r="A50" s="4" t="inlineStr">
        <is>
          <t>Unrealized Losses</t>
        </is>
      </c>
      <c r="B50" s="6" t="n">
        <v>0</v>
      </c>
      <c r="C50" s="6" t="n">
        <v>-37</v>
      </c>
    </row>
    <row r="51">
      <c r="A51" s="4" t="inlineStr">
        <is>
          <t>Fair Value</t>
        </is>
      </c>
      <c r="B51" s="6" t="n">
        <v>0</v>
      </c>
      <c r="C51" s="6" t="n">
        <v>5027</v>
      </c>
    </row>
    <row r="52">
      <c r="A52" s="4" t="inlineStr">
        <is>
          <t>Cash and Cash Equivalents</t>
        </is>
      </c>
      <c r="B52" s="6" t="n">
        <v>0</v>
      </c>
      <c r="C52" s="6" t="n">
        <v>0</v>
      </c>
    </row>
    <row r="53">
      <c r="A53" s="4" t="inlineStr">
        <is>
          <t>Marketable Securities - Current</t>
        </is>
      </c>
      <c r="B53" s="6" t="n">
        <v>0</v>
      </c>
      <c r="C53" s="6" t="n">
        <v>5027</v>
      </c>
    </row>
    <row r="54">
      <c r="A54" s="4" t="inlineStr">
        <is>
          <t>Marketable Securities - Non-current</t>
        </is>
      </c>
      <c r="B54" s="6" t="n">
        <v>0</v>
      </c>
      <c r="C54" s="6" t="n">
        <v>0</v>
      </c>
    </row>
    <row r="55">
      <c r="A55" s="4" t="inlineStr">
        <is>
          <t>US government and agency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djusted Cost Basis</t>
        </is>
      </c>
      <c r="B57" s="6" t="n">
        <v>0</v>
      </c>
      <c r="C57" s="6" t="n">
        <v>86869</v>
      </c>
    </row>
    <row r="58">
      <c r="A58" s="4" t="inlineStr">
        <is>
          <t>Unrealized Gains</t>
        </is>
      </c>
      <c r="B58" s="6" t="n">
        <v>0</v>
      </c>
      <c r="C58" s="6" t="n">
        <v>29</v>
      </c>
    </row>
    <row r="59">
      <c r="A59" s="4" t="inlineStr">
        <is>
          <t>Unrealized Losses</t>
        </is>
      </c>
      <c r="B59" s="6" t="n">
        <v>0</v>
      </c>
      <c r="C59" s="6" t="n">
        <v>0</v>
      </c>
    </row>
    <row r="60">
      <c r="A60" s="4" t="inlineStr">
        <is>
          <t>Fair Value</t>
        </is>
      </c>
      <c r="B60" s="6" t="n">
        <v>0</v>
      </c>
      <c r="C60" s="6" t="n">
        <v>86898</v>
      </c>
    </row>
    <row r="61">
      <c r="A61" s="4" t="inlineStr">
        <is>
          <t>Cash and Cash Equivalents</t>
        </is>
      </c>
      <c r="B61" s="6" t="n">
        <v>0</v>
      </c>
      <c r="C61" s="6" t="n">
        <v>86898</v>
      </c>
    </row>
    <row r="62">
      <c r="A62" s="4" t="inlineStr">
        <is>
          <t>Marketable Securities - Current</t>
        </is>
      </c>
      <c r="B62" s="6" t="n">
        <v>0</v>
      </c>
      <c r="C62" s="6" t="n">
        <v>0</v>
      </c>
    </row>
    <row r="63">
      <c r="A63" s="4" t="inlineStr">
        <is>
          <t>Marketable Securities - Non-current</t>
        </is>
      </c>
      <c r="B63" s="5" t="n">
        <v>0</v>
      </c>
      <c r="C6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20" customWidth="1" min="7" max="7"/>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Accumulated deficit</t>
        </is>
      </c>
    </row>
    <row r="2">
      <c r="A2" s="4" t="inlineStr">
        <is>
          <t>Beginning balance (in shares) at Dec. 31, 2021</t>
        </is>
      </c>
      <c r="B2" s="4" t="inlineStr">
        <is>
          <t xml:space="preserve"> </t>
        </is>
      </c>
      <c r="C2" s="6" t="n">
        <v>20437692</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609159</v>
      </c>
      <c r="C3" s="5" t="n">
        <v>1</v>
      </c>
      <c r="D3" s="5" t="n">
        <v>0</v>
      </c>
      <c r="E3" s="5" t="n">
        <v>1043640</v>
      </c>
      <c r="F3" s="5" t="n">
        <v>-248</v>
      </c>
      <c r="G3" s="5" t="n">
        <v>-434233</v>
      </c>
    </row>
    <row r="4">
      <c r="A4" s="4" t="inlineStr">
        <is>
          <t>Beginning balance (in shares) at Dec. 31, 2021</t>
        </is>
      </c>
      <c r="B4" s="4" t="inlineStr">
        <is>
          <t xml:space="preserve"> </t>
        </is>
      </c>
      <c r="C4" s="4" t="inlineStr">
        <is>
          <t xml:space="preserve"> </t>
        </is>
      </c>
      <c r="D4" s="6" t="n">
        <v>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pon exercise of stock options and release of restricted stock units (in shares)</t>
        </is>
      </c>
      <c r="B6" s="4" t="inlineStr">
        <is>
          <t xml:space="preserve"> </t>
        </is>
      </c>
      <c r="C6" s="6" t="n">
        <v>631005</v>
      </c>
      <c r="D6" s="4" t="inlineStr">
        <is>
          <t xml:space="preserve"> </t>
        </is>
      </c>
      <c r="E6" s="4" t="inlineStr">
        <is>
          <t xml:space="preserve"> </t>
        </is>
      </c>
      <c r="F6" s="4" t="inlineStr">
        <is>
          <t xml:space="preserve"> </t>
        </is>
      </c>
      <c r="G6" s="4" t="inlineStr">
        <is>
          <t xml:space="preserve"> </t>
        </is>
      </c>
    </row>
    <row r="7">
      <c r="A7" s="4" t="inlineStr">
        <is>
          <t>Issuance of common stock upon exercise of stock options and release of restricted stock units</t>
        </is>
      </c>
      <c r="B7" s="6" t="n">
        <v>1311</v>
      </c>
      <c r="C7" s="5" t="n">
        <v>0</v>
      </c>
      <c r="D7" s="4" t="inlineStr">
        <is>
          <t xml:space="preserve"> </t>
        </is>
      </c>
      <c r="E7" s="6" t="n">
        <v>1310</v>
      </c>
      <c r="F7" s="4" t="inlineStr">
        <is>
          <t xml:space="preserve"> </t>
        </is>
      </c>
      <c r="G7" s="4" t="inlineStr">
        <is>
          <t xml:space="preserve"> </t>
        </is>
      </c>
    </row>
    <row r="8">
      <c r="A8" s="4" t="inlineStr">
        <is>
          <t>Stock-based compensation</t>
        </is>
      </c>
      <c r="B8" s="6" t="n">
        <v>108202</v>
      </c>
      <c r="C8" s="4" t="inlineStr">
        <is>
          <t xml:space="preserve"> </t>
        </is>
      </c>
      <c r="D8" s="4" t="inlineStr">
        <is>
          <t xml:space="preserve"> </t>
        </is>
      </c>
      <c r="E8" s="6" t="n">
        <v>108202</v>
      </c>
      <c r="F8" s="4" t="inlineStr">
        <is>
          <t xml:space="preserve"> </t>
        </is>
      </c>
      <c r="G8" s="4" t="inlineStr">
        <is>
          <t xml:space="preserve"> </t>
        </is>
      </c>
    </row>
    <row r="9">
      <c r="A9" s="4" t="inlineStr">
        <is>
          <t>Other comprehensive loss</t>
        </is>
      </c>
      <c r="B9" s="6" t="n">
        <v>-1315</v>
      </c>
      <c r="C9" s="4" t="inlineStr">
        <is>
          <t xml:space="preserve"> </t>
        </is>
      </c>
      <c r="D9" s="4" t="inlineStr">
        <is>
          <t xml:space="preserve"> </t>
        </is>
      </c>
      <c r="E9" s="4" t="inlineStr">
        <is>
          <t xml:space="preserve"> </t>
        </is>
      </c>
      <c r="F9" s="6" t="n">
        <v>-1315</v>
      </c>
      <c r="G9" s="4" t="inlineStr">
        <is>
          <t xml:space="preserve"> </t>
        </is>
      </c>
    </row>
    <row r="10">
      <c r="A10" s="4" t="inlineStr">
        <is>
          <t>Other, net</t>
        </is>
      </c>
      <c r="B10" s="6" t="n">
        <v>-81</v>
      </c>
      <c r="C10" s="4" t="inlineStr">
        <is>
          <t xml:space="preserve"> </t>
        </is>
      </c>
      <c r="D10" s="4" t="inlineStr">
        <is>
          <t xml:space="preserve"> </t>
        </is>
      </c>
      <c r="E10" s="6" t="n">
        <v>-81</v>
      </c>
      <c r="F10" s="4" t="inlineStr">
        <is>
          <t xml:space="preserve"> </t>
        </is>
      </c>
      <c r="G10" s="4" t="inlineStr">
        <is>
          <t xml:space="preserve"> </t>
        </is>
      </c>
    </row>
    <row r="11">
      <c r="A11" s="4" t="inlineStr">
        <is>
          <t>Net Income (Loss)</t>
        </is>
      </c>
      <c r="B11" s="6" t="n">
        <v>-438875</v>
      </c>
      <c r="C11" s="4" t="inlineStr">
        <is>
          <t xml:space="preserve"> </t>
        </is>
      </c>
      <c r="D11" s="4" t="inlineStr">
        <is>
          <t xml:space="preserve"> </t>
        </is>
      </c>
      <c r="E11" s="4" t="inlineStr">
        <is>
          <t xml:space="preserve"> </t>
        </is>
      </c>
      <c r="F11" s="4" t="inlineStr">
        <is>
          <t xml:space="preserve"> </t>
        </is>
      </c>
      <c r="G11" s="6" t="n">
        <v>-438875</v>
      </c>
    </row>
    <row r="12">
      <c r="A12" s="4" t="inlineStr">
        <is>
          <t>Ending balance (in shares) at Dec. 31, 2022</t>
        </is>
      </c>
      <c r="B12" s="4" t="inlineStr">
        <is>
          <t xml:space="preserve"> </t>
        </is>
      </c>
      <c r="C12" s="6" t="n">
        <v>21068697</v>
      </c>
      <c r="D12" s="4" t="inlineStr">
        <is>
          <t xml:space="preserve"> </t>
        </is>
      </c>
      <c r="E12" s="4" t="inlineStr">
        <is>
          <t xml:space="preserve"> </t>
        </is>
      </c>
      <c r="F12" s="4" t="inlineStr">
        <is>
          <t xml:space="preserve"> </t>
        </is>
      </c>
      <c r="G12" s="4" t="inlineStr">
        <is>
          <t xml:space="preserve"> </t>
        </is>
      </c>
    </row>
    <row r="13">
      <c r="A13" s="4" t="inlineStr">
        <is>
          <t>Ending balance at Dec. 31, 2022</t>
        </is>
      </c>
      <c r="B13" s="5" t="n">
        <v>278401</v>
      </c>
      <c r="C13" s="5" t="n">
        <v>1</v>
      </c>
      <c r="D13" s="5" t="n">
        <v>0</v>
      </c>
      <c r="E13" s="6" t="n">
        <v>1153071</v>
      </c>
      <c r="F13" s="6" t="n">
        <v>-1563</v>
      </c>
      <c r="G13" s="6" t="n">
        <v>-873108</v>
      </c>
    </row>
    <row r="14">
      <c r="A14" s="4" t="inlineStr">
        <is>
          <t>Ending balance (in shares) at Dec. 31, 2022</t>
        </is>
      </c>
      <c r="B14" s="4" t="inlineStr">
        <is>
          <t xml:space="preserve"> </t>
        </is>
      </c>
      <c r="C14" s="4" t="inlineStr">
        <is>
          <t xml:space="preserve"> </t>
        </is>
      </c>
      <c r="D14" s="6" t="n">
        <v>0</v>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 upon exercise of stock options and release of restricted stock units (in shares)</t>
        </is>
      </c>
      <c r="B16" s="6" t="n">
        <v>95937</v>
      </c>
      <c r="C16" s="6" t="n">
        <v>331170</v>
      </c>
      <c r="D16" s="4" t="inlineStr">
        <is>
          <t xml:space="preserve"> </t>
        </is>
      </c>
      <c r="E16" s="4" t="inlineStr">
        <is>
          <t xml:space="preserve"> </t>
        </is>
      </c>
      <c r="F16" s="4" t="inlineStr">
        <is>
          <t xml:space="preserve"> </t>
        </is>
      </c>
      <c r="G16" s="4" t="inlineStr">
        <is>
          <t xml:space="preserve"> </t>
        </is>
      </c>
    </row>
    <row r="17">
      <c r="A17" s="4" t="inlineStr">
        <is>
          <t>Issuance of common stock upon exercise of stock options and release of restricted stock units</t>
        </is>
      </c>
      <c r="B17" s="5" t="n">
        <v>45</v>
      </c>
      <c r="C17" s="4" t="inlineStr">
        <is>
          <t xml:space="preserve"> </t>
        </is>
      </c>
      <c r="D17" s="4" t="inlineStr">
        <is>
          <t xml:space="preserve"> </t>
        </is>
      </c>
      <c r="E17" s="6" t="n">
        <v>45</v>
      </c>
      <c r="F17" s="4" t="inlineStr">
        <is>
          <t xml:space="preserve"> </t>
        </is>
      </c>
      <c r="G17" s="4" t="inlineStr">
        <is>
          <t xml:space="preserve"> </t>
        </is>
      </c>
    </row>
    <row r="18">
      <c r="A18" s="4" t="inlineStr">
        <is>
          <t>Stock repurchased by the Company and held as treasury stock (in shares)</t>
        </is>
      </c>
      <c r="B18" s="4" t="inlineStr">
        <is>
          <t xml:space="preserve"> </t>
        </is>
      </c>
      <c r="C18" s="6" t="n">
        <v>-2314908</v>
      </c>
      <c r="D18" s="6" t="n">
        <v>2314908</v>
      </c>
      <c r="E18" s="4" t="inlineStr">
        <is>
          <t xml:space="preserve"> </t>
        </is>
      </c>
      <c r="F18" s="4" t="inlineStr">
        <is>
          <t xml:space="preserve"> </t>
        </is>
      </c>
      <c r="G18" s="4" t="inlineStr">
        <is>
          <t xml:space="preserve"> </t>
        </is>
      </c>
    </row>
    <row r="19">
      <c r="A19" s="4" t="inlineStr">
        <is>
          <t>Stock repurchased by the Company and held as treasury stock</t>
        </is>
      </c>
      <c r="B19" s="6" t="n">
        <v>-13000</v>
      </c>
      <c r="C19" s="4" t="inlineStr">
        <is>
          <t xml:space="preserve"> </t>
        </is>
      </c>
      <c r="D19" s="5" t="n">
        <v>-13000</v>
      </c>
      <c r="E19" s="4" t="inlineStr">
        <is>
          <t xml:space="preserve"> </t>
        </is>
      </c>
      <c r="F19" s="4" t="inlineStr">
        <is>
          <t xml:space="preserve"> </t>
        </is>
      </c>
      <c r="G19" s="4" t="inlineStr">
        <is>
          <t xml:space="preserve"> </t>
        </is>
      </c>
    </row>
    <row r="20">
      <c r="A20" s="4" t="inlineStr">
        <is>
          <t>Stock issued under employee stock purchase plan ( in shares)</t>
        </is>
      </c>
      <c r="B20" s="4" t="inlineStr">
        <is>
          <t xml:space="preserve"> </t>
        </is>
      </c>
      <c r="C20" s="6" t="n">
        <v>98087</v>
      </c>
      <c r="D20" s="4" t="inlineStr">
        <is>
          <t xml:space="preserve"> </t>
        </is>
      </c>
      <c r="E20" s="4" t="inlineStr">
        <is>
          <t xml:space="preserve"> </t>
        </is>
      </c>
      <c r="F20" s="4" t="inlineStr">
        <is>
          <t xml:space="preserve"> </t>
        </is>
      </c>
      <c r="G20" s="4" t="inlineStr">
        <is>
          <t xml:space="preserve"> </t>
        </is>
      </c>
    </row>
    <row r="21">
      <c r="A21" s="4" t="inlineStr">
        <is>
          <t>Stock issued under employee stock purchase plan</t>
        </is>
      </c>
      <c r="B21" s="6" t="n">
        <v>1155</v>
      </c>
      <c r="C21" s="4" t="inlineStr">
        <is>
          <t xml:space="preserve"> </t>
        </is>
      </c>
      <c r="D21" s="4" t="inlineStr">
        <is>
          <t xml:space="preserve"> </t>
        </is>
      </c>
      <c r="E21" s="6" t="n">
        <v>1155</v>
      </c>
      <c r="F21" s="4" t="inlineStr">
        <is>
          <t xml:space="preserve"> </t>
        </is>
      </c>
      <c r="G21" s="4" t="inlineStr">
        <is>
          <t xml:space="preserve"> </t>
        </is>
      </c>
    </row>
    <row r="22">
      <c r="A22" s="4" t="inlineStr">
        <is>
          <t>Stock-based compensation</t>
        </is>
      </c>
      <c r="B22" s="6" t="n">
        <v>43692</v>
      </c>
      <c r="C22" s="4" t="inlineStr">
        <is>
          <t xml:space="preserve"> </t>
        </is>
      </c>
      <c r="D22" s="4" t="inlineStr">
        <is>
          <t xml:space="preserve"> </t>
        </is>
      </c>
      <c r="E22" s="6" t="n">
        <v>43692</v>
      </c>
      <c r="F22" s="4" t="inlineStr">
        <is>
          <t xml:space="preserve"> </t>
        </is>
      </c>
      <c r="G22" s="4" t="inlineStr">
        <is>
          <t xml:space="preserve"> </t>
        </is>
      </c>
    </row>
    <row r="23">
      <c r="A23" s="4" t="inlineStr">
        <is>
          <t>Other comprehensive loss</t>
        </is>
      </c>
      <c r="B23" s="6" t="n">
        <v>1556</v>
      </c>
      <c r="C23" s="4" t="inlineStr">
        <is>
          <t xml:space="preserve"> </t>
        </is>
      </c>
      <c r="D23" s="4" t="inlineStr">
        <is>
          <t xml:space="preserve"> </t>
        </is>
      </c>
      <c r="E23" s="4" t="inlineStr">
        <is>
          <t xml:space="preserve"> </t>
        </is>
      </c>
      <c r="F23" s="6" t="n">
        <v>1556</v>
      </c>
      <c r="G23" s="4" t="inlineStr">
        <is>
          <t xml:space="preserve"> </t>
        </is>
      </c>
    </row>
    <row r="24">
      <c r="A24" s="4" t="inlineStr">
        <is>
          <t>Net Income (Loss)</t>
        </is>
      </c>
      <c r="B24" s="6" t="n">
        <v>-101360</v>
      </c>
      <c r="C24" s="4" t="inlineStr">
        <is>
          <t xml:space="preserve"> </t>
        </is>
      </c>
      <c r="D24" s="4" t="inlineStr">
        <is>
          <t xml:space="preserve"> </t>
        </is>
      </c>
      <c r="E24" s="4" t="inlineStr">
        <is>
          <t xml:space="preserve"> </t>
        </is>
      </c>
      <c r="F24" s="4" t="inlineStr">
        <is>
          <t xml:space="preserve"> </t>
        </is>
      </c>
      <c r="G24" s="6" t="n">
        <v>-101360</v>
      </c>
    </row>
    <row r="25">
      <c r="A25" s="4" t="inlineStr">
        <is>
          <t>Ending balance (in shares) at Dec. 31, 2023</t>
        </is>
      </c>
      <c r="B25" s="4" t="inlineStr">
        <is>
          <t xml:space="preserve"> </t>
        </is>
      </c>
      <c r="C25" s="6" t="n">
        <v>19183046</v>
      </c>
      <c r="D25" s="4" t="inlineStr">
        <is>
          <t xml:space="preserve"> </t>
        </is>
      </c>
      <c r="E25" s="4" t="inlineStr">
        <is>
          <t xml:space="preserve"> </t>
        </is>
      </c>
      <c r="F25" s="4" t="inlineStr">
        <is>
          <t xml:space="preserve"> </t>
        </is>
      </c>
      <c r="G25" s="4" t="inlineStr">
        <is>
          <t xml:space="preserve"> </t>
        </is>
      </c>
    </row>
    <row r="26">
      <c r="A26" s="4" t="inlineStr">
        <is>
          <t>Ending balance at Dec. 31, 2023</t>
        </is>
      </c>
      <c r="B26" s="5" t="n">
        <v>210489</v>
      </c>
      <c r="C26" s="5" t="n">
        <v>1</v>
      </c>
      <c r="D26" s="5" t="n">
        <v>-13000</v>
      </c>
      <c r="E26" s="5" t="n">
        <v>1197963</v>
      </c>
      <c r="F26" s="5" t="n">
        <v>-7</v>
      </c>
      <c r="G26" s="5" t="n">
        <v>-974468</v>
      </c>
    </row>
    <row r="27">
      <c r="A27" s="4" t="inlineStr">
        <is>
          <t>Ending balance (in shares) at Dec. 31, 2023</t>
        </is>
      </c>
      <c r="B27" s="6" t="n">
        <v>2300000</v>
      </c>
      <c r="C27" s="4" t="inlineStr">
        <is>
          <t xml:space="preserve"> </t>
        </is>
      </c>
      <c r="D27" s="6" t="n">
        <v>2314908</v>
      </c>
      <c r="E27" s="4" t="inlineStr">
        <is>
          <t xml:space="preserve"> </t>
        </is>
      </c>
      <c r="F27" s="4" t="inlineStr">
        <is>
          <t xml:space="preserve"> </t>
        </is>
      </c>
      <c r="G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stments - Narrative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Non-marketable equity securities</t>
        </is>
      </c>
      <c r="B4" s="5" t="n">
        <v>52768</v>
      </c>
      <c r="C4" s="5" t="n">
        <v>55649</v>
      </c>
    </row>
    <row r="5">
      <c r="A5" s="4" t="inlineStr">
        <is>
          <t>Impairment charges on investment</t>
        </is>
      </c>
      <c r="B5" s="5" t="n">
        <v>2900</v>
      </c>
      <c r="C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22" customWidth="1" min="2" max="2"/>
  </cols>
  <sheetData>
    <row r="1">
      <c r="A1" s="1" t="inlineStr">
        <is>
          <t>Investments - Unrealized Loss Position (Details) $ in Thousands</t>
        </is>
      </c>
      <c r="B1" s="2" t="inlineStr">
        <is>
          <t>Dec. 31, 2023 USD ($)</t>
        </is>
      </c>
    </row>
    <row r="2">
      <c r="A2" s="3" t="inlineStr">
        <is>
          <t>Fair Value</t>
        </is>
      </c>
      <c r="B2" s="4" t="inlineStr">
        <is>
          <t xml:space="preserve"> </t>
        </is>
      </c>
    </row>
    <row r="3">
      <c r="A3" s="4" t="inlineStr">
        <is>
          <t>Less than 12 Months, Fair Value</t>
        </is>
      </c>
      <c r="B3" s="5" t="n">
        <v>0</v>
      </c>
    </row>
    <row r="4">
      <c r="A4" s="4" t="inlineStr">
        <is>
          <t>12 Months or more, Fair Value</t>
        </is>
      </c>
      <c r="B4" s="6" t="n">
        <v>288185</v>
      </c>
    </row>
    <row r="5">
      <c r="A5" s="4" t="inlineStr">
        <is>
          <t>Total Fair Value</t>
        </is>
      </c>
      <c r="B5" s="6" t="n">
        <v>288185</v>
      </c>
    </row>
    <row r="6">
      <c r="A6" s="3" t="inlineStr">
        <is>
          <t>Unrealized Losses</t>
        </is>
      </c>
      <c r="B6" s="4" t="inlineStr">
        <is>
          <t xml:space="preserve"> </t>
        </is>
      </c>
    </row>
    <row r="7">
      <c r="A7" s="4" t="inlineStr">
        <is>
          <t>Less than 12 Months, Gross Unrealized Loss</t>
        </is>
      </c>
      <c r="B7" s="6" t="n">
        <v>0</v>
      </c>
    </row>
    <row r="8">
      <c r="A8" s="4" t="inlineStr">
        <is>
          <t>12 Months or more, Gross Unrealized Loss</t>
        </is>
      </c>
      <c r="B8" s="6" t="n">
        <v>-7</v>
      </c>
    </row>
    <row r="9">
      <c r="A9" s="4" t="inlineStr">
        <is>
          <t>Total Unrealized Losses</t>
        </is>
      </c>
      <c r="B9" s="6" t="n">
        <v>-7</v>
      </c>
    </row>
    <row r="10">
      <c r="A10" s="4" t="inlineStr">
        <is>
          <t>Asset-backed securities</t>
        </is>
      </c>
      <c r="B10" s="4" t="inlineStr">
        <is>
          <t xml:space="preserve"> </t>
        </is>
      </c>
    </row>
    <row r="11">
      <c r="A11" s="3" t="inlineStr">
        <is>
          <t>Fair Value</t>
        </is>
      </c>
      <c r="B11" s="4" t="inlineStr">
        <is>
          <t xml:space="preserve"> </t>
        </is>
      </c>
    </row>
    <row r="12">
      <c r="A12" s="4" t="inlineStr">
        <is>
          <t>Less than 12 Months, Fair Value</t>
        </is>
      </c>
      <c r="B12" s="6" t="n">
        <v>0</v>
      </c>
    </row>
    <row r="13">
      <c r="A13" s="4" t="inlineStr">
        <is>
          <t>12 Months or more, Fair Value</t>
        </is>
      </c>
      <c r="B13" s="6" t="n">
        <v>1125</v>
      </c>
    </row>
    <row r="14">
      <c r="A14" s="4" t="inlineStr">
        <is>
          <t>Total Fair Value</t>
        </is>
      </c>
      <c r="B14" s="6" t="n">
        <v>1125</v>
      </c>
    </row>
    <row r="15">
      <c r="A15" s="3" t="inlineStr">
        <is>
          <t>Unrealized Losses</t>
        </is>
      </c>
      <c r="B15" s="4" t="inlineStr">
        <is>
          <t xml:space="preserve"> </t>
        </is>
      </c>
    </row>
    <row r="16">
      <c r="A16" s="4" t="inlineStr">
        <is>
          <t>Less than 12 Months, Gross Unrealized Loss</t>
        </is>
      </c>
      <c r="B16" s="6" t="n">
        <v>0</v>
      </c>
    </row>
    <row r="17">
      <c r="A17" s="4" t="inlineStr">
        <is>
          <t>12 Months or more, Gross Unrealized Loss</t>
        </is>
      </c>
      <c r="B17" s="6" t="n">
        <v>-7</v>
      </c>
    </row>
    <row r="18">
      <c r="A18" s="4" t="inlineStr">
        <is>
          <t>Total Unrealized Losses</t>
        </is>
      </c>
      <c r="B18" s="6" t="n">
        <v>-7</v>
      </c>
    </row>
    <row r="19">
      <c r="A19" s="4" t="inlineStr">
        <is>
          <t>Money market funds</t>
        </is>
      </c>
      <c r="B19" s="4" t="inlineStr">
        <is>
          <t xml:space="preserve"> </t>
        </is>
      </c>
    </row>
    <row r="20">
      <c r="A20" s="3" t="inlineStr">
        <is>
          <t>Fair Value</t>
        </is>
      </c>
      <c r="B20" s="4" t="inlineStr">
        <is>
          <t xml:space="preserve"> </t>
        </is>
      </c>
    </row>
    <row r="21">
      <c r="A21" s="4" t="inlineStr">
        <is>
          <t>Less than 12 Months, Fair Value</t>
        </is>
      </c>
      <c r="B21" s="6" t="n">
        <v>0</v>
      </c>
    </row>
    <row r="22">
      <c r="A22" s="4" t="inlineStr">
        <is>
          <t>12 Months or more, Fair Value</t>
        </is>
      </c>
      <c r="B22" s="6" t="n">
        <v>287060</v>
      </c>
    </row>
    <row r="23">
      <c r="A23" s="4" t="inlineStr">
        <is>
          <t>Total Fair Value</t>
        </is>
      </c>
      <c r="B23" s="6" t="n">
        <v>287060</v>
      </c>
    </row>
    <row r="24">
      <c r="A24" s="3" t="inlineStr">
        <is>
          <t>Unrealized Losses</t>
        </is>
      </c>
      <c r="B24" s="4" t="inlineStr">
        <is>
          <t xml:space="preserve"> </t>
        </is>
      </c>
    </row>
    <row r="25">
      <c r="A25" s="4" t="inlineStr">
        <is>
          <t>Less than 12 Months, Gross Unrealized Loss</t>
        </is>
      </c>
      <c r="B25" s="6" t="n">
        <v>0</v>
      </c>
    </row>
    <row r="26">
      <c r="A26" s="4" t="inlineStr">
        <is>
          <t>12 Months or more, Gross Unrealized Loss</t>
        </is>
      </c>
      <c r="B26" s="6" t="n">
        <v>0</v>
      </c>
    </row>
    <row r="27">
      <c r="A27" s="4" t="inlineStr">
        <is>
          <t>Total Unrealized Losses</t>
        </is>
      </c>
      <c r="B27"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Investments - Maturities (Details) $ in Thousands</t>
        </is>
      </c>
      <c r="B1" s="2" t="inlineStr">
        <is>
          <t>Dec. 31, 2023 USD ($)</t>
        </is>
      </c>
    </row>
    <row r="2">
      <c r="A2" s="3" t="inlineStr">
        <is>
          <t>Adjusted Cost Basis</t>
        </is>
      </c>
      <c r="B2" s="4" t="inlineStr">
        <is>
          <t xml:space="preserve"> </t>
        </is>
      </c>
    </row>
    <row r="3">
      <c r="A3" s="4" t="inlineStr">
        <is>
          <t>Due in one year or less</t>
        </is>
      </c>
      <c r="B3" s="5" t="n">
        <v>0</v>
      </c>
    </row>
    <row r="4">
      <c r="A4" s="4" t="inlineStr">
        <is>
          <t>Due after one year through five years</t>
        </is>
      </c>
      <c r="B4" s="6" t="n">
        <v>1133</v>
      </c>
    </row>
    <row r="5">
      <c r="A5" s="4" t="inlineStr">
        <is>
          <t>Total</t>
        </is>
      </c>
      <c r="B5" s="6" t="n">
        <v>1133</v>
      </c>
    </row>
    <row r="6">
      <c r="A6" s="3" t="inlineStr">
        <is>
          <t>Estimated Fair Value</t>
        </is>
      </c>
      <c r="B6" s="4" t="inlineStr">
        <is>
          <t xml:space="preserve"> </t>
        </is>
      </c>
    </row>
    <row r="7">
      <c r="A7" s="4" t="inlineStr">
        <is>
          <t>Due in one year or less</t>
        </is>
      </c>
      <c r="B7" s="6" t="n">
        <v>0</v>
      </c>
    </row>
    <row r="8">
      <c r="A8" s="4" t="inlineStr">
        <is>
          <t>Due after one year through five years</t>
        </is>
      </c>
      <c r="B8" s="6" t="n">
        <v>1125</v>
      </c>
    </row>
    <row r="9">
      <c r="A9" s="4" t="inlineStr">
        <is>
          <t>Total</t>
        </is>
      </c>
      <c r="B9" s="5" t="n">
        <v>11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ummary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1 Senior Secured Notes</t>
        </is>
      </c>
      <c r="B3" s="5" t="n">
        <v>129671</v>
      </c>
      <c r="C3" s="4" t="inlineStr">
        <is>
          <t xml:space="preserve"> </t>
        </is>
      </c>
    </row>
    <row r="4">
      <c r="A4" s="4" t="inlineStr">
        <is>
          <t>Unamortized discount and issuance costs</t>
        </is>
      </c>
      <c r="B4" s="6" t="n">
        <v>-5736</v>
      </c>
      <c r="C4" s="5" t="n">
        <v>-16719</v>
      </c>
    </row>
    <row r="5">
      <c r="A5" s="4" t="inlineStr">
        <is>
          <t>Long-term debt, non-current</t>
        </is>
      </c>
      <c r="B5" s="6" t="n">
        <v>123935</v>
      </c>
      <c r="C5" s="6" t="n">
        <v>272781</v>
      </c>
    </row>
    <row r="6">
      <c r="A6" s="4" t="inlineStr">
        <is>
          <t>2021 Senior Secur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2021 Senior Secured Notes</t>
        </is>
      </c>
      <c r="B8" s="5" t="n">
        <v>129671</v>
      </c>
      <c r="C8" s="5" t="n">
        <v>289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Long-Term Debt - Narrative (Details) - USD ($)</t>
        </is>
      </c>
      <c r="D1" s="2" t="inlineStr">
        <is>
          <t>12 Months Ended</t>
        </is>
      </c>
    </row>
    <row r="2">
      <c r="B2" s="2" t="inlineStr">
        <is>
          <t>Apr. 13, 2023</t>
        </is>
      </c>
      <c r="C2" s="2" t="inlineStr">
        <is>
          <t>Sep. 01, 2022</t>
        </is>
      </c>
      <c r="D2" s="2" t="inlineStr">
        <is>
          <t>Dec. 31, 2023</t>
        </is>
      </c>
      <c r="E2" s="2" t="inlineStr">
        <is>
          <t>Dec. 31, 2022</t>
        </is>
      </c>
      <c r="F2" s="2" t="inlineStr">
        <is>
          <t>Dec. 31, 2021</t>
        </is>
      </c>
      <c r="G2" s="2" t="inlineStr">
        <is>
          <t>Aug. 31, 2023</t>
        </is>
      </c>
      <c r="H2" s="2" t="inlineStr">
        <is>
          <t>Dec. 2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extinguishment of debt</t>
        </is>
      </c>
      <c r="B4" s="4" t="inlineStr">
        <is>
          <t xml:space="preserve"> </t>
        </is>
      </c>
      <c r="C4" s="4" t="inlineStr">
        <is>
          <t xml:space="preserve"> </t>
        </is>
      </c>
      <c r="D4" s="5" t="n">
        <v>15205000</v>
      </c>
      <c r="E4" s="5" t="n">
        <v>2553000</v>
      </c>
      <c r="F4" s="4" t="inlineStr">
        <is>
          <t xml:space="preserve"> </t>
        </is>
      </c>
      <c r="G4" s="4" t="inlineStr">
        <is>
          <t xml:space="preserve"> </t>
        </is>
      </c>
      <c r="H4" s="4" t="inlineStr">
        <is>
          <t xml:space="preserve"> </t>
        </is>
      </c>
    </row>
    <row r="5">
      <c r="A5" s="4" t="inlineStr">
        <is>
          <t>Long-term debt, gross</t>
        </is>
      </c>
      <c r="B5" s="4" t="inlineStr">
        <is>
          <t xml:space="preserve"> </t>
        </is>
      </c>
      <c r="C5" s="4" t="inlineStr">
        <is>
          <t xml:space="preserve"> </t>
        </is>
      </c>
      <c r="D5" s="6" t="n">
        <v>129671000</v>
      </c>
      <c r="E5" s="4" t="inlineStr">
        <is>
          <t xml:space="preserve"> </t>
        </is>
      </c>
      <c r="F5" s="4" t="inlineStr">
        <is>
          <t xml:space="preserve"> </t>
        </is>
      </c>
      <c r="G5" s="4" t="inlineStr">
        <is>
          <t xml:space="preserve"> </t>
        </is>
      </c>
      <c r="H5" s="4" t="inlineStr">
        <is>
          <t xml:space="preserve"> </t>
        </is>
      </c>
    </row>
    <row r="6">
      <c r="A6" s="4" t="inlineStr">
        <is>
          <t>Amortization of debt issuance costs and accretion of debt discounts</t>
        </is>
      </c>
      <c r="B6" s="4" t="inlineStr">
        <is>
          <t xml:space="preserve"> </t>
        </is>
      </c>
      <c r="C6" s="4" t="inlineStr">
        <is>
          <t xml:space="preserve"> </t>
        </is>
      </c>
      <c r="D6" s="6" t="n">
        <v>2214000</v>
      </c>
      <c r="E6" s="6" t="n">
        <v>3743000</v>
      </c>
      <c r="F6" s="4" t="inlineStr">
        <is>
          <t xml:space="preserve"> </t>
        </is>
      </c>
      <c r="G6" s="4" t="inlineStr">
        <is>
          <t xml:space="preserve"> </t>
        </is>
      </c>
      <c r="H6" s="4" t="inlineStr">
        <is>
          <t xml:space="preserve"> </t>
        </is>
      </c>
    </row>
    <row r="7">
      <c r="A7" s="4" t="inlineStr">
        <is>
          <t>2021 Senior Secur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debt, gross</t>
        </is>
      </c>
      <c r="B9" s="4" t="inlineStr">
        <is>
          <t xml:space="preserve"> </t>
        </is>
      </c>
      <c r="C9" s="4" t="inlineStr">
        <is>
          <t xml:space="preserve"> </t>
        </is>
      </c>
      <c r="D9" s="5" t="n">
        <v>129671000</v>
      </c>
      <c r="E9" s="5" t="n">
        <v>289500000</v>
      </c>
      <c r="F9" s="4" t="inlineStr">
        <is>
          <t xml:space="preserve"> </t>
        </is>
      </c>
      <c r="G9" s="4" t="inlineStr">
        <is>
          <t xml:space="preserve"> </t>
        </is>
      </c>
      <c r="H9" s="4" t="inlineStr">
        <is>
          <t xml:space="preserve"> </t>
        </is>
      </c>
    </row>
    <row r="10">
      <c r="A10" s="4" t="inlineStr">
        <is>
          <t>Senior Notes | 2021 Senior Secur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0000000</v>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11" t="n">
        <v>0.1025</v>
      </c>
      <c r="H13" s="11" t="n">
        <v>0.1025</v>
      </c>
    </row>
    <row r="14">
      <c r="A14" s="4" t="inlineStr">
        <is>
          <t>Effective interest rate</t>
        </is>
      </c>
      <c r="B14" s="4" t="inlineStr">
        <is>
          <t xml:space="preserve"> </t>
        </is>
      </c>
      <c r="C14" s="4" t="inlineStr">
        <is>
          <t xml:space="preserve"> </t>
        </is>
      </c>
      <c r="D14" s="11" t="n">
        <v>0.1209</v>
      </c>
      <c r="E14" s="4" t="inlineStr">
        <is>
          <t xml:space="preserve"> </t>
        </is>
      </c>
      <c r="F14" s="4" t="inlineStr">
        <is>
          <t xml:space="preserve"> </t>
        </is>
      </c>
      <c r="G14" s="4" t="inlineStr">
        <is>
          <t xml:space="preserve"> </t>
        </is>
      </c>
      <c r="H14" s="11" t="n">
        <v>0.1214</v>
      </c>
    </row>
    <row r="15">
      <c r="A15" s="4" t="inlineStr">
        <is>
          <t>Repurchased face amount</t>
        </is>
      </c>
      <c r="B15" s="4" t="inlineStr">
        <is>
          <t xml:space="preserve"> </t>
        </is>
      </c>
      <c r="C15" s="5" t="n">
        <v>105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emption price</t>
        </is>
      </c>
      <c r="B16" s="4" t="inlineStr">
        <is>
          <t xml:space="preserve"> </t>
        </is>
      </c>
      <c r="C16" s="11" t="n">
        <v>0.69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repurchase amount</t>
        </is>
      </c>
      <c r="B17" s="5" t="n">
        <v>159800000</v>
      </c>
      <c r="C17" s="5" t="n">
        <v>73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rued interest</t>
        </is>
      </c>
      <c r="B18" s="4" t="inlineStr">
        <is>
          <t xml:space="preserve"> </t>
        </is>
      </c>
      <c r="C18" s="6" t="n">
        <v>2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on extinguishment of debt</t>
        </is>
      </c>
      <c r="B19" s="5" t="n">
        <v>15200000</v>
      </c>
      <c r="C19" s="5" t="n">
        <v>26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term</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c r="H20" s="4" t="inlineStr">
        <is>
          <t xml:space="preserve"> </t>
        </is>
      </c>
    </row>
    <row r="21">
      <c r="A21" s="4" t="inlineStr">
        <is>
          <t>Long-term debt, fair value</t>
        </is>
      </c>
      <c r="B21" s="4" t="inlineStr">
        <is>
          <t xml:space="preserve"> </t>
        </is>
      </c>
      <c r="C21" s="4" t="inlineStr">
        <is>
          <t xml:space="preserve"> </t>
        </is>
      </c>
      <c r="D21" s="5" t="n">
        <v>107300000</v>
      </c>
      <c r="E21" s="4" t="inlineStr">
        <is>
          <t xml:space="preserve"> </t>
        </is>
      </c>
      <c r="F21" s="4" t="inlineStr">
        <is>
          <t xml:space="preserve"> </t>
        </is>
      </c>
      <c r="G21" s="4" t="inlineStr">
        <is>
          <t xml:space="preserve"> </t>
        </is>
      </c>
      <c r="H21"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Long-Term Debt - Maturities (Details) $ in Thousands</t>
        </is>
      </c>
      <c r="B1" s="2" t="inlineStr">
        <is>
          <t>Dec. 31, 2023 USD ($)</t>
        </is>
      </c>
    </row>
    <row r="2">
      <c r="A2" s="3" t="inlineStr">
        <is>
          <t>Long-term Debt, Fiscal Year Maturity [Abstract]</t>
        </is>
      </c>
      <c r="B2" s="4" t="inlineStr">
        <is>
          <t xml:space="preserve"> </t>
        </is>
      </c>
    </row>
    <row r="3">
      <c r="A3" s="4" t="inlineStr">
        <is>
          <t>2023</t>
        </is>
      </c>
      <c r="B3" s="5" t="n">
        <v>0</v>
      </c>
    </row>
    <row r="4">
      <c r="A4" s="4" t="inlineStr">
        <is>
          <t>2024</t>
        </is>
      </c>
      <c r="B4" s="6" t="n">
        <v>0</v>
      </c>
    </row>
    <row r="5">
      <c r="A5" s="4" t="inlineStr">
        <is>
          <t>2025</t>
        </is>
      </c>
      <c r="B5" s="6" t="n">
        <v>0</v>
      </c>
    </row>
    <row r="6">
      <c r="A6" s="4" t="inlineStr">
        <is>
          <t>2026</t>
        </is>
      </c>
      <c r="B6" s="6" t="n">
        <v>129671</v>
      </c>
    </row>
    <row r="7">
      <c r="A7" s="4" t="inlineStr">
        <is>
          <t>Total</t>
        </is>
      </c>
      <c r="B7" s="5" t="n">
        <v>1296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Lease Costs, Terms and Discount Rates (Details) - USD ($) $ in Thousands</t>
        </is>
      </c>
      <c r="B1" s="2" t="inlineStr">
        <is>
          <t>12 Months Ended</t>
        </is>
      </c>
    </row>
    <row r="2">
      <c r="B2" s="2" t="inlineStr">
        <is>
          <t>Dec. 31, 2023</t>
        </is>
      </c>
      <c r="C2" s="2" t="inlineStr">
        <is>
          <t>Dec. 31, 2022</t>
        </is>
      </c>
    </row>
    <row r="3">
      <c r="A3" s="3" t="inlineStr">
        <is>
          <t>Finance leases</t>
        </is>
      </c>
      <c r="B3" s="4" t="inlineStr">
        <is>
          <t xml:space="preserve"> </t>
        </is>
      </c>
      <c r="C3" s="4" t="inlineStr">
        <is>
          <t xml:space="preserve"> </t>
        </is>
      </c>
    </row>
    <row r="4">
      <c r="A4" s="4" t="inlineStr">
        <is>
          <t>Amortization of assets under finance leases</t>
        </is>
      </c>
      <c r="B4" s="5" t="n">
        <v>0</v>
      </c>
      <c r="C4" s="5" t="n">
        <v>2003</v>
      </c>
    </row>
    <row r="5">
      <c r="A5" s="4" t="inlineStr">
        <is>
          <t>Interest</t>
        </is>
      </c>
      <c r="B5" s="6" t="n">
        <v>230</v>
      </c>
      <c r="C5" s="6" t="n">
        <v>285</v>
      </c>
    </row>
    <row r="6">
      <c r="A6" s="4" t="inlineStr">
        <is>
          <t>Total finance lease costs</t>
        </is>
      </c>
      <c r="B6" s="6" t="n">
        <v>230</v>
      </c>
      <c r="C6" s="6" t="n">
        <v>2288</v>
      </c>
    </row>
    <row r="7">
      <c r="A7" s="4" t="inlineStr">
        <is>
          <t>Operating lease cost</t>
        </is>
      </c>
      <c r="B7" s="6" t="n">
        <v>1968</v>
      </c>
      <c r="C7" s="6" t="n">
        <v>3983</v>
      </c>
    </row>
    <row r="8">
      <c r="A8" s="4" t="inlineStr">
        <is>
          <t>Variable lease cost</t>
        </is>
      </c>
      <c r="B8" s="6" t="n">
        <v>580</v>
      </c>
      <c r="C8" s="6" t="n">
        <v>489</v>
      </c>
    </row>
    <row r="9">
      <c r="A9" s="4" t="inlineStr">
        <is>
          <t>Short-term lease rent expense</t>
        </is>
      </c>
      <c r="B9" s="5" t="n">
        <v>1157</v>
      </c>
      <c r="C9" s="5" t="n">
        <v>830</v>
      </c>
    </row>
    <row r="10">
      <c r="A10" s="3" t="inlineStr">
        <is>
          <t>Weighted-average remaining lease term</t>
        </is>
      </c>
      <c r="B10" s="4" t="inlineStr">
        <is>
          <t xml:space="preserve"> </t>
        </is>
      </c>
      <c r="C10" s="4" t="inlineStr">
        <is>
          <t xml:space="preserve"> </t>
        </is>
      </c>
    </row>
    <row r="11">
      <c r="A11" s="4" t="inlineStr">
        <is>
          <t>Operating leases</t>
        </is>
      </c>
      <c r="B11" s="4" t="inlineStr">
        <is>
          <t>6 years 2 months 12 days</t>
        </is>
      </c>
      <c r="C11" s="4" t="inlineStr">
        <is>
          <t>6 years 8 months 12 days</t>
        </is>
      </c>
    </row>
    <row r="12">
      <c r="A12" s="4" t="inlineStr">
        <is>
          <t>Finance leases</t>
        </is>
      </c>
      <c r="B12" s="4" t="inlineStr">
        <is>
          <t>1 year 6 months</t>
        </is>
      </c>
      <c r="C12" s="4" t="inlineStr">
        <is>
          <t>1 year 9 months 18 days</t>
        </is>
      </c>
    </row>
    <row r="13">
      <c r="A13" s="3" t="inlineStr">
        <is>
          <t>Weighted-average discount rate</t>
        </is>
      </c>
      <c r="B13" s="4" t="inlineStr">
        <is>
          <t xml:space="preserve"> </t>
        </is>
      </c>
      <c r="C13" s="4" t="inlineStr">
        <is>
          <t xml:space="preserve"> </t>
        </is>
      </c>
    </row>
    <row r="14">
      <c r="A14" s="4" t="inlineStr">
        <is>
          <t>Operating leases</t>
        </is>
      </c>
      <c r="B14" s="11" t="n">
        <v>0.115</v>
      </c>
      <c r="C14" s="11" t="n">
        <v>0.115</v>
      </c>
    </row>
    <row r="15">
      <c r="A15" s="4" t="inlineStr">
        <is>
          <t>Finance leases</t>
        </is>
      </c>
      <c r="B15" s="11" t="n">
        <v>0.112</v>
      </c>
      <c r="C15" s="11" t="n">
        <v>0.1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2657</v>
      </c>
      <c r="C3" s="4" t="inlineStr">
        <is>
          <t xml:space="preserve"> </t>
        </is>
      </c>
    </row>
    <row r="4">
      <c r="A4" s="4" t="inlineStr">
        <is>
          <t>2025</t>
        </is>
      </c>
      <c r="B4" s="6" t="n">
        <v>2513</v>
      </c>
      <c r="C4" s="4" t="inlineStr">
        <is>
          <t xml:space="preserve"> </t>
        </is>
      </c>
    </row>
    <row r="5">
      <c r="A5" s="4" t="inlineStr">
        <is>
          <t>2026</t>
        </is>
      </c>
      <c r="B5" s="6" t="n">
        <v>2588</v>
      </c>
      <c r="C5" s="4" t="inlineStr">
        <is>
          <t xml:space="preserve"> </t>
        </is>
      </c>
    </row>
    <row r="6">
      <c r="A6" s="4" t="inlineStr">
        <is>
          <t>2027</t>
        </is>
      </c>
      <c r="B6" s="6" t="n">
        <v>2666</v>
      </c>
      <c r="C6" s="4" t="inlineStr">
        <is>
          <t xml:space="preserve"> </t>
        </is>
      </c>
    </row>
    <row r="7">
      <c r="A7" s="4" t="inlineStr">
        <is>
          <t>2028</t>
        </is>
      </c>
      <c r="B7" s="6" t="n">
        <v>2746</v>
      </c>
      <c r="C7" s="4" t="inlineStr">
        <is>
          <t xml:space="preserve"> </t>
        </is>
      </c>
    </row>
    <row r="8">
      <c r="A8" s="4" t="inlineStr">
        <is>
          <t>Thereafter</t>
        </is>
      </c>
      <c r="B8" s="6" t="n">
        <v>3794</v>
      </c>
      <c r="C8" s="4" t="inlineStr">
        <is>
          <t xml:space="preserve"> </t>
        </is>
      </c>
    </row>
    <row r="9">
      <c r="A9" s="4" t="inlineStr">
        <is>
          <t>Total undiscounted cash flows</t>
        </is>
      </c>
      <c r="B9" s="6" t="n">
        <v>16964</v>
      </c>
      <c r="C9" s="4" t="inlineStr">
        <is>
          <t xml:space="preserve"> </t>
        </is>
      </c>
    </row>
    <row r="10">
      <c r="A10" s="4" t="inlineStr">
        <is>
          <t>Less: Imputed interest</t>
        </is>
      </c>
      <c r="B10" s="6" t="n">
        <v>-5027</v>
      </c>
      <c r="C10" s="4" t="inlineStr">
        <is>
          <t xml:space="preserve"> </t>
        </is>
      </c>
    </row>
    <row r="11">
      <c r="A11" s="4" t="inlineStr">
        <is>
          <t>Present value of lease liabilities</t>
        </is>
      </c>
      <c r="B11" s="6" t="n">
        <v>11937</v>
      </c>
      <c r="C11" s="4" t="inlineStr">
        <is>
          <t xml:space="preserve"> </t>
        </is>
      </c>
    </row>
    <row r="12">
      <c r="A12" s="4" t="inlineStr">
        <is>
          <t>Lease liabilities, current</t>
        </is>
      </c>
      <c r="B12" s="6" t="n">
        <v>1364</v>
      </c>
      <c r="C12" s="5" t="n">
        <v>2133</v>
      </c>
    </row>
    <row r="13">
      <c r="A13" s="4" t="inlineStr">
        <is>
          <t>Lease liabilities, non-current</t>
        </is>
      </c>
      <c r="B13" s="6" t="n">
        <v>10573</v>
      </c>
      <c r="C13" s="6" t="n">
        <v>11942</v>
      </c>
    </row>
    <row r="14">
      <c r="A14" s="4" t="inlineStr">
        <is>
          <t>Present value of lease liabilities</t>
        </is>
      </c>
      <c r="B14" s="6" t="n">
        <v>11937</v>
      </c>
      <c r="C14" s="4" t="inlineStr">
        <is>
          <t xml:space="preserve"> </t>
        </is>
      </c>
    </row>
    <row r="15">
      <c r="A15" s="3" t="inlineStr">
        <is>
          <t>Finance Leases</t>
        </is>
      </c>
      <c r="B15" s="4" t="inlineStr">
        <is>
          <t xml:space="preserve"> </t>
        </is>
      </c>
      <c r="C15" s="4" t="inlineStr">
        <is>
          <t xml:space="preserve"> </t>
        </is>
      </c>
    </row>
    <row r="16">
      <c r="A16" s="4" t="inlineStr">
        <is>
          <t>2024</t>
        </is>
      </c>
      <c r="B16" s="6" t="n">
        <v>929</v>
      </c>
      <c r="C16" s="4" t="inlineStr">
        <is>
          <t xml:space="preserve"> </t>
        </is>
      </c>
    </row>
    <row r="17">
      <c r="A17" s="4" t="inlineStr">
        <is>
          <t>2025</t>
        </is>
      </c>
      <c r="B17" s="6" t="n">
        <v>480</v>
      </c>
      <c r="C17" s="4" t="inlineStr">
        <is>
          <t xml:space="preserve"> </t>
        </is>
      </c>
    </row>
    <row r="18">
      <c r="A18" s="4" t="inlineStr">
        <is>
          <t>2026</t>
        </is>
      </c>
      <c r="B18" s="6" t="n">
        <v>0</v>
      </c>
      <c r="C18" s="4" t="inlineStr">
        <is>
          <t xml:space="preserve"> </t>
        </is>
      </c>
    </row>
    <row r="19">
      <c r="A19" s="4" t="inlineStr">
        <is>
          <t>2027</t>
        </is>
      </c>
      <c r="B19" s="6" t="n">
        <v>0</v>
      </c>
      <c r="C19" s="4" t="inlineStr">
        <is>
          <t xml:space="preserve"> </t>
        </is>
      </c>
    </row>
    <row r="20">
      <c r="A20" s="4" t="inlineStr">
        <is>
          <t>2028</t>
        </is>
      </c>
      <c r="B20" s="6" t="n">
        <v>0</v>
      </c>
      <c r="C20" s="4" t="inlineStr">
        <is>
          <t xml:space="preserve"> </t>
        </is>
      </c>
    </row>
    <row r="21">
      <c r="A21" s="4" t="inlineStr">
        <is>
          <t>Thereafter</t>
        </is>
      </c>
      <c r="B21" s="6" t="n">
        <v>0</v>
      </c>
      <c r="C21" s="4" t="inlineStr">
        <is>
          <t xml:space="preserve"> </t>
        </is>
      </c>
    </row>
    <row r="22">
      <c r="A22" s="4" t="inlineStr">
        <is>
          <t>Total undiscounted cash flows</t>
        </is>
      </c>
      <c r="B22" s="6" t="n">
        <v>1409</v>
      </c>
      <c r="C22" s="4" t="inlineStr">
        <is>
          <t xml:space="preserve"> </t>
        </is>
      </c>
    </row>
    <row r="23">
      <c r="A23" s="4" t="inlineStr">
        <is>
          <t>Less: Imputed interest</t>
        </is>
      </c>
      <c r="B23" s="6" t="n">
        <v>-115</v>
      </c>
      <c r="C23" s="4" t="inlineStr">
        <is>
          <t xml:space="preserve"> </t>
        </is>
      </c>
    </row>
    <row r="24">
      <c r="A24" s="4" t="inlineStr">
        <is>
          <t>Present value of lease liabilities</t>
        </is>
      </c>
      <c r="B24" s="6" t="n">
        <v>1294</v>
      </c>
      <c r="C24" s="4" t="inlineStr">
        <is>
          <t xml:space="preserve"> </t>
        </is>
      </c>
    </row>
    <row r="25">
      <c r="A25" s="4" t="inlineStr">
        <is>
          <t>Lease liabilities, current</t>
        </is>
      </c>
      <c r="B25" s="6" t="n">
        <v>831</v>
      </c>
      <c r="C25" s="5" t="n">
        <v>1525</v>
      </c>
    </row>
    <row r="26">
      <c r="A26" s="4" t="inlineStr">
        <is>
          <t>Lease liabilities, non-current</t>
        </is>
      </c>
      <c r="B26" s="6" t="n">
        <v>463</v>
      </c>
      <c r="C26" s="4" t="inlineStr">
        <is>
          <t xml:space="preserve"> </t>
        </is>
      </c>
    </row>
    <row r="27">
      <c r="A27" s="4" t="inlineStr">
        <is>
          <t>Present value of lease liabilities</t>
        </is>
      </c>
      <c r="B27" s="5" t="n">
        <v>1294</v>
      </c>
      <c r="C2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Payments for operating leases included in cash from operating activities</t>
        </is>
      </c>
      <c r="B4" s="5" t="n">
        <v>3619</v>
      </c>
      <c r="C4" s="5" t="n">
        <v>3994</v>
      </c>
    </row>
    <row r="5">
      <c r="A5" s="4" t="inlineStr">
        <is>
          <t>Payments for finance leases included in cash from operating activities</t>
        </is>
      </c>
      <c r="B5" s="6" t="n">
        <v>230</v>
      </c>
      <c r="C5" s="6" t="n">
        <v>285</v>
      </c>
    </row>
    <row r="6">
      <c r="A6" s="4" t="inlineStr">
        <is>
          <t>Payments for finance leases included in cash from financing activities</t>
        </is>
      </c>
      <c r="B6" s="6" t="n">
        <v>1096</v>
      </c>
      <c r="C6" s="6" t="n">
        <v>2612</v>
      </c>
    </row>
    <row r="7">
      <c r="A7" s="3" t="inlineStr">
        <is>
          <t>Assets obtained in exchange for lease obligations:</t>
        </is>
      </c>
      <c r="B7" s="4" t="inlineStr">
        <is>
          <t xml:space="preserve"> </t>
        </is>
      </c>
      <c r="C7" s="4" t="inlineStr">
        <is>
          <t xml:space="preserve"> </t>
        </is>
      </c>
    </row>
    <row r="8">
      <c r="A8" s="4" t="inlineStr">
        <is>
          <t>Operating leases</t>
        </is>
      </c>
      <c r="B8" s="6" t="n">
        <v>0</v>
      </c>
      <c r="C8" s="6" t="n">
        <v>0</v>
      </c>
    </row>
    <row r="9">
      <c r="A9" s="4" t="inlineStr">
        <is>
          <t>Finance leases</t>
        </is>
      </c>
      <c r="B9" s="5" t="n">
        <v>0</v>
      </c>
      <c r="C9"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Commitment and Contingencies (Details) - USD ($) $ in Thousands</t>
        </is>
      </c>
      <c r="D1" s="2" t="inlineStr">
        <is>
          <t>1 Months Ended</t>
        </is>
      </c>
    </row>
    <row r="2">
      <c r="B2" s="2" t="inlineStr">
        <is>
          <t>Apr. 08, 2024</t>
        </is>
      </c>
      <c r="C2" s="2" t="inlineStr">
        <is>
          <t>Feb. 09, 2024</t>
        </is>
      </c>
      <c r="D2" s="2" t="inlineStr">
        <is>
          <t>Apr. 30, 2022</t>
        </is>
      </c>
      <c r="E2" s="2" t="inlineStr">
        <is>
          <t>Sep. 30, 2021</t>
        </is>
      </c>
      <c r="F2" s="2" t="inlineStr">
        <is>
          <t>Dec. 31, 2023</t>
        </is>
      </c>
      <c r="G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mages awarded</t>
        </is>
      </c>
      <c r="B4" s="4" t="inlineStr">
        <is>
          <t xml:space="preserve"> </t>
        </is>
      </c>
      <c r="C4" s="4" t="inlineStr">
        <is>
          <t xml:space="preserve"> </t>
        </is>
      </c>
      <c r="D4" s="5" t="n">
        <v>4400</v>
      </c>
      <c r="E4" s="5" t="n">
        <v>11600</v>
      </c>
      <c r="F4" s="4" t="inlineStr">
        <is>
          <t xml:space="preserve"> </t>
        </is>
      </c>
      <c r="G4" s="4" t="inlineStr">
        <is>
          <t xml:space="preserve"> </t>
        </is>
      </c>
    </row>
    <row r="5">
      <c r="A5" s="4" t="inlineStr">
        <is>
          <t>Loss contingency accrual</t>
        </is>
      </c>
      <c r="B5" s="4" t="inlineStr">
        <is>
          <t xml:space="preserve"> </t>
        </is>
      </c>
      <c r="C5" s="4" t="inlineStr">
        <is>
          <t xml:space="preserve"> </t>
        </is>
      </c>
      <c r="D5" s="4" t="inlineStr">
        <is>
          <t xml:space="preserve"> </t>
        </is>
      </c>
      <c r="E5" s="5" t="n">
        <v>7100</v>
      </c>
      <c r="F5" s="4" t="inlineStr">
        <is>
          <t xml:space="preserve"> </t>
        </is>
      </c>
      <c r="G5" s="4" t="inlineStr">
        <is>
          <t xml:space="preserve"> </t>
        </is>
      </c>
    </row>
    <row r="6">
      <c r="A6" s="4" t="inlineStr">
        <is>
          <t>Sales and excise tax payable</t>
        </is>
      </c>
      <c r="B6" s="4" t="inlineStr">
        <is>
          <t xml:space="preserve"> </t>
        </is>
      </c>
      <c r="C6" s="4" t="inlineStr">
        <is>
          <t xml:space="preserve"> </t>
        </is>
      </c>
      <c r="D6" s="4" t="inlineStr">
        <is>
          <t xml:space="preserve"> </t>
        </is>
      </c>
      <c r="E6" s="4" t="inlineStr">
        <is>
          <t xml:space="preserve"> </t>
        </is>
      </c>
      <c r="F6" s="5" t="n">
        <v>11200</v>
      </c>
      <c r="G6" s="5" t="n">
        <v>1090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amages awarded</t>
        </is>
      </c>
      <c r="B9" s="5" t="n">
        <v>6700</v>
      </c>
      <c r="C9" s="5" t="n">
        <v>42900</v>
      </c>
      <c r="D9" s="4" t="inlineStr">
        <is>
          <t xml:space="preserve"> </t>
        </is>
      </c>
      <c r="E9" s="4" t="inlineStr">
        <is>
          <t xml:space="preserve"> </t>
        </is>
      </c>
      <c r="F9" s="4" t="inlineStr">
        <is>
          <t xml:space="preserve"> </t>
        </is>
      </c>
      <c r="G9" s="4" t="inlineStr">
        <is>
          <t xml:space="preserve"> </t>
        </is>
      </c>
    </row>
    <row r="10">
      <c r="A10" s="4" t="inlineStr">
        <is>
          <t>Additional damages awarded</t>
        </is>
      </c>
      <c r="B10" s="5" t="n">
        <v>23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5" t="n">
        <v>-101360</v>
      </c>
      <c r="C4" s="5" t="n">
        <v>-438875</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6" t="n">
        <v>1961</v>
      </c>
      <c r="C6" s="6" t="n">
        <v>17871</v>
      </c>
    </row>
    <row r="7">
      <c r="A7" s="4" t="inlineStr">
        <is>
          <t>Stock-based compensation</t>
        </is>
      </c>
      <c r="B7" s="6" t="n">
        <v>43692</v>
      </c>
      <c r="C7" s="6" t="n">
        <v>108202</v>
      </c>
    </row>
    <row r="8">
      <c r="A8" s="4" t="inlineStr">
        <is>
          <t>Gain on extinguishment of debt</t>
        </is>
      </c>
      <c r="B8" s="6" t="n">
        <v>-15205</v>
      </c>
      <c r="C8" s="6" t="n">
        <v>-2553</v>
      </c>
    </row>
    <row r="9">
      <c r="A9" s="4" t="inlineStr">
        <is>
          <t>Accretion of unamortized debt discount and amortization of debt issuance costs</t>
        </is>
      </c>
      <c r="B9" s="6" t="n">
        <v>2214</v>
      </c>
      <c r="C9" s="6" t="n">
        <v>3743</v>
      </c>
    </row>
    <row r="10">
      <c r="A10" s="4" t="inlineStr">
        <is>
          <t>Amortization of premium for marketable securities</t>
        </is>
      </c>
      <c r="B10" s="6" t="n">
        <v>890</v>
      </c>
      <c r="C10" s="6" t="n">
        <v>3095</v>
      </c>
    </row>
    <row r="11">
      <c r="A11" s="4" t="inlineStr">
        <is>
          <t>Impairment charges</t>
        </is>
      </c>
      <c r="B11" s="6" t="n">
        <v>3336</v>
      </c>
      <c r="C11" s="6" t="n">
        <v>168051</v>
      </c>
    </row>
    <row r="12">
      <c r="A12" s="4" t="inlineStr">
        <is>
          <t>Deferred income taxes</t>
        </is>
      </c>
      <c r="B12" s="6" t="n">
        <v>0</v>
      </c>
      <c r="C12" s="6" t="n">
        <v>-698</v>
      </c>
    </row>
    <row r="13">
      <c r="A13" s="4" t="inlineStr">
        <is>
          <t>Change in fair value of common stock warrant liabilities</t>
        </is>
      </c>
      <c r="B13" s="6" t="n">
        <v>-278</v>
      </c>
      <c r="C13" s="6" t="n">
        <v>-6004</v>
      </c>
    </row>
    <row r="14">
      <c r="A14" s="4" t="inlineStr">
        <is>
          <t>Other, net</t>
        </is>
      </c>
      <c r="B14" s="6" t="n">
        <v>17</v>
      </c>
      <c r="C14" s="6" t="n">
        <v>0</v>
      </c>
    </row>
    <row r="15">
      <c r="A15" s="3" t="inlineStr">
        <is>
          <t>Changes in operating assets and liabilities:</t>
        </is>
      </c>
      <c r="B15" s="4" t="inlineStr">
        <is>
          <t xml:space="preserve"> </t>
        </is>
      </c>
      <c r="C15" s="4" t="inlineStr">
        <is>
          <t xml:space="preserve"> </t>
        </is>
      </c>
    </row>
    <row r="16">
      <c r="A16" s="4" t="inlineStr">
        <is>
          <t>Accounts receivable, net</t>
        </is>
      </c>
      <c r="B16" s="6" t="n">
        <v>1235</v>
      </c>
      <c r="C16" s="6" t="n">
        <v>5592</v>
      </c>
    </row>
    <row r="17">
      <c r="A17" s="4" t="inlineStr">
        <is>
          <t>Prepaid expenses and other assets</t>
        </is>
      </c>
      <c r="B17" s="6" t="n">
        <v>-1840</v>
      </c>
      <c r="C17" s="6" t="n">
        <v>11602</v>
      </c>
    </row>
    <row r="18">
      <c r="A18" s="4" t="inlineStr">
        <is>
          <t>Accounts payable</t>
        </is>
      </c>
      <c r="B18" s="6" t="n">
        <v>16</v>
      </c>
      <c r="C18" s="6" t="n">
        <v>-17222</v>
      </c>
    </row>
    <row r="19">
      <c r="A19" s="4" t="inlineStr">
        <is>
          <t>Loss contingency accrual</t>
        </is>
      </c>
      <c r="B19" s="6" t="n">
        <v>0</v>
      </c>
      <c r="C19" s="6" t="n">
        <v>-4449</v>
      </c>
    </row>
    <row r="20">
      <c r="A20" s="4" t="inlineStr">
        <is>
          <t>Operating lease right-of-use assets</t>
        </is>
      </c>
      <c r="B20" s="6" t="n">
        <v>0</v>
      </c>
      <c r="C20" s="6" t="n">
        <v>1605</v>
      </c>
    </row>
    <row r="21">
      <c r="A21" s="4" t="inlineStr">
        <is>
          <t>Operating lease liabilities</t>
        </is>
      </c>
      <c r="B21" s="6" t="n">
        <v>-2138</v>
      </c>
      <c r="C21" s="6" t="n">
        <v>-1602</v>
      </c>
    </row>
    <row r="22">
      <c r="A22" s="4" t="inlineStr">
        <is>
          <t>Other accruals and liabilities</t>
        </is>
      </c>
      <c r="B22" s="6" t="n">
        <v>-4298</v>
      </c>
      <c r="C22" s="6" t="n">
        <v>-27955</v>
      </c>
    </row>
    <row r="23">
      <c r="A23" s="4" t="inlineStr">
        <is>
          <t>Net cash used in operating activities</t>
        </is>
      </c>
      <c r="B23" s="6" t="n">
        <v>-71758</v>
      </c>
      <c r="C23" s="6" t="n">
        <v>-179597</v>
      </c>
    </row>
    <row r="24">
      <c r="A24" s="3" t="inlineStr">
        <is>
          <t>Investing Activities</t>
        </is>
      </c>
      <c r="B24" s="4" t="inlineStr">
        <is>
          <t xml:space="preserve"> </t>
        </is>
      </c>
      <c r="C24" s="4" t="inlineStr">
        <is>
          <t xml:space="preserve"> </t>
        </is>
      </c>
    </row>
    <row r="25">
      <c r="A25" s="4" t="inlineStr">
        <is>
          <t>Purchases of property and equipment, including internal-use software</t>
        </is>
      </c>
      <c r="B25" s="6" t="n">
        <v>-13236</v>
      </c>
      <c r="C25" s="6" t="n">
        <v>-1892</v>
      </c>
    </row>
    <row r="26">
      <c r="A26" s="4" t="inlineStr">
        <is>
          <t>Investment in loan receivable</t>
        </is>
      </c>
      <c r="B26" s="6" t="n">
        <v>-2000</v>
      </c>
      <c r="C26" s="6" t="n">
        <v>0</v>
      </c>
    </row>
    <row r="27">
      <c r="A27" s="4" t="inlineStr">
        <is>
          <t>Purchases of marketable securities</t>
        </is>
      </c>
      <c r="B27" s="6" t="n">
        <v>0</v>
      </c>
      <c r="C27" s="6" t="n">
        <v>-454091</v>
      </c>
    </row>
    <row r="28">
      <c r="A28" s="4" t="inlineStr">
        <is>
          <t>Proceeds from sales of marketable securities</t>
        </is>
      </c>
      <c r="B28" s="6" t="n">
        <v>57553</v>
      </c>
      <c r="C28" s="6" t="n">
        <v>167847</v>
      </c>
    </row>
    <row r="29">
      <c r="A29" s="4" t="inlineStr">
        <is>
          <t>Proceeds from maturities of marketable securities</t>
        </is>
      </c>
      <c r="B29" s="6" t="n">
        <v>125984</v>
      </c>
      <c r="C29" s="6" t="n">
        <v>599522</v>
      </c>
    </row>
    <row r="30">
      <c r="A30" s="4" t="inlineStr">
        <is>
          <t>Net cash provided by investing activities</t>
        </is>
      </c>
      <c r="B30" s="6" t="n">
        <v>168301</v>
      </c>
      <c r="C30" s="6" t="n">
        <v>311386</v>
      </c>
    </row>
    <row r="31">
      <c r="A31" s="3" t="inlineStr">
        <is>
          <t>Financing Activities</t>
        </is>
      </c>
      <c r="B31" s="4" t="inlineStr">
        <is>
          <t xml:space="preserve"> </t>
        </is>
      </c>
      <c r="C31" s="4" t="inlineStr">
        <is>
          <t xml:space="preserve"> </t>
        </is>
      </c>
    </row>
    <row r="32">
      <c r="A32" s="4" t="inlineStr">
        <is>
          <t>Principal payments on finance leases obligations</t>
        </is>
      </c>
      <c r="B32" s="6" t="n">
        <v>-1096</v>
      </c>
      <c r="C32" s="6" t="n">
        <v>-2612</v>
      </c>
    </row>
    <row r="33">
      <c r="A33" s="4" t="inlineStr">
        <is>
          <t>Payments for extinguishment of debt</t>
        </is>
      </c>
      <c r="B33" s="6" t="n">
        <v>-135855</v>
      </c>
      <c r="C33" s="6" t="n">
        <v>-7298</v>
      </c>
    </row>
    <row r="34">
      <c r="A34" s="4" t="inlineStr">
        <is>
          <t>Repurchase of common stock</t>
        </is>
      </c>
      <c r="B34" s="6" t="n">
        <v>-13000</v>
      </c>
      <c r="C34" s="6" t="n">
        <v>0</v>
      </c>
    </row>
    <row r="35">
      <c r="A35" s="4" t="inlineStr">
        <is>
          <t>Payments for debt issuance costs</t>
        </is>
      </c>
      <c r="B35" s="6" t="n">
        <v>0</v>
      </c>
      <c r="C35" s="6" t="n">
        <v>-2005</v>
      </c>
    </row>
    <row r="36">
      <c r="A36" s="4" t="inlineStr">
        <is>
          <t>Net proceeds from exercise of stock options and issuance of common stock</t>
        </is>
      </c>
      <c r="B36" s="6" t="n">
        <v>0</v>
      </c>
      <c r="C36" s="6" t="n">
        <v>1310</v>
      </c>
    </row>
    <row r="37">
      <c r="A37" s="4" t="inlineStr">
        <is>
          <t>Net cash used in financing activities</t>
        </is>
      </c>
      <c r="B37" s="6" t="n">
        <v>-149951</v>
      </c>
      <c r="C37" s="6" t="n">
        <v>-10605</v>
      </c>
    </row>
    <row r="38">
      <c r="A38" s="4" t="inlineStr">
        <is>
          <t>Net change in cash, cash equivalents and restricted cash</t>
        </is>
      </c>
      <c r="B38" s="6" t="n">
        <v>-53408</v>
      </c>
      <c r="C38" s="6" t="n">
        <v>121184</v>
      </c>
    </row>
    <row r="39">
      <c r="A39" s="4" t="inlineStr">
        <is>
          <t>Cash, cash equivalents and restricted cash – beginning of year</t>
        </is>
      </c>
      <c r="B39" s="6" t="n">
        <v>365436</v>
      </c>
      <c r="C39" s="6" t="n">
        <v>244252</v>
      </c>
    </row>
    <row r="40">
      <c r="A40" s="4" t="inlineStr">
        <is>
          <t>Cash, cash equivalents and restricted cash – end of year</t>
        </is>
      </c>
      <c r="B40" s="6" t="n">
        <v>312028</v>
      </c>
      <c r="C40" s="6" t="n">
        <v>365436</v>
      </c>
    </row>
    <row r="41">
      <c r="A41" s="3" t="inlineStr">
        <is>
          <t>Cash paid during the period for:</t>
        </is>
      </c>
      <c r="B41" s="4" t="inlineStr">
        <is>
          <t xml:space="preserve"> </t>
        </is>
      </c>
      <c r="C41" s="4" t="inlineStr">
        <is>
          <t xml:space="preserve"> </t>
        </is>
      </c>
    </row>
    <row r="42">
      <c r="A42" s="4" t="inlineStr">
        <is>
          <t>Interest</t>
        </is>
      </c>
      <c r="B42" s="6" t="n">
        <v>18330</v>
      </c>
      <c r="C42" s="6" t="n">
        <v>30334</v>
      </c>
    </row>
    <row r="43">
      <c r="A43" s="4" t="inlineStr">
        <is>
          <t>Taxes</t>
        </is>
      </c>
      <c r="B43" s="5" t="n">
        <v>400</v>
      </c>
      <c r="C43"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tirement Plans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Contributions</t>
        </is>
      </c>
      <c r="B4" s="12" t="n">
        <v>0.4</v>
      </c>
      <c r="C4" s="12" t="n">
        <v>1.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32" customWidth="1" min="2" max="2"/>
    <col width="25" customWidth="1" min="3" max="3"/>
    <col width="21" customWidth="1" min="4" max="4"/>
  </cols>
  <sheetData>
    <row r="1">
      <c r="A1" s="1" t="inlineStr">
        <is>
          <t>Common Stock Warrants (Details)</t>
        </is>
      </c>
      <c r="C1" s="2" t="inlineStr">
        <is>
          <t>12 Months Ended</t>
        </is>
      </c>
    </row>
    <row r="2">
      <c r="B2" s="2" t="inlineStr">
        <is>
          <t>Mar. 02, 2020 $ / shares shares</t>
        </is>
      </c>
      <c r="C2" s="2" t="inlineStr">
        <is>
          <t>Dec. 31, 2023 day shares</t>
        </is>
      </c>
      <c r="D2" s="2" t="inlineStr">
        <is>
          <t>Dec. 31, 2022 shares</t>
        </is>
      </c>
    </row>
    <row r="3">
      <c r="A3" s="4" t="inlineStr">
        <is>
          <t>Private Warrants</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Warrants outstanding (in shares)</t>
        </is>
      </c>
      <c r="B5" s="4" t="inlineStr">
        <is>
          <t xml:space="preserve"> </t>
        </is>
      </c>
      <c r="C5" s="6" t="n">
        <v>226786</v>
      </c>
      <c r="D5" s="6" t="n">
        <v>226786</v>
      </c>
    </row>
    <row r="6">
      <c r="A6" s="4" t="inlineStr">
        <is>
          <t>Warrants exercised (in shares)</t>
        </is>
      </c>
      <c r="B6" s="4" t="inlineStr">
        <is>
          <t xml:space="preserve"> </t>
        </is>
      </c>
      <c r="C6" s="6" t="n">
        <v>0</v>
      </c>
      <c r="D6" s="4" t="inlineStr">
        <is>
          <t xml:space="preserve"> </t>
        </is>
      </c>
    </row>
    <row r="7">
      <c r="A7" s="4" t="inlineStr">
        <is>
          <t>Number of shares issued (in shares)</t>
        </is>
      </c>
      <c r="B7" s="6" t="n">
        <v>501667</v>
      </c>
      <c r="C7" s="4" t="inlineStr">
        <is>
          <t xml:space="preserve"> </t>
        </is>
      </c>
      <c r="D7" s="4" t="inlineStr">
        <is>
          <t xml:space="preserve"> </t>
        </is>
      </c>
    </row>
    <row r="8">
      <c r="A8" s="4" t="inlineStr">
        <is>
          <t>Stock sold, price per share (in dollars per share) | $ / shares</t>
        </is>
      </c>
      <c r="B8" s="5" t="n">
        <v>30</v>
      </c>
      <c r="C8" s="4" t="inlineStr">
        <is>
          <t xml:space="preserve"> </t>
        </is>
      </c>
      <c r="D8" s="4" t="inlineStr">
        <is>
          <t xml:space="preserve"> </t>
        </is>
      </c>
    </row>
    <row r="9">
      <c r="A9" s="4" t="inlineStr">
        <is>
          <t>Number of days to become transferable, assignable or saleable | day</t>
        </is>
      </c>
      <c r="B9" s="4" t="inlineStr">
        <is>
          <t xml:space="preserve"> </t>
        </is>
      </c>
      <c r="C9" s="6" t="n">
        <v>30</v>
      </c>
      <c r="D9" s="4" t="inlineStr">
        <is>
          <t xml:space="preserve"> </t>
        </is>
      </c>
    </row>
    <row r="10">
      <c r="A10" s="4" t="inlineStr">
        <is>
          <t>Public Warrant</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 exercise price (in dollars per share) | $ / shares</t>
        </is>
      </c>
      <c r="B12" s="5" t="n">
        <v>230</v>
      </c>
      <c r="C12" s="4" t="inlineStr">
        <is>
          <t xml:space="preserve"> </t>
        </is>
      </c>
      <c r="D12" s="4" t="inlineStr">
        <is>
          <t xml:space="preserve"> </t>
        </is>
      </c>
    </row>
    <row r="13">
      <c r="A13" s="4" t="inlineStr">
        <is>
          <t>Class A Common Stock | Private Warrants</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Number of shares called by each warrant (in shares)</t>
        </is>
      </c>
      <c r="B15" s="6" t="n">
        <v>1</v>
      </c>
      <c r="C15" s="4" t="inlineStr">
        <is>
          <t xml:space="preserve"> </t>
        </is>
      </c>
      <c r="D1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5" customWidth="1" min="2" max="2"/>
    <col width="33" customWidth="1" min="3" max="3"/>
    <col width="32" customWidth="1" min="4" max="4"/>
  </cols>
  <sheetData>
    <row r="1">
      <c r="A1" s="1" t="inlineStr">
        <is>
          <t>Stockholders' Equity (Details) $ / shares in Units, shares in Millions, $ in Millions</t>
        </is>
      </c>
      <c r="B1" s="2" t="inlineStr">
        <is>
          <t>12 Months Ended</t>
        </is>
      </c>
    </row>
    <row r="2">
      <c r="B2" s="2" t="inlineStr">
        <is>
          <t>Dec. 31, 2023 USD ($) vote $ / shares shares</t>
        </is>
      </c>
      <c r="C2" s="2" t="inlineStr">
        <is>
          <t>Aug. 18, 2023 USD ($) $ / shares</t>
        </is>
      </c>
      <c r="D2" s="2" t="inlineStr">
        <is>
          <t>Dec. 31, 2022 $ / shares shares</t>
        </is>
      </c>
    </row>
    <row r="3">
      <c r="A3" s="3" t="inlineStr">
        <is>
          <t>Class of Stock [Line Items]</t>
        </is>
      </c>
      <c r="B3" s="4" t="inlineStr">
        <is>
          <t xml:space="preserve"> </t>
        </is>
      </c>
      <c r="C3" s="4" t="inlineStr">
        <is>
          <t xml:space="preserve"> </t>
        </is>
      </c>
      <c r="D3" s="4" t="inlineStr">
        <is>
          <t xml:space="preserve"> </t>
        </is>
      </c>
    </row>
    <row r="4">
      <c r="A4" s="4" t="inlineStr">
        <is>
          <t>Shares authorized (in shares)</t>
        </is>
      </c>
      <c r="B4" s="6" t="n">
        <v>41</v>
      </c>
      <c r="C4" s="4" t="inlineStr">
        <is>
          <t xml:space="preserve"> </t>
        </is>
      </c>
      <c r="D4" s="6" t="n">
        <v>41</v>
      </c>
    </row>
    <row r="5">
      <c r="A5" s="4" t="inlineStr">
        <is>
          <t>Common stock, shares authorized (in shares)</t>
        </is>
      </c>
      <c r="B5" s="13" t="n">
        <v>31.3</v>
      </c>
      <c r="C5" s="4" t="inlineStr">
        <is>
          <t xml:space="preserve"> </t>
        </is>
      </c>
      <c r="D5" s="13" t="n">
        <v>31.3</v>
      </c>
    </row>
    <row r="6">
      <c r="A6" s="4" t="inlineStr">
        <is>
          <t>Common stock, par value (in dollars per share) | $ / shares</t>
        </is>
      </c>
      <c r="B6" s="7" t="n">
        <v>0.0001</v>
      </c>
      <c r="C6" s="7" t="n">
        <v>0.0001</v>
      </c>
      <c r="D6" s="7" t="n">
        <v>0.0001</v>
      </c>
    </row>
    <row r="7">
      <c r="A7" s="4" t="inlineStr">
        <is>
          <t>Convertible preferred stock, shares authorized (in shares)</t>
        </is>
      </c>
      <c r="B7" s="6" t="n">
        <v>10</v>
      </c>
      <c r="C7" s="4" t="inlineStr">
        <is>
          <t xml:space="preserve"> </t>
        </is>
      </c>
      <c r="D7" s="6" t="n">
        <v>10</v>
      </c>
    </row>
    <row r="8">
      <c r="A8" s="4" t="inlineStr">
        <is>
          <t>Convertible preferred stock, par value (in dollars per share) | $ / shares</t>
        </is>
      </c>
      <c r="B8" s="7" t="n">
        <v>0.0001</v>
      </c>
      <c r="C8" s="4" t="inlineStr">
        <is>
          <t xml:space="preserve"> </t>
        </is>
      </c>
      <c r="D8" s="7" t="n">
        <v>0.0001</v>
      </c>
    </row>
    <row r="9">
      <c r="A9" s="4" t="inlineStr">
        <is>
          <t>Stock repurchase program, authorized amount | $</t>
        </is>
      </c>
      <c r="B9" s="4" t="inlineStr">
        <is>
          <t xml:space="preserve"> </t>
        </is>
      </c>
      <c r="C9" s="5" t="n">
        <v>65</v>
      </c>
      <c r="D9" s="4" t="inlineStr">
        <is>
          <t xml:space="preserve"> </t>
        </is>
      </c>
    </row>
    <row r="10">
      <c r="A10" s="4" t="inlineStr">
        <is>
          <t>Class A 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votes per share | vote</t>
        </is>
      </c>
      <c r="B12" s="6" t="n">
        <v>1</v>
      </c>
      <c r="C12" s="4" t="inlineStr">
        <is>
          <t xml:space="preserve"> </t>
        </is>
      </c>
      <c r="D12" s="4" t="inlineStr">
        <is>
          <t xml:space="preserve"> </t>
        </is>
      </c>
    </row>
    <row r="13">
      <c r="A13" s="4" t="inlineStr">
        <is>
          <t>Common stock, shares authorized (in shares)</t>
        </is>
      </c>
      <c r="B13" s="6" t="n">
        <v>25</v>
      </c>
      <c r="C13" s="4" t="inlineStr">
        <is>
          <t xml:space="preserve"> </t>
        </is>
      </c>
      <c r="D13" s="6" t="n">
        <v>25</v>
      </c>
    </row>
    <row r="14">
      <c r="A14" s="4" t="inlineStr">
        <is>
          <t>Common stock, par value (in dollars per share) | $ / shares</t>
        </is>
      </c>
      <c r="B14" s="7" t="n">
        <v>0.0001</v>
      </c>
      <c r="C14" s="4" t="inlineStr">
        <is>
          <t xml:space="preserve"> </t>
        </is>
      </c>
      <c r="D14" s="7" t="n">
        <v>0.0001</v>
      </c>
    </row>
    <row r="15">
      <c r="A15" s="4" t="inlineStr">
        <is>
          <t>Class B 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votes per share | vote</t>
        </is>
      </c>
      <c r="B17" s="6" t="n">
        <v>20</v>
      </c>
      <c r="C17" s="4" t="inlineStr">
        <is>
          <t xml:space="preserve"> </t>
        </is>
      </c>
      <c r="D17" s="4" t="inlineStr">
        <is>
          <t xml:space="preserve"> </t>
        </is>
      </c>
    </row>
    <row r="18">
      <c r="A18" s="4" t="inlineStr">
        <is>
          <t>Common stock, shares authorized (in shares)</t>
        </is>
      </c>
      <c r="B18" s="13" t="n">
        <v>6.3</v>
      </c>
      <c r="C18" s="4" t="inlineStr">
        <is>
          <t xml:space="preserve"> </t>
        </is>
      </c>
      <c r="D18" s="13" t="n">
        <v>6.3</v>
      </c>
    </row>
    <row r="19">
      <c r="A19" s="4" t="inlineStr">
        <is>
          <t>Common stock, par value (in dollars per share) | $ / shares</t>
        </is>
      </c>
      <c r="B19" s="7" t="n">
        <v>0.0001</v>
      </c>
      <c r="C19" s="4" t="inlineStr">
        <is>
          <t xml:space="preserve"> </t>
        </is>
      </c>
      <c r="D19" s="7" t="n">
        <v>0.0001</v>
      </c>
    </row>
    <row r="20">
      <c r="A20" s="4" t="inlineStr">
        <is>
          <t>Common stock</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Shares repurchased (in shares)</t>
        </is>
      </c>
      <c r="B22" s="13" t="n">
        <v>2.3</v>
      </c>
      <c r="C22" s="4" t="inlineStr">
        <is>
          <t xml:space="preserve"> </t>
        </is>
      </c>
      <c r="D22" s="4" t="inlineStr">
        <is>
          <t xml:space="preserve"> </t>
        </is>
      </c>
    </row>
    <row r="23">
      <c r="A23" s="4" t="inlineStr">
        <is>
          <t>Shares repurchased, price per share (in dollars per share) | $ / shares</t>
        </is>
      </c>
      <c r="B23" s="8" t="n">
        <v>5.62</v>
      </c>
      <c r="C23" s="4" t="inlineStr">
        <is>
          <t xml:space="preserve"> </t>
        </is>
      </c>
      <c r="D23" s="4" t="inlineStr">
        <is>
          <t xml:space="preserve"> </t>
        </is>
      </c>
    </row>
    <row r="24">
      <c r="A24" s="4" t="inlineStr">
        <is>
          <t>Treasury stock, value, acquired, cost method | $</t>
        </is>
      </c>
      <c r="B24" s="5" t="n">
        <v>13</v>
      </c>
      <c r="C24" s="4" t="inlineStr">
        <is>
          <t xml:space="preserve"> </t>
        </is>
      </c>
      <c r="D2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ock-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43692</v>
      </c>
      <c r="C4" s="5" t="n">
        <v>108202</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4010</v>
      </c>
      <c r="C7" s="6" t="n">
        <v>4662</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8481</v>
      </c>
      <c r="C10" s="6" t="n">
        <v>8615</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31201</v>
      </c>
      <c r="C13" s="5" t="n">
        <v>9492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cols>
    <col width="80" customWidth="1" min="1" max="1"/>
    <col width="22" customWidth="1" min="2" max="2"/>
    <col width="48" customWidth="1" min="3" max="3"/>
    <col width="14" customWidth="1" min="4" max="4"/>
    <col width="52" customWidth="1" min="5" max="5"/>
    <col width="40" customWidth="1" min="6" max="6"/>
    <col width="43" customWidth="1" min="7" max="7"/>
    <col width="22" customWidth="1" min="8" max="8"/>
  </cols>
  <sheetData>
    <row r="1">
      <c r="A1" s="1" t="inlineStr">
        <is>
          <t>Stock Based Compensation - Narrative (Details) $ / shares in Units, $ in Thousands</t>
        </is>
      </c>
      <c r="C1" s="2" t="inlineStr">
        <is>
          <t>1 Months Ended</t>
        </is>
      </c>
      <c r="F1" s="2" t="inlineStr">
        <is>
          <t>12 Months Ended</t>
        </is>
      </c>
    </row>
    <row r="2">
      <c r="B2" s="2" t="inlineStr">
        <is>
          <t>Sep. 30, 2022 USD ($)</t>
        </is>
      </c>
      <c r="C2" s="2" t="inlineStr">
        <is>
          <t>Sep. 30, 2021 USD ($) multiplier tranche shares</t>
        </is>
      </c>
      <c r="D2" s="2" t="inlineStr">
        <is>
          <t>Jun. 30, 2021</t>
        </is>
      </c>
      <c r="E2" s="2" t="inlineStr">
        <is>
          <t>Dec. 31, 2020 USD ($) installment $ / shares shares</t>
        </is>
      </c>
      <c r="F2" s="2" t="inlineStr">
        <is>
          <t>Dec. 31, 2023 USD ($) $ / shares shares</t>
        </is>
      </c>
      <c r="G2" s="2" t="inlineStr">
        <is>
          <t>Dec. 31, 2022 USD ($) vestingPeriod shares</t>
        </is>
      </c>
      <c r="H2" s="2" t="inlineStr">
        <is>
          <t>Mar.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stock outstanding</t>
        </is>
      </c>
      <c r="B4" s="4" t="inlineStr">
        <is>
          <t xml:space="preserve"> </t>
        </is>
      </c>
      <c r="C4" s="4" t="inlineStr">
        <is>
          <t xml:space="preserve"> </t>
        </is>
      </c>
      <c r="D4" s="4" t="inlineStr">
        <is>
          <t xml:space="preserve"> </t>
        </is>
      </c>
      <c r="E4" s="10" t="n">
        <v>0.05</v>
      </c>
      <c r="F4" s="4" t="inlineStr">
        <is>
          <t xml:space="preserve"> </t>
        </is>
      </c>
      <c r="G4" s="4" t="inlineStr">
        <is>
          <t xml:space="preserve"> </t>
        </is>
      </c>
      <c r="H4" s="4" t="inlineStr">
        <is>
          <t xml:space="preserve"> </t>
        </is>
      </c>
    </row>
    <row r="5">
      <c r="A5" s="4" t="inlineStr">
        <is>
          <t>Unrecognized stock-based compensation expense</t>
        </is>
      </c>
      <c r="B5" s="4" t="inlineStr">
        <is>
          <t xml:space="preserve"> </t>
        </is>
      </c>
      <c r="C5" s="4" t="inlineStr">
        <is>
          <t xml:space="preserve"> </t>
        </is>
      </c>
      <c r="D5" s="4" t="inlineStr">
        <is>
          <t xml:space="preserve"> </t>
        </is>
      </c>
      <c r="E5" s="4" t="inlineStr">
        <is>
          <t xml:space="preserve"> </t>
        </is>
      </c>
      <c r="F5" s="5" t="n">
        <v>63400</v>
      </c>
      <c r="G5" s="4" t="inlineStr">
        <is>
          <t xml:space="preserve"> </t>
        </is>
      </c>
      <c r="H5" s="4" t="inlineStr">
        <is>
          <t xml:space="preserve"> </t>
        </is>
      </c>
    </row>
    <row r="6">
      <c r="A6" s="4" t="inlineStr">
        <is>
          <t>Unrecognized stock-based compensation expense, period for recognition</t>
        </is>
      </c>
      <c r="B6" s="4" t="inlineStr">
        <is>
          <t xml:space="preserve"> </t>
        </is>
      </c>
      <c r="C6" s="4" t="inlineStr">
        <is>
          <t xml:space="preserve"> </t>
        </is>
      </c>
      <c r="D6" s="4" t="inlineStr">
        <is>
          <t xml:space="preserve"> </t>
        </is>
      </c>
      <c r="E6" s="4" t="inlineStr">
        <is>
          <t xml:space="preserve"> </t>
        </is>
      </c>
      <c r="F6" s="4" t="inlineStr">
        <is>
          <t>2 years 10 months 24 days</t>
        </is>
      </c>
      <c r="G6" s="4" t="inlineStr">
        <is>
          <t xml:space="preserve"> </t>
        </is>
      </c>
      <c r="H6" s="4" t="inlineStr">
        <is>
          <t xml:space="preserve"> </t>
        </is>
      </c>
    </row>
    <row r="7">
      <c r="A7" s="4" t="inlineStr">
        <is>
          <t>Aggregate intrinsic value</t>
        </is>
      </c>
      <c r="B7" s="4" t="inlineStr">
        <is>
          <t xml:space="preserve"> </t>
        </is>
      </c>
      <c r="C7" s="4" t="inlineStr">
        <is>
          <t xml:space="preserve"> </t>
        </is>
      </c>
      <c r="D7" s="4" t="inlineStr">
        <is>
          <t xml:space="preserve"> </t>
        </is>
      </c>
      <c r="E7" s="4" t="inlineStr">
        <is>
          <t xml:space="preserve"> </t>
        </is>
      </c>
      <c r="F7" s="5" t="n">
        <v>800</v>
      </c>
      <c r="G7" s="5" t="n">
        <v>16000</v>
      </c>
      <c r="H7" s="4" t="inlineStr">
        <is>
          <t xml:space="preserve"> </t>
        </is>
      </c>
    </row>
    <row r="8">
      <c r="A8" s="4" t="inlineStr">
        <is>
          <t>Options granted (in shares) | shares</t>
        </is>
      </c>
      <c r="B8" s="4" t="inlineStr">
        <is>
          <t xml:space="preserve"> </t>
        </is>
      </c>
      <c r="C8" s="4" t="inlineStr">
        <is>
          <t xml:space="preserve"> </t>
        </is>
      </c>
      <c r="D8" s="4" t="inlineStr">
        <is>
          <t xml:space="preserve"> </t>
        </is>
      </c>
      <c r="E8" s="4" t="inlineStr">
        <is>
          <t xml:space="preserve"> </t>
        </is>
      </c>
      <c r="F8" s="6" t="n">
        <v>0</v>
      </c>
      <c r="G8" s="6" t="n">
        <v>0</v>
      </c>
      <c r="H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5" t="n">
        <v>43692</v>
      </c>
      <c r="G9" s="5" t="n">
        <v>108202</v>
      </c>
      <c r="H9" s="4" t="inlineStr">
        <is>
          <t xml:space="preserve"> </t>
        </is>
      </c>
    </row>
    <row r="10">
      <c r="A10" s="4" t="inlineStr">
        <is>
          <t>Granted (in dollars per share) | $ / shares</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row>
    <row r="11">
      <c r="A11" s="4" t="inlineStr">
        <is>
          <t>Restricted stock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1 year</t>
        </is>
      </c>
      <c r="G13" s="4" t="inlineStr">
        <is>
          <t xml:space="preserve"> </t>
        </is>
      </c>
      <c r="H13" s="4" t="inlineStr">
        <is>
          <t xml:space="preserve"> </t>
        </is>
      </c>
    </row>
    <row r="14">
      <c r="A14" s="4" t="inlineStr">
        <is>
          <t>Restricted stock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8 years</t>
        </is>
      </c>
      <c r="G16" s="4" t="inlineStr">
        <is>
          <t xml:space="preserve"> </t>
        </is>
      </c>
      <c r="H16" s="4" t="inlineStr">
        <is>
          <t xml:space="preserve"> </t>
        </is>
      </c>
    </row>
    <row r="17">
      <c r="A17" s="4" t="inlineStr">
        <is>
          <t>Performance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in shares) | shares</t>
        </is>
      </c>
      <c r="B19" s="4" t="inlineStr">
        <is>
          <t xml:space="preserve"> </t>
        </is>
      </c>
      <c r="C19" s="4" t="inlineStr">
        <is>
          <t xml:space="preserve"> </t>
        </is>
      </c>
      <c r="D19" s="4" t="inlineStr">
        <is>
          <t xml:space="preserve"> </t>
        </is>
      </c>
      <c r="E19" s="4" t="inlineStr">
        <is>
          <t xml:space="preserve"> </t>
        </is>
      </c>
      <c r="F19" s="6" t="n">
        <v>700000</v>
      </c>
      <c r="G19" s="4" t="inlineStr">
        <is>
          <t xml:space="preserve"> </t>
        </is>
      </c>
      <c r="H19" s="4" t="inlineStr">
        <is>
          <t xml:space="preserve"> </t>
        </is>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4 years</t>
        </is>
      </c>
      <c r="G22" s="4" t="inlineStr">
        <is>
          <t xml:space="preserve"> </t>
        </is>
      </c>
      <c r="H22" s="4" t="inlineStr">
        <is>
          <t xml:space="preserve"> </t>
        </is>
      </c>
    </row>
    <row r="23">
      <c r="A23" s="4" t="inlineStr">
        <is>
          <t>Granted (in shares) | shares</t>
        </is>
      </c>
      <c r="B23" s="4" t="inlineStr">
        <is>
          <t xml:space="preserve"> </t>
        </is>
      </c>
      <c r="C23" s="4" t="inlineStr">
        <is>
          <t xml:space="preserve"> </t>
        </is>
      </c>
      <c r="D23" s="4" t="inlineStr">
        <is>
          <t xml:space="preserve"> </t>
        </is>
      </c>
      <c r="E23" s="4" t="inlineStr">
        <is>
          <t xml:space="preserve"> </t>
        </is>
      </c>
      <c r="F23" s="6" t="n">
        <v>1063972</v>
      </c>
      <c r="G23" s="4" t="inlineStr">
        <is>
          <t xml:space="preserve"> </t>
        </is>
      </c>
      <c r="H23" s="4" t="inlineStr">
        <is>
          <t xml:space="preserve"> </t>
        </is>
      </c>
    </row>
    <row r="24">
      <c r="A24" s="4" t="inlineStr">
        <is>
          <t>Employee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maximum purchase value</t>
        </is>
      </c>
      <c r="B26" s="4" t="inlineStr">
        <is>
          <t xml:space="preserve"> </t>
        </is>
      </c>
      <c r="C26" s="4" t="inlineStr">
        <is>
          <t xml:space="preserve"> </t>
        </is>
      </c>
      <c r="D26" s="4" t="inlineStr">
        <is>
          <t xml:space="preserve"> </t>
        </is>
      </c>
      <c r="E26" s="4" t="inlineStr">
        <is>
          <t xml:space="preserve"> </t>
        </is>
      </c>
      <c r="F26" s="5" t="n">
        <v>25</v>
      </c>
      <c r="G26" s="4" t="inlineStr">
        <is>
          <t xml:space="preserve"> </t>
        </is>
      </c>
      <c r="H26" s="4" t="inlineStr">
        <is>
          <t xml:space="preserve"> </t>
        </is>
      </c>
    </row>
    <row r="27">
      <c r="A27" s="4" t="inlineStr">
        <is>
          <t>Purchase price of common stock, percentage of fair market value</t>
        </is>
      </c>
      <c r="B27" s="4" t="inlineStr">
        <is>
          <t xml:space="preserve"> </t>
        </is>
      </c>
      <c r="C27" s="4" t="inlineStr">
        <is>
          <t xml:space="preserve"> </t>
        </is>
      </c>
      <c r="D27" s="10" t="n">
        <v>0.85</v>
      </c>
      <c r="E27" s="4" t="inlineStr">
        <is>
          <t xml:space="preserve"> </t>
        </is>
      </c>
      <c r="F27" s="4" t="inlineStr">
        <is>
          <t xml:space="preserve"> </t>
        </is>
      </c>
      <c r="G27" s="4" t="inlineStr">
        <is>
          <t xml:space="preserve"> </t>
        </is>
      </c>
      <c r="H27" s="4" t="inlineStr">
        <is>
          <t xml:space="preserve"> </t>
        </is>
      </c>
    </row>
    <row r="28">
      <c r="A28" s="4" t="inlineStr">
        <is>
          <t>2020 Omnibus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piration period</t>
        </is>
      </c>
      <c r="B30" s="4" t="inlineStr">
        <is>
          <t xml:space="preserve"> </t>
        </is>
      </c>
      <c r="C30" s="4" t="inlineStr">
        <is>
          <t xml:space="preserve"> </t>
        </is>
      </c>
      <c r="D30" s="4" t="inlineStr">
        <is>
          <t xml:space="preserve"> </t>
        </is>
      </c>
      <c r="E30" s="4" t="inlineStr">
        <is>
          <t>10 years</t>
        </is>
      </c>
      <c r="F30" s="4" t="inlineStr">
        <is>
          <t xml:space="preserve"> </t>
        </is>
      </c>
      <c r="G30" s="4" t="inlineStr">
        <is>
          <t xml:space="preserve"> </t>
        </is>
      </c>
      <c r="H30" s="4" t="inlineStr">
        <is>
          <t xml:space="preserve"> </t>
        </is>
      </c>
    </row>
    <row r="31">
      <c r="A31" s="4" t="inlineStr">
        <is>
          <t>Vesting period</t>
        </is>
      </c>
      <c r="B31" s="4" t="inlineStr">
        <is>
          <t xml:space="preserve"> </t>
        </is>
      </c>
      <c r="C31" s="4" t="inlineStr">
        <is>
          <t xml:space="preserve"> </t>
        </is>
      </c>
      <c r="D31" s="4" t="inlineStr">
        <is>
          <t xml:space="preserve"> </t>
        </is>
      </c>
      <c r="E31" s="4" t="inlineStr">
        <is>
          <t>1 year</t>
        </is>
      </c>
      <c r="F31" s="4" t="inlineStr">
        <is>
          <t xml:space="preserve"> </t>
        </is>
      </c>
      <c r="G31" s="4" t="inlineStr">
        <is>
          <t xml:space="preserve"> </t>
        </is>
      </c>
      <c r="H31" s="4" t="inlineStr">
        <is>
          <t xml:space="preserve"> </t>
        </is>
      </c>
    </row>
    <row r="32">
      <c r="A32" s="4" t="inlineStr">
        <is>
          <t>Shares authorized (in shares) | shares</t>
        </is>
      </c>
      <c r="B32" s="4" t="inlineStr">
        <is>
          <t xml:space="preserve"> </t>
        </is>
      </c>
      <c r="C32" s="4" t="inlineStr">
        <is>
          <t xml:space="preserve"> </t>
        </is>
      </c>
      <c r="D32" s="4" t="inlineStr">
        <is>
          <t xml:space="preserve"> </t>
        </is>
      </c>
      <c r="E32" s="6" t="n">
        <v>5390873</v>
      </c>
      <c r="F32" s="4" t="inlineStr">
        <is>
          <t xml:space="preserve"> </t>
        </is>
      </c>
      <c r="G32" s="4" t="inlineStr">
        <is>
          <t xml:space="preserve"> </t>
        </is>
      </c>
      <c r="H32" s="4" t="inlineStr">
        <is>
          <t xml:space="preserve"> </t>
        </is>
      </c>
    </row>
    <row r="33">
      <c r="A33" s="4" t="inlineStr">
        <is>
          <t>2020 Omnibus Incentive Plan | Performance stock units | Chief Executive Offic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recognized stock-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5100</v>
      </c>
    </row>
    <row r="36">
      <c r="A36" s="4" t="inlineStr">
        <is>
          <t>2020 Omnibus Incentive Plan | Common Class A and 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authorized (in shares) | shares</t>
        </is>
      </c>
      <c r="B38" s="4" t="inlineStr">
        <is>
          <t xml:space="preserve"> </t>
        </is>
      </c>
      <c r="C38" s="4" t="inlineStr">
        <is>
          <t xml:space="preserve"> </t>
        </is>
      </c>
      <c r="D38" s="4" t="inlineStr">
        <is>
          <t xml:space="preserve"> </t>
        </is>
      </c>
      <c r="E38" s="6" t="n">
        <v>750000</v>
      </c>
      <c r="F38" s="4" t="inlineStr">
        <is>
          <t xml:space="preserve"> </t>
        </is>
      </c>
      <c r="G38" s="4" t="inlineStr">
        <is>
          <t xml:space="preserve"> </t>
        </is>
      </c>
      <c r="H38" s="4" t="inlineStr">
        <is>
          <t xml:space="preserve"> </t>
        </is>
      </c>
    </row>
    <row r="39">
      <c r="A39" s="4" t="inlineStr">
        <is>
          <t>2020 Omnibus Incentive Plan | 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authorized (in shares) | shares</t>
        </is>
      </c>
      <c r="B41" s="4" t="inlineStr">
        <is>
          <t xml:space="preserve"> </t>
        </is>
      </c>
      <c r="C41" s="4" t="inlineStr">
        <is>
          <t xml:space="preserve"> </t>
        </is>
      </c>
      <c r="D41" s="4" t="inlineStr">
        <is>
          <t xml:space="preserve"> </t>
        </is>
      </c>
      <c r="E41" s="6" t="n">
        <v>3694011</v>
      </c>
      <c r="F41" s="4" t="inlineStr">
        <is>
          <t xml:space="preserve"> </t>
        </is>
      </c>
      <c r="G41" s="4" t="inlineStr">
        <is>
          <t xml:space="preserve"> </t>
        </is>
      </c>
      <c r="H41" s="4" t="inlineStr">
        <is>
          <t xml:space="preserve"> </t>
        </is>
      </c>
    </row>
    <row r="42">
      <c r="A42" s="4" t="inlineStr">
        <is>
          <t>2020 Omnibus Incentive Plan | Class B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authorized (in shares) | shares</t>
        </is>
      </c>
      <c r="B44" s="4" t="inlineStr">
        <is>
          <t xml:space="preserve"> </t>
        </is>
      </c>
      <c r="C44" s="4" t="inlineStr">
        <is>
          <t xml:space="preserve"> </t>
        </is>
      </c>
      <c r="D44" s="4" t="inlineStr">
        <is>
          <t xml:space="preserve"> </t>
        </is>
      </c>
      <c r="E44" s="6" t="n">
        <v>946862</v>
      </c>
      <c r="F44" s="4" t="inlineStr">
        <is>
          <t xml:space="preserve"> </t>
        </is>
      </c>
      <c r="G44" s="4" t="inlineStr">
        <is>
          <t xml:space="preserve"> </t>
        </is>
      </c>
      <c r="H44" s="4" t="inlineStr">
        <is>
          <t xml:space="preserve"> </t>
        </is>
      </c>
    </row>
    <row r="45">
      <c r="A45" s="4" t="inlineStr">
        <is>
          <t>2022 CFO Restricted Stock Unit and Performance Award | Performance stock units | Chief Financial Offic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issued (in shares) | shares</t>
        </is>
      </c>
      <c r="B47" s="4" t="inlineStr">
        <is>
          <t xml:space="preserve"> </t>
        </is>
      </c>
      <c r="C47" s="4" t="inlineStr">
        <is>
          <t xml:space="preserve"> </t>
        </is>
      </c>
      <c r="D47" s="4" t="inlineStr">
        <is>
          <t xml:space="preserve"> </t>
        </is>
      </c>
      <c r="E47" s="4" t="inlineStr">
        <is>
          <t xml:space="preserve"> </t>
        </is>
      </c>
      <c r="F47" s="6" t="n">
        <v>0</v>
      </c>
      <c r="G47" s="6" t="n">
        <v>0</v>
      </c>
      <c r="H47" s="4" t="inlineStr">
        <is>
          <t xml:space="preserve"> </t>
        </is>
      </c>
    </row>
    <row r="48">
      <c r="A48" s="4" t="inlineStr">
        <is>
          <t>Granted amount</t>
        </is>
      </c>
      <c r="B48" s="4" t="inlineStr">
        <is>
          <t xml:space="preserve"> </t>
        </is>
      </c>
      <c r="C48" s="4" t="inlineStr">
        <is>
          <t xml:space="preserve"> </t>
        </is>
      </c>
      <c r="D48" s="4" t="inlineStr">
        <is>
          <t xml:space="preserve"> </t>
        </is>
      </c>
      <c r="E48" s="4" t="inlineStr">
        <is>
          <t xml:space="preserve"> </t>
        </is>
      </c>
      <c r="F48" s="4" t="inlineStr">
        <is>
          <t xml:space="preserve"> </t>
        </is>
      </c>
      <c r="G48" s="5" t="n">
        <v>5000</v>
      </c>
      <c r="H48" s="4" t="inlineStr">
        <is>
          <t xml:space="preserve"> </t>
        </is>
      </c>
    </row>
    <row r="49">
      <c r="A49" s="4" t="inlineStr">
        <is>
          <t>Granted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6" t="n">
        <v>200000</v>
      </c>
      <c r="H49" s="4" t="inlineStr">
        <is>
          <t xml:space="preserve"> </t>
        </is>
      </c>
    </row>
    <row r="50">
      <c r="A50" s="4" t="inlineStr">
        <is>
          <t>Number of vesting periods | vestingPeriod</t>
        </is>
      </c>
      <c r="B50" s="4" t="inlineStr">
        <is>
          <t xml:space="preserve"> </t>
        </is>
      </c>
      <c r="C50" s="4" t="inlineStr">
        <is>
          <t xml:space="preserve"> </t>
        </is>
      </c>
      <c r="D50" s="4" t="inlineStr">
        <is>
          <t xml:space="preserve"> </t>
        </is>
      </c>
      <c r="E50" s="4" t="inlineStr">
        <is>
          <t xml:space="preserve"> </t>
        </is>
      </c>
      <c r="F50" s="4" t="inlineStr">
        <is>
          <t xml:space="preserve"> </t>
        </is>
      </c>
      <c r="G50" s="6" t="n">
        <v>4</v>
      </c>
      <c r="H50" s="4" t="inlineStr">
        <is>
          <t xml:space="preserve"> </t>
        </is>
      </c>
    </row>
    <row r="51">
      <c r="A51" s="4" t="inlineStr">
        <is>
          <t>2022 CFO Restricted Stock Unit and Performance Award | Restricted stock units | Chief Financial Offic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Unrecognized stock-based compensation expense</t>
        </is>
      </c>
      <c r="B53" s="4" t="inlineStr">
        <is>
          <t xml:space="preserve"> </t>
        </is>
      </c>
      <c r="C53" s="4" t="inlineStr">
        <is>
          <t xml:space="preserve"> </t>
        </is>
      </c>
      <c r="D53" s="4" t="inlineStr">
        <is>
          <t xml:space="preserve"> </t>
        </is>
      </c>
      <c r="E53" s="4" t="inlineStr">
        <is>
          <t xml:space="preserve"> </t>
        </is>
      </c>
      <c r="F53" s="5" t="n">
        <v>6900</v>
      </c>
      <c r="G53" s="4" t="inlineStr">
        <is>
          <t xml:space="preserve"> </t>
        </is>
      </c>
      <c r="H53" s="4" t="inlineStr">
        <is>
          <t xml:space="preserve"> </t>
        </is>
      </c>
    </row>
    <row r="54">
      <c r="A54" s="4" t="inlineStr">
        <is>
          <t>Unrecognized stock-based compensation expense, period for recognition</t>
        </is>
      </c>
      <c r="B54" s="4" t="inlineStr">
        <is>
          <t xml:space="preserve"> </t>
        </is>
      </c>
      <c r="C54" s="4" t="inlineStr">
        <is>
          <t xml:space="preserve"> </t>
        </is>
      </c>
      <c r="D54" s="4" t="inlineStr">
        <is>
          <t xml:space="preserve"> </t>
        </is>
      </c>
      <c r="E54" s="4" t="inlineStr">
        <is>
          <t xml:space="preserve"> </t>
        </is>
      </c>
      <c r="F54" s="4" t="inlineStr">
        <is>
          <t>2 years 9 months</t>
        </is>
      </c>
      <c r="G54" s="4" t="inlineStr">
        <is>
          <t xml:space="preserve"> </t>
        </is>
      </c>
      <c r="H54" s="4" t="inlineStr">
        <is>
          <t xml:space="preserve"> </t>
        </is>
      </c>
    </row>
    <row r="55">
      <c r="A55" s="4" t="inlineStr">
        <is>
          <t>Granted amount</t>
        </is>
      </c>
      <c r="B55" s="5" t="n">
        <v>10700</v>
      </c>
      <c r="C55" s="4" t="inlineStr">
        <is>
          <t xml:space="preserve"> </t>
        </is>
      </c>
      <c r="D55" s="4" t="inlineStr">
        <is>
          <t xml:space="preserve"> </t>
        </is>
      </c>
      <c r="E55" s="4" t="inlineStr">
        <is>
          <t xml:space="preserve"> </t>
        </is>
      </c>
      <c r="F55" s="4" t="inlineStr">
        <is>
          <t xml:space="preserve"> </t>
        </is>
      </c>
      <c r="G55" s="5" t="n">
        <v>15000</v>
      </c>
      <c r="H55" s="4" t="inlineStr">
        <is>
          <t xml:space="preserve"> </t>
        </is>
      </c>
    </row>
    <row r="56">
      <c r="A56" s="4" t="inlineStr">
        <is>
          <t>Granted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6" t="n">
        <v>500000</v>
      </c>
      <c r="H56" s="4" t="inlineStr">
        <is>
          <t xml:space="preserve"> </t>
        </is>
      </c>
    </row>
    <row r="57">
      <c r="A57" s="4" t="inlineStr">
        <is>
          <t>Vesting percentage</t>
        </is>
      </c>
      <c r="B57" s="4" t="inlineStr">
        <is>
          <t xml:space="preserve"> </t>
        </is>
      </c>
      <c r="C57" s="4" t="inlineStr">
        <is>
          <t xml:space="preserve"> </t>
        </is>
      </c>
      <c r="D57" s="4" t="inlineStr">
        <is>
          <t xml:space="preserve"> </t>
        </is>
      </c>
      <c r="E57" s="4" t="inlineStr">
        <is>
          <t xml:space="preserve"> </t>
        </is>
      </c>
      <c r="F57" s="4" t="inlineStr">
        <is>
          <t xml:space="preserve"> </t>
        </is>
      </c>
      <c r="G57" s="10" t="n">
        <v>0.25</v>
      </c>
      <c r="H57" s="4" t="inlineStr">
        <is>
          <t xml:space="preserve"> </t>
        </is>
      </c>
    </row>
    <row r="58">
      <c r="A58" s="4" t="inlineStr">
        <is>
          <t>Stock-based compensation expense</t>
        </is>
      </c>
      <c r="B58" s="4" t="inlineStr">
        <is>
          <t xml:space="preserve"> </t>
        </is>
      </c>
      <c r="C58" s="4" t="inlineStr">
        <is>
          <t xml:space="preserve"> </t>
        </is>
      </c>
      <c r="D58" s="4" t="inlineStr">
        <is>
          <t xml:space="preserve"> </t>
        </is>
      </c>
      <c r="E58" s="4" t="inlineStr">
        <is>
          <t xml:space="preserve"> </t>
        </is>
      </c>
      <c r="F58" s="5" t="n">
        <v>2600</v>
      </c>
      <c r="G58" s="4" t="inlineStr">
        <is>
          <t xml:space="preserve"> </t>
        </is>
      </c>
      <c r="H58" s="4" t="inlineStr">
        <is>
          <t xml:space="preserve"> </t>
        </is>
      </c>
    </row>
    <row r="59">
      <c r="A59" s="4" t="inlineStr">
        <is>
          <t>2022 CEO Restricted Stock Unit and Performance Award | Performance stock units | Chief Executive Offic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Granted amount</t>
        </is>
      </c>
      <c r="B61" s="4" t="inlineStr">
        <is>
          <t xml:space="preserve"> </t>
        </is>
      </c>
      <c r="C61" s="4" t="inlineStr">
        <is>
          <t xml:space="preserve"> </t>
        </is>
      </c>
      <c r="D61" s="4" t="inlineStr">
        <is>
          <t xml:space="preserve"> </t>
        </is>
      </c>
      <c r="E61" s="4" t="inlineStr">
        <is>
          <t xml:space="preserve"> </t>
        </is>
      </c>
      <c r="F61" s="4" t="inlineStr">
        <is>
          <t xml:space="preserve"> </t>
        </is>
      </c>
      <c r="G61" s="5" t="n">
        <v>8600</v>
      </c>
      <c r="H61" s="4" t="inlineStr">
        <is>
          <t xml:space="preserve"> </t>
        </is>
      </c>
    </row>
    <row r="62">
      <c r="A62" s="4" t="inlineStr">
        <is>
          <t>Granted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6" t="n">
        <v>500000</v>
      </c>
      <c r="H62" s="4" t="inlineStr">
        <is>
          <t xml:space="preserve"> </t>
        </is>
      </c>
    </row>
    <row r="63">
      <c r="A63" s="4" t="inlineStr">
        <is>
          <t>Number of vesting periods | vestingPeriod</t>
        </is>
      </c>
      <c r="B63" s="4" t="inlineStr">
        <is>
          <t xml:space="preserve"> </t>
        </is>
      </c>
      <c r="C63" s="4" t="inlineStr">
        <is>
          <t xml:space="preserve"> </t>
        </is>
      </c>
      <c r="D63" s="4" t="inlineStr">
        <is>
          <t xml:space="preserve"> </t>
        </is>
      </c>
      <c r="E63" s="4" t="inlineStr">
        <is>
          <t xml:space="preserve"> </t>
        </is>
      </c>
      <c r="F63" s="4" t="inlineStr">
        <is>
          <t xml:space="preserve"> </t>
        </is>
      </c>
      <c r="G63" s="6" t="n">
        <v>4</v>
      </c>
      <c r="H63" s="4" t="inlineStr">
        <is>
          <t xml:space="preserve"> </t>
        </is>
      </c>
    </row>
    <row r="64">
      <c r="A64" s="4" t="inlineStr">
        <is>
          <t>2022 CEO Restricted Stock Unit and Performance Award | Restricted stock units | Chief Executive Offic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Unrecognized stock-based compensation expense</t>
        </is>
      </c>
      <c r="B66" s="4" t="inlineStr">
        <is>
          <t xml:space="preserve"> </t>
        </is>
      </c>
      <c r="C66" s="4" t="inlineStr">
        <is>
          <t xml:space="preserve"> </t>
        </is>
      </c>
      <c r="D66" s="4" t="inlineStr">
        <is>
          <t xml:space="preserve"> </t>
        </is>
      </c>
      <c r="E66" s="4" t="inlineStr">
        <is>
          <t xml:space="preserve"> </t>
        </is>
      </c>
      <c r="F66" s="5" t="n">
        <v>10600</v>
      </c>
      <c r="G66" s="4" t="inlineStr">
        <is>
          <t xml:space="preserve"> </t>
        </is>
      </c>
      <c r="H66" s="4" t="inlineStr">
        <is>
          <t xml:space="preserve"> </t>
        </is>
      </c>
    </row>
    <row r="67">
      <c r="A67" s="4" t="inlineStr">
        <is>
          <t>Unrecognized stock-based compensation expense, period for recognition</t>
        </is>
      </c>
      <c r="B67" s="4" t="inlineStr">
        <is>
          <t xml:space="preserve"> </t>
        </is>
      </c>
      <c r="C67" s="4" t="inlineStr">
        <is>
          <t xml:space="preserve"> </t>
        </is>
      </c>
      <c r="D67" s="4" t="inlineStr">
        <is>
          <t xml:space="preserve"> </t>
        </is>
      </c>
      <c r="E67" s="4" t="inlineStr">
        <is>
          <t xml:space="preserve"> </t>
        </is>
      </c>
      <c r="F67" s="4" t="inlineStr">
        <is>
          <t>2 years 11 months 19 days</t>
        </is>
      </c>
      <c r="G67" s="4" t="inlineStr">
        <is>
          <t xml:space="preserve"> </t>
        </is>
      </c>
      <c r="H67" s="4" t="inlineStr">
        <is>
          <t xml:space="preserve"> </t>
        </is>
      </c>
    </row>
    <row r="68">
      <c r="A68" s="4" t="inlineStr">
        <is>
          <t>Granted amount</t>
        </is>
      </c>
      <c r="B68" s="4" t="inlineStr">
        <is>
          <t xml:space="preserve"> </t>
        </is>
      </c>
      <c r="C68" s="4" t="inlineStr">
        <is>
          <t xml:space="preserve"> </t>
        </is>
      </c>
      <c r="D68" s="4" t="inlineStr">
        <is>
          <t xml:space="preserve"> </t>
        </is>
      </c>
      <c r="E68" s="4" t="inlineStr">
        <is>
          <t xml:space="preserve"> </t>
        </is>
      </c>
      <c r="F68" s="4" t="inlineStr">
        <is>
          <t xml:space="preserve"> </t>
        </is>
      </c>
      <c r="G68" s="5" t="n">
        <v>25900</v>
      </c>
      <c r="H68" s="4" t="inlineStr">
        <is>
          <t xml:space="preserve"> </t>
        </is>
      </c>
    </row>
    <row r="69">
      <c r="A69" s="4" t="inlineStr">
        <is>
          <t>Granted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6" t="n">
        <v>1400000</v>
      </c>
      <c r="H69" s="4" t="inlineStr">
        <is>
          <t xml:space="preserve"> </t>
        </is>
      </c>
    </row>
    <row r="70">
      <c r="A70" s="4" t="inlineStr">
        <is>
          <t>Vesting percentage</t>
        </is>
      </c>
      <c r="B70" s="4" t="inlineStr">
        <is>
          <t xml:space="preserve"> </t>
        </is>
      </c>
      <c r="C70" s="4" t="inlineStr">
        <is>
          <t xml:space="preserve"> </t>
        </is>
      </c>
      <c r="D70" s="4" t="inlineStr">
        <is>
          <t xml:space="preserve"> </t>
        </is>
      </c>
      <c r="E70" s="4" t="inlineStr">
        <is>
          <t xml:space="preserve"> </t>
        </is>
      </c>
      <c r="F70" s="4" t="inlineStr">
        <is>
          <t xml:space="preserve"> </t>
        </is>
      </c>
      <c r="G70" s="10" t="n">
        <v>0.25</v>
      </c>
      <c r="H70" s="4" t="inlineStr">
        <is>
          <t xml:space="preserve"> </t>
        </is>
      </c>
    </row>
    <row r="71">
      <c r="A71" s="4" t="inlineStr">
        <is>
          <t>Stock-based compensation expense</t>
        </is>
      </c>
      <c r="B71" s="4" t="inlineStr">
        <is>
          <t xml:space="preserve"> </t>
        </is>
      </c>
      <c r="C71" s="4" t="inlineStr">
        <is>
          <t xml:space="preserve"> </t>
        </is>
      </c>
      <c r="D71" s="4" t="inlineStr">
        <is>
          <t xml:space="preserve"> </t>
        </is>
      </c>
      <c r="E71" s="4" t="inlineStr">
        <is>
          <t xml:space="preserve"> </t>
        </is>
      </c>
      <c r="F71" s="5" t="n">
        <v>3700</v>
      </c>
      <c r="G71" s="4" t="inlineStr">
        <is>
          <t xml:space="preserve"> </t>
        </is>
      </c>
      <c r="H71" s="4" t="inlineStr">
        <is>
          <t xml:space="preserve"> </t>
        </is>
      </c>
    </row>
    <row r="72">
      <c r="A72" s="4" t="inlineStr">
        <is>
          <t>2021 CEO Performance Award | Performance stock units | Chief Executive Offic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Vesting period</t>
        </is>
      </c>
      <c r="B74" s="4" t="inlineStr">
        <is>
          <t xml:space="preserve"> </t>
        </is>
      </c>
      <c r="C74" s="4" t="inlineStr">
        <is>
          <t>7 years</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Granted (in shares) | shares</t>
        </is>
      </c>
      <c r="B75" s="4" t="inlineStr">
        <is>
          <t xml:space="preserve"> </t>
        </is>
      </c>
      <c r="C75" s="6" t="n">
        <v>800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umber of tranches | tranche</t>
        </is>
      </c>
      <c r="B76" s="4" t="inlineStr">
        <is>
          <t xml:space="preserve"> </t>
        </is>
      </c>
      <c r="C76" s="6" t="n">
        <v>4</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Market capitalization milestone, trading days</t>
        </is>
      </c>
      <c r="B77" s="4" t="inlineStr">
        <is>
          <t xml:space="preserve"> </t>
        </is>
      </c>
      <c r="C77" s="4" t="inlineStr">
        <is>
          <t>60 days</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rading days</t>
        </is>
      </c>
      <c r="B78" s="4" t="inlineStr">
        <is>
          <t xml:space="preserve"> </t>
        </is>
      </c>
      <c r="C78" s="4" t="inlineStr">
        <is>
          <t>30 days</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Options, grant date fair value</t>
        </is>
      </c>
      <c r="B79" s="4" t="inlineStr">
        <is>
          <t xml:space="preserve"> </t>
        </is>
      </c>
      <c r="C79" s="5" t="n">
        <v>708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2021 CEO Performance Award | Performance stock units | Chief Executive Officer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Market capitalization baseline multiplier | multiplier</t>
        </is>
      </c>
      <c r="B82" s="4" t="inlineStr">
        <is>
          <t xml:space="preserve"> </t>
        </is>
      </c>
      <c r="C82" s="6" t="n">
        <v>2</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2021 CEO Performance Award | Performance stock units | Chief Executive Officer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Market capitalization baseline multiplier | multiplier</t>
        </is>
      </c>
      <c r="B85" s="4" t="inlineStr">
        <is>
          <t xml:space="preserve"> </t>
        </is>
      </c>
      <c r="C85" s="6" t="n">
        <v>5</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Option Agree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Unrecognized stock-based compensation expense</t>
        </is>
      </c>
      <c r="B88" s="4" t="inlineStr">
        <is>
          <t xml:space="preserve"> </t>
        </is>
      </c>
      <c r="C88" s="4" t="inlineStr">
        <is>
          <t xml:space="preserve"> </t>
        </is>
      </c>
      <c r="D88" s="4" t="inlineStr">
        <is>
          <t xml:space="preserve"> </t>
        </is>
      </c>
      <c r="E88" s="4" t="inlineStr">
        <is>
          <t xml:space="preserve"> </t>
        </is>
      </c>
      <c r="F88" s="6" t="n">
        <v>34300</v>
      </c>
      <c r="G88" s="4" t="inlineStr">
        <is>
          <t xml:space="preserve"> </t>
        </is>
      </c>
      <c r="H88" s="4" t="inlineStr">
        <is>
          <t xml:space="preserve"> </t>
        </is>
      </c>
    </row>
    <row r="89">
      <c r="A89" s="4" t="inlineStr">
        <is>
          <t>Unrecognized stock-based compensation expense, period for recogni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1 year 10 months 13 days</t>
        </is>
      </c>
      <c r="H89" s="4" t="inlineStr">
        <is>
          <t xml:space="preserve"> </t>
        </is>
      </c>
    </row>
    <row r="90">
      <c r="A90" s="4" t="inlineStr">
        <is>
          <t>Stock-based compensation expense</t>
        </is>
      </c>
      <c r="B90" s="4" t="inlineStr">
        <is>
          <t xml:space="preserve"> </t>
        </is>
      </c>
      <c r="C90" s="4" t="inlineStr">
        <is>
          <t xml:space="preserve"> </t>
        </is>
      </c>
      <c r="D90" s="4" t="inlineStr">
        <is>
          <t xml:space="preserve"> </t>
        </is>
      </c>
      <c r="E90" s="4" t="inlineStr">
        <is>
          <t xml:space="preserve"> </t>
        </is>
      </c>
      <c r="F90" s="5" t="n">
        <v>19400</v>
      </c>
      <c r="G90" s="4" t="inlineStr">
        <is>
          <t xml:space="preserve"> </t>
        </is>
      </c>
      <c r="H90" s="4" t="inlineStr">
        <is>
          <t xml:space="preserve"> </t>
        </is>
      </c>
    </row>
    <row r="91">
      <c r="A91" s="4" t="inlineStr">
        <is>
          <t>Options, grant date fair value</t>
        </is>
      </c>
      <c r="B91" s="4" t="inlineStr">
        <is>
          <t xml:space="preserve"> </t>
        </is>
      </c>
      <c r="C91" s="4" t="inlineStr">
        <is>
          <t xml:space="preserve"> </t>
        </is>
      </c>
      <c r="D91" s="4" t="inlineStr">
        <is>
          <t xml:space="preserve"> </t>
        </is>
      </c>
      <c r="E91" s="5" t="n">
        <v>93400</v>
      </c>
      <c r="F91" s="4" t="inlineStr">
        <is>
          <t xml:space="preserve"> </t>
        </is>
      </c>
      <c r="G91" s="4" t="inlineStr">
        <is>
          <t xml:space="preserve"> </t>
        </is>
      </c>
      <c r="H91" s="4" t="inlineStr">
        <is>
          <t xml:space="preserve"> </t>
        </is>
      </c>
    </row>
    <row r="92">
      <c r="A92" s="4" t="inlineStr">
        <is>
          <t>Number of installments | installment</t>
        </is>
      </c>
      <c r="B92" s="4" t="inlineStr">
        <is>
          <t xml:space="preserve"> </t>
        </is>
      </c>
      <c r="C92" s="4" t="inlineStr">
        <is>
          <t xml:space="preserve"> </t>
        </is>
      </c>
      <c r="D92" s="4" t="inlineStr">
        <is>
          <t xml:space="preserve"> </t>
        </is>
      </c>
      <c r="E92" s="6" t="n">
        <v>3</v>
      </c>
      <c r="F92" s="4" t="inlineStr">
        <is>
          <t xml:space="preserve"> </t>
        </is>
      </c>
      <c r="G92" s="4" t="inlineStr">
        <is>
          <t xml:space="preserve"> </t>
        </is>
      </c>
      <c r="H92" s="4" t="inlineStr">
        <is>
          <t xml:space="preserve"> </t>
        </is>
      </c>
    </row>
    <row r="93">
      <c r="A93" s="4" t="inlineStr">
        <is>
          <t>Option Agreements | Class A Common Stock | Chief Strategy Offic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hares authorized (in shares) | shares</t>
        </is>
      </c>
      <c r="B95" s="4" t="inlineStr">
        <is>
          <t xml:space="preserve"> </t>
        </is>
      </c>
      <c r="C95" s="4" t="inlineStr">
        <is>
          <t xml:space="preserve"> </t>
        </is>
      </c>
      <c r="D95" s="4" t="inlineStr">
        <is>
          <t xml:space="preserve"> </t>
        </is>
      </c>
      <c r="E95" s="6" t="n">
        <v>102000</v>
      </c>
      <c r="F95" s="4" t="inlineStr">
        <is>
          <t xml:space="preserve"> </t>
        </is>
      </c>
      <c r="G95" s="4" t="inlineStr">
        <is>
          <t xml:space="preserve"> </t>
        </is>
      </c>
      <c r="H95" s="4" t="inlineStr">
        <is>
          <t xml:space="preserve"> </t>
        </is>
      </c>
    </row>
    <row r="96">
      <c r="A96" s="4" t="inlineStr">
        <is>
          <t>Granted (in dollars per share) | $ / shares</t>
        </is>
      </c>
      <c r="B96" s="4" t="inlineStr">
        <is>
          <t xml:space="preserve"> </t>
        </is>
      </c>
      <c r="C96" s="4" t="inlineStr">
        <is>
          <t xml:space="preserve"> </t>
        </is>
      </c>
      <c r="D96" s="4" t="inlineStr">
        <is>
          <t xml:space="preserve"> </t>
        </is>
      </c>
      <c r="E96" s="8" t="n">
        <v>353.6</v>
      </c>
      <c r="F96" s="4" t="inlineStr">
        <is>
          <t xml:space="preserve"> </t>
        </is>
      </c>
      <c r="G96" s="4" t="inlineStr">
        <is>
          <t xml:space="preserve"> </t>
        </is>
      </c>
      <c r="H96" s="4" t="inlineStr">
        <is>
          <t xml:space="preserve"> </t>
        </is>
      </c>
    </row>
    <row r="97">
      <c r="A97" s="4" t="inlineStr">
        <is>
          <t>Option Agreements | Class B Common Stock | Chief Executive Offic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Shares authorized (in shares) | shares</t>
        </is>
      </c>
      <c r="B99" s="4" t="inlineStr">
        <is>
          <t xml:space="preserve"> </t>
        </is>
      </c>
      <c r="C99" s="4" t="inlineStr">
        <is>
          <t xml:space="preserve"> </t>
        </is>
      </c>
      <c r="D99" s="4" t="inlineStr">
        <is>
          <t xml:space="preserve"> </t>
        </is>
      </c>
      <c r="E99" s="6" t="n">
        <v>498000</v>
      </c>
      <c r="F99" s="4" t="inlineStr">
        <is>
          <t xml:space="preserve"> </t>
        </is>
      </c>
      <c r="G99" s="4" t="inlineStr">
        <is>
          <t xml:space="preserve"> </t>
        </is>
      </c>
      <c r="H99" s="4" t="inlineStr">
        <is>
          <t xml:space="preserve"> </t>
        </is>
      </c>
    </row>
    <row r="100">
      <c r="A100" s="4" t="inlineStr">
        <is>
          <t>Tranche one | 2022 CFO Restricted Stock Unit and Performance Award | Performance stock units | Chief Financial Offic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Vesting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1 year</t>
        </is>
      </c>
      <c r="H102" s="4" t="inlineStr">
        <is>
          <t xml:space="preserve"> </t>
        </is>
      </c>
    </row>
    <row r="103">
      <c r="A103" s="4" t="inlineStr">
        <is>
          <t>Tranche one | 2022 CEO Restricted Stock Unit and Performance Award | Performance stock units | Chief Executive Offic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Vesting perio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1 year</t>
        </is>
      </c>
      <c r="H105" s="4" t="inlineStr">
        <is>
          <t xml:space="preserve"> </t>
        </is>
      </c>
    </row>
    <row r="106">
      <c r="A106" s="4" t="inlineStr">
        <is>
          <t>Tranche one | Option Agree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Trading days</t>
        </is>
      </c>
      <c r="B108" s="4" t="inlineStr">
        <is>
          <t xml:space="preserve"> </t>
        </is>
      </c>
      <c r="C108" s="4" t="inlineStr">
        <is>
          <t xml:space="preserve"> </t>
        </is>
      </c>
      <c r="D108" s="4" t="inlineStr">
        <is>
          <t xml:space="preserve"> </t>
        </is>
      </c>
      <c r="E108" s="4" t="inlineStr">
        <is>
          <t>10 days</t>
        </is>
      </c>
      <c r="F108" s="4" t="inlineStr">
        <is>
          <t xml:space="preserve"> </t>
        </is>
      </c>
      <c r="G108" s="4" t="inlineStr">
        <is>
          <t xml:space="preserve"> </t>
        </is>
      </c>
      <c r="H108" s="4" t="inlineStr">
        <is>
          <t xml:space="preserve"> </t>
        </is>
      </c>
    </row>
    <row r="109">
      <c r="A109" s="4" t="inlineStr">
        <is>
          <t>Multiplier on volume weighted-average price on closing date</t>
        </is>
      </c>
      <c r="B109" s="4" t="inlineStr">
        <is>
          <t xml:space="preserve"> </t>
        </is>
      </c>
      <c r="C109" s="4" t="inlineStr">
        <is>
          <t xml:space="preserve"> </t>
        </is>
      </c>
      <c r="D109" s="4" t="inlineStr">
        <is>
          <t xml:space="preserve"> </t>
        </is>
      </c>
      <c r="E109" s="6" t="n">
        <v>3</v>
      </c>
      <c r="F109" s="4" t="inlineStr">
        <is>
          <t xml:space="preserve"> </t>
        </is>
      </c>
      <c r="G109" s="4" t="inlineStr">
        <is>
          <t xml:space="preserve"> </t>
        </is>
      </c>
      <c r="H109" s="4" t="inlineStr">
        <is>
          <t xml:space="preserve"> </t>
        </is>
      </c>
    </row>
    <row r="110">
      <c r="A110" s="4" t="inlineStr">
        <is>
          <t>Tranche two | 2022 CFO Restricted Stock Unit and Performance Award | Performance stock units | Chief Financial Offic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Vesting perio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1 year</t>
        </is>
      </c>
      <c r="H112" s="4" t="inlineStr">
        <is>
          <t xml:space="preserve"> </t>
        </is>
      </c>
    </row>
    <row r="113">
      <c r="A113" s="4" t="inlineStr">
        <is>
          <t>Tranche two | 2022 CEO Restricted Stock Unit and Performance Award | Performance stock units | Chief Executive Offic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Vesting peri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1 year</t>
        </is>
      </c>
      <c r="H115" s="4" t="inlineStr">
        <is>
          <t xml:space="preserve"> </t>
        </is>
      </c>
    </row>
    <row r="116">
      <c r="A116" s="4" t="inlineStr">
        <is>
          <t>Tranche two | Option Agree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Multiplier on volume weighted-average price on closing date</t>
        </is>
      </c>
      <c r="B118" s="4" t="inlineStr">
        <is>
          <t xml:space="preserve"> </t>
        </is>
      </c>
      <c r="C118" s="4" t="inlineStr">
        <is>
          <t xml:space="preserve"> </t>
        </is>
      </c>
      <c r="D118" s="4" t="inlineStr">
        <is>
          <t xml:space="preserve"> </t>
        </is>
      </c>
      <c r="E118" s="6" t="n">
        <v>4</v>
      </c>
      <c r="F118" s="4" t="inlineStr">
        <is>
          <t xml:space="preserve"> </t>
        </is>
      </c>
      <c r="G118" s="4" t="inlineStr">
        <is>
          <t xml:space="preserve"> </t>
        </is>
      </c>
      <c r="H118" s="4" t="inlineStr">
        <is>
          <t xml:space="preserve"> </t>
        </is>
      </c>
    </row>
    <row r="119">
      <c r="A119" s="4" t="inlineStr">
        <is>
          <t>Tranche three | 2022 CFO Restricted Stock Unit and Performance Award | Performance stock units | Chief Financial Offic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Vesting perio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1 year</t>
        </is>
      </c>
      <c r="H121" s="4" t="inlineStr">
        <is>
          <t xml:space="preserve"> </t>
        </is>
      </c>
    </row>
    <row r="122">
      <c r="A122" s="4" t="inlineStr">
        <is>
          <t>Tranche three | 2022 CEO Restricted Stock Unit and Performance Award | Performance stock units | Chief Executive Offic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Vesting perio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1 year</t>
        </is>
      </c>
      <c r="H124" s="4" t="inlineStr">
        <is>
          <t xml:space="preserve"> </t>
        </is>
      </c>
    </row>
    <row r="125">
      <c r="A125" s="4" t="inlineStr">
        <is>
          <t>Tranche three | Option Agree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Multiplier on volume weighted-average price on closing date</t>
        </is>
      </c>
      <c r="B127" s="4" t="inlineStr">
        <is>
          <t xml:space="preserve"> </t>
        </is>
      </c>
      <c r="C127" s="4" t="inlineStr">
        <is>
          <t xml:space="preserve"> </t>
        </is>
      </c>
      <c r="D127" s="4" t="inlineStr">
        <is>
          <t xml:space="preserve"> </t>
        </is>
      </c>
      <c r="E127" s="6" t="n">
        <v>5</v>
      </c>
      <c r="F127" s="4" t="inlineStr">
        <is>
          <t xml:space="preserve"> </t>
        </is>
      </c>
      <c r="G127" s="4" t="inlineStr">
        <is>
          <t xml:space="preserve"> </t>
        </is>
      </c>
      <c r="H127" s="4" t="inlineStr">
        <is>
          <t xml:space="preserve"> </t>
        </is>
      </c>
    </row>
    <row r="128">
      <c r="A128" s="4" t="inlineStr">
        <is>
          <t>Tranche four | 2022 CFO Restricted Stock Unit and Performance Award | Performance stock units | Chief Financial Offic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Vesting perio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1 year</t>
        </is>
      </c>
      <c r="H130" s="4" t="inlineStr">
        <is>
          <t xml:space="preserve"> </t>
        </is>
      </c>
    </row>
    <row r="131">
      <c r="A131" s="4" t="inlineStr">
        <is>
          <t>Tranche four | 2022 CEO Restricted Stock Unit and Performance Award | Performance stock units | Chief Executive Offic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Vesting perio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1 year</t>
        </is>
      </c>
      <c r="H133" s="4" t="inlineStr">
        <is>
          <t xml:space="preserve"> </t>
        </is>
      </c>
    </row>
  </sheetData>
  <mergeCells count="3">
    <mergeCell ref="A1:A2"/>
    <mergeCell ref="C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 Based Compensation - Stock Activity (Details) - USD ($) $ / shares in Units, $ in Thousands</t>
        </is>
      </c>
      <c r="B1" s="2" t="inlineStr">
        <is>
          <t>12 Months Ended</t>
        </is>
      </c>
    </row>
    <row r="2">
      <c r="B2" s="2" t="inlineStr">
        <is>
          <t>Dec. 31, 2023</t>
        </is>
      </c>
      <c r="C2" s="2" t="inlineStr">
        <is>
          <t>Dec. 31, 2022</t>
        </is>
      </c>
    </row>
    <row r="3">
      <c r="A3" s="3" t="inlineStr">
        <is>
          <t>Number of Shares Available for Issuance Under the Plan</t>
        </is>
      </c>
      <c r="B3" s="4" t="inlineStr">
        <is>
          <t xml:space="preserve"> </t>
        </is>
      </c>
      <c r="C3" s="4" t="inlineStr">
        <is>
          <t xml:space="preserve"> </t>
        </is>
      </c>
    </row>
    <row r="4">
      <c r="A4" s="4" t="inlineStr">
        <is>
          <t>Beginning balance (in shares)</t>
        </is>
      </c>
      <c r="B4" s="6" t="n">
        <v>1422876</v>
      </c>
      <c r="C4" s="4" t="inlineStr">
        <is>
          <t xml:space="preserve"> </t>
        </is>
      </c>
    </row>
    <row r="5">
      <c r="A5" s="4" t="inlineStr">
        <is>
          <t>Additional shares authorized (in shares)</t>
        </is>
      </c>
      <c r="B5" s="6" t="n">
        <v>1052916</v>
      </c>
      <c r="C5" s="4" t="inlineStr">
        <is>
          <t xml:space="preserve"> </t>
        </is>
      </c>
    </row>
    <row r="6">
      <c r="A6" s="4" t="inlineStr">
        <is>
          <t>Granted (in shares)</t>
        </is>
      </c>
      <c r="B6" s="6" t="n">
        <v>-1063972</v>
      </c>
      <c r="C6" s="4" t="inlineStr">
        <is>
          <t xml:space="preserve"> </t>
        </is>
      </c>
    </row>
    <row r="7">
      <c r="A7" s="4" t="inlineStr">
        <is>
          <t>Cancelled/Forfeited/Expired (in shares)</t>
        </is>
      </c>
      <c r="B7" s="6" t="n">
        <v>740587</v>
      </c>
      <c r="C7" s="4" t="inlineStr">
        <is>
          <t xml:space="preserve"> </t>
        </is>
      </c>
    </row>
    <row r="8">
      <c r="A8" s="4" t="inlineStr">
        <is>
          <t>Ending balance (in shares)</t>
        </is>
      </c>
      <c r="B8" s="6" t="n">
        <v>2152407</v>
      </c>
      <c r="C8" s="6" t="n">
        <v>1422876</v>
      </c>
    </row>
    <row r="9">
      <c r="A9" s="3" t="inlineStr">
        <is>
          <t>Number of Shares Outstanding Under the Plan</t>
        </is>
      </c>
      <c r="B9" s="4" t="inlineStr">
        <is>
          <t xml:space="preserve"> </t>
        </is>
      </c>
      <c r="C9" s="4" t="inlineStr">
        <is>
          <t xml:space="preserve"> </t>
        </is>
      </c>
    </row>
    <row r="10">
      <c r="A10" s="4" t="inlineStr">
        <is>
          <t>Beginning balance (in shares)</t>
        </is>
      </c>
      <c r="B10" s="6" t="n">
        <v>812293</v>
      </c>
      <c r="C10" s="4" t="inlineStr">
        <is>
          <t xml:space="preserve"> </t>
        </is>
      </c>
    </row>
    <row r="11">
      <c r="A11" s="4" t="inlineStr">
        <is>
          <t>Granted (in shares)</t>
        </is>
      </c>
      <c r="B11" s="6" t="n">
        <v>0</v>
      </c>
      <c r="C11" s="6" t="n">
        <v>0</v>
      </c>
    </row>
    <row r="12">
      <c r="A12" s="4" t="inlineStr">
        <is>
          <t>Exercised/Vested (in shares)</t>
        </is>
      </c>
      <c r="B12" s="6" t="n">
        <v>-95937</v>
      </c>
      <c r="C12" s="4" t="inlineStr">
        <is>
          <t xml:space="preserve"> </t>
        </is>
      </c>
    </row>
    <row r="13">
      <c r="A13" s="4" t="inlineStr">
        <is>
          <t>Cancelled/Forfeited/Expired (in shares)</t>
        </is>
      </c>
      <c r="B13" s="6" t="n">
        <v>-14523</v>
      </c>
      <c r="C13" s="4" t="inlineStr">
        <is>
          <t xml:space="preserve"> </t>
        </is>
      </c>
    </row>
    <row r="14">
      <c r="A14" s="4" t="inlineStr">
        <is>
          <t>Ending balance (in shares)</t>
        </is>
      </c>
      <c r="B14" s="6" t="n">
        <v>701833</v>
      </c>
      <c r="C14" s="6" t="n">
        <v>812293</v>
      </c>
    </row>
    <row r="15">
      <c r="A15" s="4" t="inlineStr">
        <is>
          <t>Exercisable (in shares)</t>
        </is>
      </c>
      <c r="B15" s="6" t="n">
        <v>98469</v>
      </c>
      <c r="C15" s="4" t="inlineStr">
        <is>
          <t xml:space="preserve"> </t>
        </is>
      </c>
    </row>
    <row r="16">
      <c r="A16" s="4" t="inlineStr">
        <is>
          <t>Unvested (in shares)</t>
        </is>
      </c>
      <c r="B16" s="6" t="n">
        <v>603364</v>
      </c>
      <c r="C16" s="4" t="inlineStr">
        <is>
          <t xml:space="preserve"> </t>
        </is>
      </c>
    </row>
    <row r="17">
      <c r="A17" s="3" t="inlineStr">
        <is>
          <t>Weighted- Average Exercise Price</t>
        </is>
      </c>
      <c r="B17" s="4" t="inlineStr">
        <is>
          <t xml:space="preserve"> </t>
        </is>
      </c>
      <c r="C17" s="4" t="inlineStr">
        <is>
          <t xml:space="preserve"> </t>
        </is>
      </c>
    </row>
    <row r="18">
      <c r="A18" s="4" t="inlineStr">
        <is>
          <t>Beginning balance (in dollars per share)</t>
        </is>
      </c>
      <c r="B18" s="5" t="n">
        <v>263</v>
      </c>
      <c r="C18" s="4" t="inlineStr">
        <is>
          <t xml:space="preserve"> </t>
        </is>
      </c>
    </row>
    <row r="19">
      <c r="A19" s="4" t="inlineStr">
        <is>
          <t>Granted (in dollars per share)</t>
        </is>
      </c>
      <c r="B19" s="6" t="n">
        <v>0</v>
      </c>
      <c r="C19" s="4" t="inlineStr">
        <is>
          <t xml:space="preserve"> </t>
        </is>
      </c>
    </row>
    <row r="20">
      <c r="A20" s="4" t="inlineStr">
        <is>
          <t>Exercised/Vested (in dollars per share)</t>
        </is>
      </c>
      <c r="B20" s="9" t="n">
        <v>1.52</v>
      </c>
      <c r="C20" s="4" t="inlineStr">
        <is>
          <t xml:space="preserve"> </t>
        </is>
      </c>
    </row>
    <row r="21">
      <c r="A21" s="4" t="inlineStr">
        <is>
          <t>Cancelled/Forfeited/Expired (in dollars per share)</t>
        </is>
      </c>
      <c r="B21" s="9" t="n">
        <v>21.8</v>
      </c>
      <c r="C21" s="4" t="inlineStr">
        <is>
          <t xml:space="preserve"> </t>
        </is>
      </c>
    </row>
    <row r="22">
      <c r="A22" s="4" t="inlineStr">
        <is>
          <t>Ending balance (in dollars per share)</t>
        </is>
      </c>
      <c r="B22" s="9" t="n">
        <v>303.73</v>
      </c>
      <c r="C22" s="5" t="n">
        <v>263</v>
      </c>
    </row>
    <row r="23">
      <c r="A23" s="4" t="inlineStr">
        <is>
          <t>Exercisable (in dollars per share)</t>
        </is>
      </c>
      <c r="B23" s="9" t="n">
        <v>9.52</v>
      </c>
      <c r="C23" s="4" t="inlineStr">
        <is>
          <t xml:space="preserve"> </t>
        </is>
      </c>
    </row>
    <row r="24">
      <c r="A24" s="4" t="inlineStr">
        <is>
          <t>Unvested (in dollars per share)</t>
        </is>
      </c>
      <c r="B24" s="8" t="n">
        <v>351.75</v>
      </c>
      <c r="C24" s="4" t="inlineStr">
        <is>
          <t xml:space="preserve"> </t>
        </is>
      </c>
    </row>
    <row r="25">
      <c r="A25" s="3" t="inlineStr">
        <is>
          <t>Weighted-Average Remaining Contractual Term and Aggregate Intrinsic Value</t>
        </is>
      </c>
      <c r="B25" s="4" t="inlineStr">
        <is>
          <t xml:space="preserve"> </t>
        </is>
      </c>
      <c r="C25" s="4" t="inlineStr">
        <is>
          <t xml:space="preserve"> </t>
        </is>
      </c>
    </row>
    <row r="26">
      <c r="A26" s="4" t="inlineStr">
        <is>
          <t>Options outstanding, weighted-average remaining contractual term</t>
        </is>
      </c>
      <c r="B26" s="4" t="inlineStr">
        <is>
          <t>6 years 11 months 12 days</t>
        </is>
      </c>
      <c r="C26" s="4" t="inlineStr">
        <is>
          <t>7 years 3 months 7 days</t>
        </is>
      </c>
    </row>
    <row r="27">
      <c r="A27" s="4" t="inlineStr">
        <is>
          <t>Exercisable, weighted-average remaining contractual term</t>
        </is>
      </c>
      <c r="B27" s="4" t="inlineStr">
        <is>
          <t>4 years 6 months 21 days</t>
        </is>
      </c>
      <c r="C27" s="4" t="inlineStr">
        <is>
          <t xml:space="preserve"> </t>
        </is>
      </c>
    </row>
    <row r="28">
      <c r="A28" s="4" t="inlineStr">
        <is>
          <t>Unvested, weighted-average remaining contractual term</t>
        </is>
      </c>
      <c r="B28" s="4" t="inlineStr">
        <is>
          <t>6 years 11 months 12 days</t>
        </is>
      </c>
      <c r="C28" s="4" t="inlineStr">
        <is>
          <t xml:space="preserve"> </t>
        </is>
      </c>
    </row>
    <row r="29">
      <c r="A29" s="4" t="inlineStr">
        <is>
          <t>Options outstanding, aggregate intrinsic value</t>
        </is>
      </c>
      <c r="B29" s="5" t="n">
        <v>91</v>
      </c>
      <c r="C29" s="5" t="n">
        <v>1145</v>
      </c>
    </row>
    <row r="30">
      <c r="A30" s="4" t="inlineStr">
        <is>
          <t>Exercisable, aggregate intrinsic value</t>
        </is>
      </c>
      <c r="B30" s="6" t="n">
        <v>90</v>
      </c>
      <c r="C30" s="4" t="inlineStr">
        <is>
          <t xml:space="preserve"> </t>
        </is>
      </c>
    </row>
    <row r="31">
      <c r="A31" s="4" t="inlineStr">
        <is>
          <t>Unvested, aggregate intrinsic value</t>
        </is>
      </c>
      <c r="B31" s="5" t="n">
        <v>1</v>
      </c>
      <c r="C31" s="4" t="inlineStr">
        <is>
          <t xml:space="preserve"> </t>
        </is>
      </c>
    </row>
    <row r="32">
      <c r="A32" s="4" t="inlineStr">
        <is>
          <t>Restricted stock units</t>
        </is>
      </c>
      <c r="B32" s="4" t="inlineStr">
        <is>
          <t xml:space="preserve"> </t>
        </is>
      </c>
      <c r="C32" s="4" t="inlineStr">
        <is>
          <t xml:space="preserve"> </t>
        </is>
      </c>
    </row>
    <row r="33">
      <c r="A33" s="3" t="inlineStr">
        <is>
          <t>Number of Plan shares outstanding</t>
        </is>
      </c>
      <c r="B33" s="4" t="inlineStr">
        <is>
          <t xml:space="preserve"> </t>
        </is>
      </c>
      <c r="C33" s="4" t="inlineStr">
        <is>
          <t xml:space="preserve"> </t>
        </is>
      </c>
    </row>
    <row r="34">
      <c r="A34" s="4" t="inlineStr">
        <is>
          <t>Beginning balance (in shares)</t>
        </is>
      </c>
      <c r="B34" s="6" t="n">
        <v>2505328</v>
      </c>
      <c r="C34" s="4" t="inlineStr">
        <is>
          <t xml:space="preserve"> </t>
        </is>
      </c>
    </row>
    <row r="35">
      <c r="A35" s="4" t="inlineStr">
        <is>
          <t>Granted (in shares)</t>
        </is>
      </c>
      <c r="B35" s="6" t="n">
        <v>1063972</v>
      </c>
      <c r="C35" s="4" t="inlineStr">
        <is>
          <t xml:space="preserve"> </t>
        </is>
      </c>
    </row>
    <row r="36">
      <c r="A36" s="4" t="inlineStr">
        <is>
          <t>Exercised/Vested (in shares)</t>
        </is>
      </c>
      <c r="B36" s="6" t="n">
        <v>-345463</v>
      </c>
      <c r="C36" s="4" t="inlineStr">
        <is>
          <t xml:space="preserve"> </t>
        </is>
      </c>
    </row>
    <row r="37">
      <c r="A37" s="4" t="inlineStr">
        <is>
          <t>Cancelled/Forfeited/Expired (in shares)</t>
        </is>
      </c>
      <c r="B37" s="6" t="n">
        <v>-726064</v>
      </c>
      <c r="C37" s="4" t="inlineStr">
        <is>
          <t xml:space="preserve"> </t>
        </is>
      </c>
    </row>
    <row r="38">
      <c r="A38" s="4" t="inlineStr">
        <is>
          <t>Ending balance (in shares)</t>
        </is>
      </c>
      <c r="B38" s="6" t="n">
        <v>2497773</v>
      </c>
      <c r="C38" s="6" t="n">
        <v>2505328</v>
      </c>
    </row>
    <row r="39">
      <c r="A39" s="3" t="inlineStr">
        <is>
          <t>Weighted-Average Grant Date Fair Value per share</t>
        </is>
      </c>
      <c r="B39" s="4" t="inlineStr">
        <is>
          <t xml:space="preserve"> </t>
        </is>
      </c>
      <c r="C39" s="4" t="inlineStr">
        <is>
          <t xml:space="preserve"> </t>
        </is>
      </c>
    </row>
    <row r="40">
      <c r="A40" s="4" t="inlineStr">
        <is>
          <t>Beginning balance (in dollars per share)</t>
        </is>
      </c>
      <c r="B40" s="8" t="n">
        <v>24.6</v>
      </c>
      <c r="C40" s="4" t="inlineStr">
        <is>
          <t xml:space="preserve"> </t>
        </is>
      </c>
    </row>
    <row r="41">
      <c r="A41" s="4" t="inlineStr">
        <is>
          <t>Restricted stock units granted (in dollars per share)</t>
        </is>
      </c>
      <c r="B41" s="9" t="n">
        <v>8.81</v>
      </c>
      <c r="C41" s="4" t="inlineStr">
        <is>
          <t xml:space="preserve"> </t>
        </is>
      </c>
    </row>
    <row r="42">
      <c r="A42" s="4" t="inlineStr">
        <is>
          <t>Restricted stock units exercised/vested (in dollars per share)</t>
        </is>
      </c>
      <c r="B42" s="9" t="n">
        <v>37.98</v>
      </c>
      <c r="C42" s="4" t="inlineStr">
        <is>
          <t xml:space="preserve"> </t>
        </is>
      </c>
    </row>
    <row r="43">
      <c r="A43" s="4" t="inlineStr">
        <is>
          <t>Restricted stock units cancelled/forfeited/expired (in dollars per share)</t>
        </is>
      </c>
      <c r="B43" s="9" t="n">
        <v>28.58</v>
      </c>
      <c r="C43" s="4" t="inlineStr">
        <is>
          <t xml:space="preserve"> </t>
        </is>
      </c>
    </row>
    <row r="44">
      <c r="A44" s="4" t="inlineStr">
        <is>
          <t>Ending balance (in dollars per share)</t>
        </is>
      </c>
      <c r="B44" s="8" t="n">
        <v>14.93</v>
      </c>
      <c r="C44" s="8" t="n">
        <v>24.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Loss Before Income Tax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t>
        </is>
      </c>
      <c r="B4" s="5" t="n">
        <v>-101393</v>
      </c>
      <c r="C4" s="5" t="n">
        <v>-439939</v>
      </c>
    </row>
    <row r="5">
      <c r="A5" s="4" t="inlineStr">
        <is>
          <t>Non-U.S.</t>
        </is>
      </c>
      <c r="B5" s="6" t="n">
        <v>272</v>
      </c>
      <c r="C5" s="6" t="n">
        <v>719</v>
      </c>
    </row>
    <row r="6">
      <c r="A6" s="4" t="inlineStr">
        <is>
          <t>Loss before income taxes</t>
        </is>
      </c>
      <c r="B6" s="5" t="n">
        <v>-101121</v>
      </c>
      <c r="C6" s="5" t="n">
        <v>-43922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U.S. Federal</t>
        </is>
      </c>
      <c r="B4" s="5" t="n">
        <v>-18</v>
      </c>
      <c r="C4" s="5" t="n">
        <v>-8</v>
      </c>
    </row>
    <row r="5">
      <c r="A5" s="4" t="inlineStr">
        <is>
          <t>U.S. State</t>
        </is>
      </c>
      <c r="B5" s="6" t="n">
        <v>145</v>
      </c>
      <c r="C5" s="6" t="n">
        <v>112</v>
      </c>
    </row>
    <row r="6">
      <c r="A6" s="4" t="inlineStr">
        <is>
          <t>Non-U.S. Foreign</t>
        </is>
      </c>
      <c r="B6" s="6" t="n">
        <v>112</v>
      </c>
      <c r="C6" s="6" t="n">
        <v>249</v>
      </c>
    </row>
    <row r="7">
      <c r="A7" s="4" t="inlineStr">
        <is>
          <t>Total Current</t>
        </is>
      </c>
      <c r="B7" s="6" t="n">
        <v>239</v>
      </c>
      <c r="C7" s="6" t="n">
        <v>353</v>
      </c>
    </row>
    <row r="8">
      <c r="A8" s="3" t="inlineStr">
        <is>
          <t>Deferred:</t>
        </is>
      </c>
      <c r="B8" s="4" t="inlineStr">
        <is>
          <t xml:space="preserve"> </t>
        </is>
      </c>
      <c r="C8" s="4" t="inlineStr">
        <is>
          <t xml:space="preserve"> </t>
        </is>
      </c>
    </row>
    <row r="9">
      <c r="A9" s="4" t="inlineStr">
        <is>
          <t>U.S. Federal</t>
        </is>
      </c>
      <c r="B9" s="6" t="n">
        <v>0</v>
      </c>
      <c r="C9" s="6" t="n">
        <v>-686</v>
      </c>
    </row>
    <row r="10">
      <c r="A10" s="4" t="inlineStr">
        <is>
          <t>U.S. State</t>
        </is>
      </c>
      <c r="B10" s="6" t="n">
        <v>0</v>
      </c>
      <c r="C10" s="6" t="n">
        <v>-12</v>
      </c>
    </row>
    <row r="11">
      <c r="A11" s="4" t="inlineStr">
        <is>
          <t>Non-U.S. Foreign</t>
        </is>
      </c>
      <c r="B11" s="6" t="n">
        <v>0</v>
      </c>
      <c r="C11" s="6" t="n">
        <v>0</v>
      </c>
    </row>
    <row r="12">
      <c r="A12" s="4" t="inlineStr">
        <is>
          <t>Total Deferred</t>
        </is>
      </c>
      <c r="B12" s="6" t="n">
        <v>0</v>
      </c>
      <c r="C12" s="6" t="n">
        <v>-698</v>
      </c>
    </row>
    <row r="13">
      <c r="A13" s="4" t="inlineStr">
        <is>
          <t>Provision (Benefit) for income taxes</t>
        </is>
      </c>
      <c r="B13" s="5" t="n">
        <v>239</v>
      </c>
      <c r="C13" s="5" t="n">
        <v>-34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At statutory rate</t>
        </is>
      </c>
      <c r="B4" s="5" t="n">
        <v>-21236</v>
      </c>
      <c r="C4" s="5" t="n">
        <v>-92237</v>
      </c>
    </row>
    <row r="5">
      <c r="A5" s="4" t="inlineStr">
        <is>
          <t>State taxes</t>
        </is>
      </c>
      <c r="B5" s="6" t="n">
        <v>97</v>
      </c>
      <c r="C5" s="6" t="n">
        <v>37</v>
      </c>
    </row>
    <row r="6">
      <c r="A6" s="4" t="inlineStr">
        <is>
          <t>Valuation allowance</t>
        </is>
      </c>
      <c r="B6" s="6" t="n">
        <v>12288</v>
      </c>
      <c r="C6" s="6" t="n">
        <v>55175</v>
      </c>
    </row>
    <row r="7">
      <c r="A7" s="4" t="inlineStr">
        <is>
          <t>Stock-based compensation</t>
        </is>
      </c>
      <c r="B7" s="6" t="n">
        <v>8860</v>
      </c>
      <c r="C7" s="6" t="n">
        <v>19473</v>
      </c>
    </row>
    <row r="8">
      <c r="A8" s="4" t="inlineStr">
        <is>
          <t>Permanent differences related to fair value adjustments</t>
        </is>
      </c>
      <c r="B8" s="6" t="n">
        <v>288</v>
      </c>
      <c r="C8" s="6" t="n">
        <v>-1261</v>
      </c>
    </row>
    <row r="9">
      <c r="A9" s="4" t="inlineStr">
        <is>
          <t>Other permanent differences</t>
        </is>
      </c>
      <c r="B9" s="6" t="n">
        <v>-58</v>
      </c>
      <c r="C9" s="6" t="n">
        <v>490</v>
      </c>
    </row>
    <row r="10">
      <c r="A10" s="4" t="inlineStr">
        <is>
          <t>Goodwill impairment</t>
        </is>
      </c>
      <c r="B10" s="6" t="n">
        <v>0</v>
      </c>
      <c r="C10" s="6" t="n">
        <v>17978</v>
      </c>
    </row>
    <row r="11">
      <c r="A11" s="4" t="inlineStr">
        <is>
          <t>Provision (Benefit) for income taxes</t>
        </is>
      </c>
      <c r="B11" s="5" t="n">
        <v>239</v>
      </c>
      <c r="C11" s="5" t="n">
        <v>-34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47279</v>
      </c>
      <c r="C3" s="5" t="n">
        <v>135695</v>
      </c>
    </row>
    <row r="4">
      <c r="A4" s="4" t="inlineStr">
        <is>
          <t>Stock-based compensation</t>
        </is>
      </c>
      <c r="B4" s="6" t="n">
        <v>1003</v>
      </c>
      <c r="C4" s="6" t="n">
        <v>1586</v>
      </c>
    </row>
    <row r="5">
      <c r="A5" s="4" t="inlineStr">
        <is>
          <t>Reserves and accruals</t>
        </is>
      </c>
      <c r="B5" s="6" t="n">
        <v>4468</v>
      </c>
      <c r="C5" s="6" t="n">
        <v>5219</v>
      </c>
    </row>
    <row r="6">
      <c r="A6" s="4" t="inlineStr">
        <is>
          <t>Property and equipment</t>
        </is>
      </c>
      <c r="B6" s="6" t="n">
        <v>803</v>
      </c>
      <c r="C6" s="6" t="n">
        <v>1204</v>
      </c>
    </row>
    <row r="7">
      <c r="A7" s="4" t="inlineStr">
        <is>
          <t>Lease liabilities</t>
        </is>
      </c>
      <c r="B7" s="6" t="n">
        <v>37</v>
      </c>
      <c r="C7" s="6" t="n">
        <v>3412</v>
      </c>
    </row>
    <row r="8">
      <c r="A8" s="4" t="inlineStr">
        <is>
          <t>Capitalized R&amp;D</t>
        </is>
      </c>
      <c r="B8" s="6" t="n">
        <v>2829</v>
      </c>
      <c r="C8" s="6" t="n">
        <v>9462</v>
      </c>
    </row>
    <row r="9">
      <c r="A9" s="4" t="inlineStr">
        <is>
          <t>Sec. 163(j) interest carryforwards</t>
        </is>
      </c>
      <c r="B9" s="6" t="n">
        <v>12755</v>
      </c>
      <c r="C9" s="6" t="n">
        <v>5965</v>
      </c>
    </row>
    <row r="10">
      <c r="A10" s="4" t="inlineStr">
        <is>
          <t>Other</t>
        </is>
      </c>
      <c r="B10" s="6" t="n">
        <v>6520</v>
      </c>
      <c r="C10" s="6" t="n">
        <v>32</v>
      </c>
    </row>
    <row r="11">
      <c r="A11" s="4" t="inlineStr">
        <is>
          <t>Total deferred tax assets</t>
        </is>
      </c>
      <c r="B11" s="6" t="n">
        <v>175694</v>
      </c>
      <c r="C11" s="6" t="n">
        <v>162575</v>
      </c>
    </row>
    <row r="12">
      <c r="A12" s="4" t="inlineStr">
        <is>
          <t>Less: valuation allowance</t>
        </is>
      </c>
      <c r="B12" s="6" t="n">
        <v>-175694</v>
      </c>
      <c r="C12" s="6" t="n">
        <v>-162461</v>
      </c>
    </row>
    <row r="13">
      <c r="A13" s="4" t="inlineStr">
        <is>
          <t>Deferred tax assets, net of valuation allowance</t>
        </is>
      </c>
      <c r="B13" s="6" t="n">
        <v>0</v>
      </c>
      <c r="C13" s="6" t="n">
        <v>114</v>
      </c>
    </row>
    <row r="14">
      <c r="A14" s="3" t="inlineStr">
        <is>
          <t>Deferred tax liabilities:</t>
        </is>
      </c>
      <c r="B14" s="4" t="inlineStr">
        <is>
          <t xml:space="preserve"> </t>
        </is>
      </c>
      <c r="C14" s="4" t="inlineStr">
        <is>
          <t xml:space="preserve"> </t>
        </is>
      </c>
    </row>
    <row r="15">
      <c r="A15" s="4" t="inlineStr">
        <is>
          <t>Right-of-use assets</t>
        </is>
      </c>
      <c r="B15" s="6" t="n">
        <v>0</v>
      </c>
      <c r="C15" s="6" t="n">
        <v>-114</v>
      </c>
    </row>
    <row r="16">
      <c r="A16" s="4" t="inlineStr">
        <is>
          <t>Total deferred tax liabilities</t>
        </is>
      </c>
      <c r="B16" s="6" t="n">
        <v>0</v>
      </c>
      <c r="C16" s="6" t="n">
        <v>-114</v>
      </c>
    </row>
    <row r="17">
      <c r="A17" s="4" t="inlineStr">
        <is>
          <t>Net deferred tax assets (liabilities)</t>
        </is>
      </c>
      <c r="B17" s="5" t="n">
        <v>0</v>
      </c>
      <c r="C17"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Business Skillz (the “Company” or “Skillz”) operates a competitive mobile gaming platform, driving the future of entertainment by accelerating the convergence of sports, video games and media. The Company’s principal activities are to develop and support a proprietary online-hosted technology platform that enables independent game developers to host tournaments and provide competitive gaming activity (“Competitions”) to end-users worldwide. Basis of Presentation The Company’s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The consolidated financial statements include the accounts of the Company and its wholly-owned subsidiaries. All significant intercompany balances and transactions have been eliminated in consolidation. Reverse Stock Split On June 23, 2023, the Company effectuated the one-for-twenty reverse stock split of its issued and outstanding shares of Common Stock. As a result of the reverse stock split, every 20 shares of issued and outstanding Common Stock were combined and converted into one issued and outstanding share of Common Stock, and the number of authorized shares of Common Stock was reduced proportionately. The par value per share of Common Stock remains unchanged. The Company’s Class A Common Stock began trading on a split-adjusted basis on the NYSE at market open on June 26, 2023. All share and per-share amounts have been retrospectively adjusted to reflect the impact of the reverse stock split. The Company has retro-actively applied the stock split made effective on June 23, 2023, to share and per share amounts on the consolidated financial statements. Accordingly, any information related to or dependent upon the share amounts in the consolidated financial statements and Note 12, Common Stock Warrants, Note 13, Stockholders’ Equity, Note 14, Stock-Based Compensation and Note 18, Net Loss Per Share has been retrospectively adjusted to reflect the effect of the stock split. Immaterial Out-Of-Period Adjustments During the year ended December 31, 2023, the Company recorded certain immaterial out-of-period adjustments related to the following: a. Accounting for indirect taxes: The adjustment related to a change in the calculation of indirect taxes and corrected overstatement of indirect tax liability of $1.2 million and understatement of revenues of $1.2 million for the year ended December 31, 2022. b. Accounting for accrual of certain incentives: This adjustment corrected an understatement of selling and marketing expense of $1.7 million and an understatement of incentive accrual as of $1.7 million as of December 31, 2022. Additionally, in the quarter ended December 31, 2023, the Company recorded an adjustment to increase interest income and cash for $3.7 million related to an error in recording an interest accrual for three months ended September 30, 2023. The Company assessed the materiality of these adjustments on the previously issued financial statements in accordance with SEC Staff Accounting Bulletin Topic 1.M, Materiality and concluded that the adjustments were not material to the previously issu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Income Taxes - Narrative (Details) $ in Millions</t>
        </is>
      </c>
      <c r="B1" s="2" t="inlineStr">
        <is>
          <t>12 Months Ended</t>
        </is>
      </c>
    </row>
    <row r="2">
      <c r="B2" s="2" t="inlineStr">
        <is>
          <t>Dec. 31, 2023 USD ($)</t>
        </is>
      </c>
    </row>
    <row r="3">
      <c r="A3" s="3" t="inlineStr">
        <is>
          <t>Operating Loss Carryforwards [Line Items]</t>
        </is>
      </c>
      <c r="B3" s="4" t="inlineStr">
        <is>
          <t xml:space="preserve"> </t>
        </is>
      </c>
    </row>
    <row r="4">
      <c r="A4" s="4" t="inlineStr">
        <is>
          <t>Increase in valuation allowance</t>
        </is>
      </c>
      <c r="B4" s="12" t="n">
        <v>13.2</v>
      </c>
    </row>
    <row r="5">
      <c r="A5" s="4" t="inlineStr">
        <is>
          <t>Federal</t>
        </is>
      </c>
      <c r="B5" s="4" t="inlineStr">
        <is>
          <t xml:space="preserve"> </t>
        </is>
      </c>
    </row>
    <row r="6">
      <c r="A6" s="3" t="inlineStr">
        <is>
          <t>Operating Loss Carryforwards [Line Items]</t>
        </is>
      </c>
      <c r="B6" s="4" t="inlineStr">
        <is>
          <t xml:space="preserve"> </t>
        </is>
      </c>
    </row>
    <row r="7">
      <c r="A7" s="4" t="inlineStr">
        <is>
          <t>Net operating loss carryforwards</t>
        </is>
      </c>
      <c r="B7" s="13" t="n">
        <v>611.5</v>
      </c>
    </row>
    <row r="8">
      <c r="A8" s="4" t="inlineStr">
        <is>
          <t>Operating loss carryforwards not subject to expiration</t>
        </is>
      </c>
      <c r="B8" s="13" t="n">
        <v>575.5</v>
      </c>
    </row>
    <row r="9">
      <c r="A9" s="4" t="inlineStr">
        <is>
          <t>State</t>
        </is>
      </c>
      <c r="B9" s="4" t="inlineStr">
        <is>
          <t xml:space="preserve"> </t>
        </is>
      </c>
    </row>
    <row r="10">
      <c r="A10" s="3" t="inlineStr">
        <is>
          <t>Operating Loss Carryforwards [Line Items]</t>
        </is>
      </c>
      <c r="B10" s="4" t="inlineStr">
        <is>
          <t xml:space="preserve"> </t>
        </is>
      </c>
    </row>
    <row r="11">
      <c r="A11" s="4" t="inlineStr">
        <is>
          <t>Net operating loss carryforwards</t>
        </is>
      </c>
      <c r="B11" s="12" t="n">
        <v>230.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Net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 basic</t>
        </is>
      </c>
      <c r="B4" s="5" t="n">
        <v>-101360</v>
      </c>
      <c r="C4" s="5" t="n">
        <v>-438875</v>
      </c>
    </row>
    <row r="5">
      <c r="A5" s="4" t="inlineStr">
        <is>
          <t>Net loss – diluted</t>
        </is>
      </c>
      <c r="B5" s="5" t="n">
        <v>-101360</v>
      </c>
      <c r="C5" s="5" t="n">
        <v>-438875</v>
      </c>
    </row>
    <row r="6">
      <c r="A6" s="3" t="inlineStr">
        <is>
          <t>Denominator:</t>
        </is>
      </c>
      <c r="B6" s="4" t="inlineStr">
        <is>
          <t xml:space="preserve"> </t>
        </is>
      </c>
      <c r="C6" s="4" t="inlineStr">
        <is>
          <t xml:space="preserve"> </t>
        </is>
      </c>
    </row>
    <row r="7">
      <c r="A7" s="4" t="inlineStr">
        <is>
          <t>Weighted average common shares outstanding - basic (in shares)</t>
        </is>
      </c>
      <c r="B7" s="6" t="n">
        <v>20893085</v>
      </c>
      <c r="C7" s="6" t="n">
        <v>20498477</v>
      </c>
    </row>
    <row r="8">
      <c r="A8" s="4" t="inlineStr">
        <is>
          <t>Weighted average common shares outstanding - diluted (in shares)</t>
        </is>
      </c>
      <c r="B8" s="6" t="n">
        <v>20893085</v>
      </c>
      <c r="C8" s="6" t="n">
        <v>20498477</v>
      </c>
    </row>
    <row r="9">
      <c r="A9" s="4" t="inlineStr">
        <is>
          <t>Net loss per share attributable to common stockholders - basic (in dollars per share)</t>
        </is>
      </c>
      <c r="B9" s="8" t="n">
        <v>-4.85</v>
      </c>
      <c r="C9" s="8" t="n">
        <v>-21.4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har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6" t="n">
        <v>4114765</v>
      </c>
      <c r="C4" s="6" t="n">
        <v>3768299</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6" t="n">
        <v>226786</v>
      </c>
      <c r="C7" s="6" t="n">
        <v>226786</v>
      </c>
    </row>
    <row r="8">
      <c r="A8" s="4" t="inlineStr">
        <is>
          <t>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6" t="n">
        <v>701833</v>
      </c>
      <c r="C10" s="6" t="n">
        <v>1036185</v>
      </c>
    </row>
    <row r="11">
      <c r="A11" s="4" t="inlineStr">
        <is>
          <t>Performance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6" t="n">
        <v>688373</v>
      </c>
      <c r="C13" s="6" t="n">
        <v>0</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6" t="n">
        <v>2497773</v>
      </c>
      <c r="C16" s="6" t="n">
        <v>250532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48" customWidth="1" min="5" max="5"/>
    <col width="22" customWidth="1" min="6" max="6"/>
    <col width="25" customWidth="1" min="7" max="7"/>
  </cols>
  <sheetData>
    <row r="1">
      <c r="A1" s="1" t="inlineStr">
        <is>
          <t>Segment Reporting - Narrative (Details) $ in Thousands, ad_request in Millions, device in Billions</t>
        </is>
      </c>
      <c r="C1" s="2" t="inlineStr">
        <is>
          <t>3 Months Ended</t>
        </is>
      </c>
      <c r="D1" s="2" t="inlineStr">
        <is>
          <t>9 Months Ended</t>
        </is>
      </c>
      <c r="E1" s="2" t="inlineStr">
        <is>
          <t>12 Months Ended</t>
        </is>
      </c>
    </row>
    <row r="2">
      <c r="B2" s="2" t="inlineStr">
        <is>
          <t>Mar. 15, 2023 USD ($)</t>
        </is>
      </c>
      <c r="C2" s="2" t="inlineStr">
        <is>
          <t>Dec. 31, 2023 device segment ad_request</t>
        </is>
      </c>
      <c r="D2" s="2" t="inlineStr">
        <is>
          <t>Sep. 30, 2023 segment</t>
        </is>
      </c>
      <c r="E2" s="2" t="inlineStr">
        <is>
          <t>Dec. 31, 2023 USD ($) device segment ad_request</t>
        </is>
      </c>
      <c r="F2" s="2" t="inlineStr">
        <is>
          <t>Dec. 31, 2022 USD ($)</t>
        </is>
      </c>
      <c r="G2" s="2" t="inlineStr">
        <is>
          <t>Aug. 31, 2023 board_sea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oard seats occupied | board_seat</t>
        </is>
      </c>
      <c r="B4" s="4" t="inlineStr">
        <is>
          <t xml:space="preserve"> </t>
        </is>
      </c>
      <c r="C4" s="4" t="inlineStr">
        <is>
          <t xml:space="preserve"> </t>
        </is>
      </c>
      <c r="D4" s="4" t="inlineStr">
        <is>
          <t xml:space="preserve"> </t>
        </is>
      </c>
      <c r="E4" s="4" t="inlineStr">
        <is>
          <t xml:space="preserve"> </t>
        </is>
      </c>
      <c r="F4" s="4" t="inlineStr">
        <is>
          <t xml:space="preserve"> </t>
        </is>
      </c>
      <c r="G4" s="6" t="n">
        <v>2</v>
      </c>
    </row>
    <row r="5">
      <c r="A5" s="4" t="inlineStr">
        <is>
          <t>Number of board seats | board_seat</t>
        </is>
      </c>
      <c r="B5" s="4" t="inlineStr">
        <is>
          <t xml:space="preserve"> </t>
        </is>
      </c>
      <c r="C5" s="4" t="inlineStr">
        <is>
          <t xml:space="preserve"> </t>
        </is>
      </c>
      <c r="D5" s="4" t="inlineStr">
        <is>
          <t xml:space="preserve"> </t>
        </is>
      </c>
      <c r="E5" s="4" t="inlineStr">
        <is>
          <t xml:space="preserve"> </t>
        </is>
      </c>
      <c r="F5" s="4" t="inlineStr">
        <is>
          <t xml:space="preserve"> </t>
        </is>
      </c>
      <c r="G5" s="6" t="n">
        <v>3</v>
      </c>
    </row>
    <row r="6">
      <c r="A6" s="4" t="inlineStr">
        <is>
          <t>Number of operating segments | segment</t>
        </is>
      </c>
      <c r="B6" s="4" t="inlineStr">
        <is>
          <t xml:space="preserve"> </t>
        </is>
      </c>
      <c r="C6" s="6" t="n">
        <v>2</v>
      </c>
      <c r="D6" s="4" t="inlineStr">
        <is>
          <t xml:space="preserve"> </t>
        </is>
      </c>
      <c r="E6" s="6" t="n">
        <v>2</v>
      </c>
      <c r="F6" s="4" t="inlineStr">
        <is>
          <t xml:space="preserve"> </t>
        </is>
      </c>
      <c r="G6" s="4" t="inlineStr">
        <is>
          <t xml:space="preserve"> </t>
        </is>
      </c>
    </row>
    <row r="7">
      <c r="A7" s="4" t="inlineStr">
        <is>
          <t>Number of reportable segments | segment</t>
        </is>
      </c>
      <c r="B7" s="4" t="inlineStr">
        <is>
          <t xml:space="preserve"> </t>
        </is>
      </c>
      <c r="C7" s="6" t="n">
        <v>2</v>
      </c>
      <c r="D7" s="6" t="n">
        <v>1</v>
      </c>
      <c r="E7" s="6" t="n">
        <v>2</v>
      </c>
      <c r="F7" s="4" t="inlineStr">
        <is>
          <t xml:space="preserve"> </t>
        </is>
      </c>
      <c r="G7" s="4" t="inlineStr">
        <is>
          <t xml:space="preserve"> </t>
        </is>
      </c>
    </row>
    <row r="8">
      <c r="A8" s="4" t="inlineStr">
        <is>
          <t>Number of mobile ad requests per second | ad_request</t>
        </is>
      </c>
      <c r="B8" s="4" t="inlineStr">
        <is>
          <t xml:space="preserve"> </t>
        </is>
      </c>
      <c r="C8" s="6" t="n">
        <v>5</v>
      </c>
      <c r="D8" s="4" t="inlineStr">
        <is>
          <t xml:space="preserve"> </t>
        </is>
      </c>
      <c r="E8" s="6" t="n">
        <v>5</v>
      </c>
      <c r="F8" s="4" t="inlineStr">
        <is>
          <t xml:space="preserve"> </t>
        </is>
      </c>
      <c r="G8" s="4" t="inlineStr">
        <is>
          <t xml:space="preserve"> </t>
        </is>
      </c>
    </row>
    <row r="9">
      <c r="A9" s="4" t="inlineStr">
        <is>
          <t>Number of devices | device</t>
        </is>
      </c>
      <c r="B9" s="4" t="inlineStr">
        <is>
          <t xml:space="preserve"> </t>
        </is>
      </c>
      <c r="C9" s="6" t="n">
        <v>10</v>
      </c>
      <c r="D9" s="4" t="inlineStr">
        <is>
          <t xml:space="preserve"> </t>
        </is>
      </c>
      <c r="E9" s="6" t="n">
        <v>10</v>
      </c>
      <c r="F9" s="4" t="inlineStr">
        <is>
          <t xml:space="preserve"> </t>
        </is>
      </c>
      <c r="G9" s="4" t="inlineStr">
        <is>
          <t xml:space="preserve"> </t>
        </is>
      </c>
    </row>
    <row r="10">
      <c r="A10" s="4" t="inlineStr">
        <is>
          <t>Revenue</t>
        </is>
      </c>
      <c r="B10" s="4" t="inlineStr">
        <is>
          <t xml:space="preserve"> </t>
        </is>
      </c>
      <c r="C10" s="4" t="inlineStr">
        <is>
          <t xml:space="preserve"> </t>
        </is>
      </c>
      <c r="D10" s="4" t="inlineStr">
        <is>
          <t xml:space="preserve"> </t>
        </is>
      </c>
      <c r="E10" s="5" t="n">
        <v>152079</v>
      </c>
      <c r="F10" s="5" t="n">
        <v>269709</v>
      </c>
      <c r="G10" s="4" t="inlineStr">
        <is>
          <t xml:space="preserve"> </t>
        </is>
      </c>
    </row>
    <row r="11">
      <c r="A11" s="4" t="inlineStr">
        <is>
          <t>Payments to acquire productive assets</t>
        </is>
      </c>
      <c r="B11" s="4" t="inlineStr">
        <is>
          <t xml:space="preserve"> </t>
        </is>
      </c>
      <c r="C11" s="4" t="inlineStr">
        <is>
          <t xml:space="preserve"> </t>
        </is>
      </c>
      <c r="D11" s="4" t="inlineStr">
        <is>
          <t xml:space="preserve"> </t>
        </is>
      </c>
      <c r="E11" s="6" t="n">
        <v>13236</v>
      </c>
      <c r="F11" s="6" t="n">
        <v>1892</v>
      </c>
      <c r="G11" s="4" t="inlineStr">
        <is>
          <t xml:space="preserve"> </t>
        </is>
      </c>
    </row>
    <row r="12">
      <c r="A12" s="4" t="inlineStr">
        <is>
          <t>Payments to acquire office building</t>
        </is>
      </c>
      <c r="B12" s="5" t="n">
        <v>11500</v>
      </c>
      <c r="C12" s="4" t="inlineStr">
        <is>
          <t xml:space="preserve"> </t>
        </is>
      </c>
      <c r="D12" s="4" t="inlineStr">
        <is>
          <t xml:space="preserve"> </t>
        </is>
      </c>
      <c r="E12" s="6" t="n">
        <v>11500</v>
      </c>
      <c r="F12" s="4" t="inlineStr">
        <is>
          <t xml:space="preserve"> </t>
        </is>
      </c>
      <c r="G12" s="4" t="inlineStr">
        <is>
          <t xml:space="preserve"> </t>
        </is>
      </c>
    </row>
    <row r="13">
      <c r="A13" s="4" t="inlineStr">
        <is>
          <t>Elimin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4" t="inlineStr">
        <is>
          <t xml:space="preserve"> </t>
        </is>
      </c>
      <c r="C15" s="4" t="inlineStr">
        <is>
          <t xml:space="preserve"> </t>
        </is>
      </c>
      <c r="D15" s="4" t="inlineStr">
        <is>
          <t xml:space="preserve"> </t>
        </is>
      </c>
      <c r="E15" s="5" t="n">
        <v>-364</v>
      </c>
      <c r="F15" s="5" t="n">
        <v>-1420</v>
      </c>
      <c r="G15" s="4" t="inlineStr">
        <is>
          <t xml:space="preserve"> </t>
        </is>
      </c>
    </row>
    <row r="16">
      <c r="A16" s="4" t="inlineStr">
        <is>
          <t>Chief Executive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board seats occupied | board_seat</t>
        </is>
      </c>
      <c r="B18" s="4" t="inlineStr">
        <is>
          <t xml:space="preserve"> </t>
        </is>
      </c>
      <c r="C18" s="4" t="inlineStr">
        <is>
          <t xml:space="preserve"> </t>
        </is>
      </c>
      <c r="D18" s="4" t="inlineStr">
        <is>
          <t xml:space="preserve"> </t>
        </is>
      </c>
      <c r="E18" s="4" t="inlineStr">
        <is>
          <t xml:space="preserve"> </t>
        </is>
      </c>
      <c r="F18" s="4" t="inlineStr">
        <is>
          <t xml:space="preserve"> </t>
        </is>
      </c>
      <c r="G18" s="6" t="n">
        <v>1</v>
      </c>
    </row>
  </sheetData>
  <mergeCells count="2">
    <mergeCell ref="A1:A2"/>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 Reporting - Schedule of Segment Reporting Information, by Segment (Details) - USD ($) shares in Thousands, $ in Thousands</t>
        </is>
      </c>
      <c r="C1" s="2" t="inlineStr">
        <is>
          <t>12 Months Ended</t>
        </is>
      </c>
    </row>
    <row r="2">
      <c r="B2" s="2" t="inlineStr">
        <is>
          <t>Sep. 24, 2021</t>
        </is>
      </c>
      <c r="C2" s="2" t="inlineStr">
        <is>
          <t>Dec. 31, 2023</t>
        </is>
      </c>
      <c r="D2" s="2" t="inlineStr">
        <is>
          <t>Dec. 31,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152079</v>
      </c>
      <c r="D4" s="5" t="n">
        <v>269709</v>
      </c>
      <c r="E4" s="4" t="inlineStr">
        <is>
          <t xml:space="preserve"> </t>
        </is>
      </c>
    </row>
    <row r="5">
      <c r="A5" s="4" t="inlineStr">
        <is>
          <t>Total Segment Adjusted EBITDA</t>
        </is>
      </c>
      <c r="B5" s="4" t="inlineStr">
        <is>
          <t xml:space="preserve"> </t>
        </is>
      </c>
      <c r="C5" s="6" t="n">
        <v>-68828</v>
      </c>
      <c r="D5" s="6" t="n">
        <v>-122377</v>
      </c>
      <c r="E5" s="4" t="inlineStr">
        <is>
          <t xml:space="preserve"> </t>
        </is>
      </c>
    </row>
    <row r="6">
      <c r="A6" s="4" t="inlineStr">
        <is>
          <t>Interest expense, net</t>
        </is>
      </c>
      <c r="B6" s="4" t="inlineStr">
        <is>
          <t xml:space="preserve"> </t>
        </is>
      </c>
      <c r="C6" s="6" t="n">
        <v>-21477</v>
      </c>
      <c r="D6" s="6" t="n">
        <v>-40649</v>
      </c>
      <c r="E6" s="4" t="inlineStr">
        <is>
          <t xml:space="preserve"> </t>
        </is>
      </c>
    </row>
    <row r="7">
      <c r="A7" s="4" t="inlineStr">
        <is>
          <t>Stock-based compensation</t>
        </is>
      </c>
      <c r="B7" s="4" t="inlineStr">
        <is>
          <t xml:space="preserve"> </t>
        </is>
      </c>
      <c r="C7" s="6" t="n">
        <v>-43692</v>
      </c>
      <c r="D7" s="6" t="n">
        <v>-108202</v>
      </c>
      <c r="E7" s="4" t="inlineStr">
        <is>
          <t xml:space="preserve"> </t>
        </is>
      </c>
    </row>
    <row r="8">
      <c r="A8" s="4" t="inlineStr">
        <is>
          <t>Change in fair value of common stock warrant liabilities</t>
        </is>
      </c>
      <c r="B8" s="4" t="inlineStr">
        <is>
          <t xml:space="preserve"> </t>
        </is>
      </c>
      <c r="C8" s="6" t="n">
        <v>-278</v>
      </c>
      <c r="D8" s="6" t="n">
        <v>-6004</v>
      </c>
      <c r="E8" s="4" t="inlineStr">
        <is>
          <t xml:space="preserve"> </t>
        </is>
      </c>
    </row>
    <row r="9">
      <c r="A9" s="4" t="inlineStr">
        <is>
          <t>Provision (benefit) for income taxes</t>
        </is>
      </c>
      <c r="B9" s="4" t="inlineStr">
        <is>
          <t xml:space="preserve"> </t>
        </is>
      </c>
      <c r="C9" s="6" t="n">
        <v>239</v>
      </c>
      <c r="D9" s="6" t="n">
        <v>-345</v>
      </c>
      <c r="E9" s="4" t="inlineStr">
        <is>
          <t xml:space="preserve"> </t>
        </is>
      </c>
    </row>
    <row r="10">
      <c r="A10" s="4" t="inlineStr">
        <is>
          <t>Depreciation and amortization</t>
        </is>
      </c>
      <c r="B10" s="4" t="inlineStr">
        <is>
          <t xml:space="preserve"> </t>
        </is>
      </c>
      <c r="C10" s="6" t="n">
        <v>-1961</v>
      </c>
      <c r="D10" s="6" t="n">
        <v>-17871</v>
      </c>
      <c r="E10" s="4" t="inlineStr">
        <is>
          <t xml:space="preserve"> </t>
        </is>
      </c>
    </row>
    <row r="11">
      <c r="A11" s="4" t="inlineStr">
        <is>
          <t>Gain on extinguishment of debt</t>
        </is>
      </c>
      <c r="B11" s="4" t="inlineStr">
        <is>
          <t xml:space="preserve"> </t>
        </is>
      </c>
      <c r="C11" s="6" t="n">
        <v>15205</v>
      </c>
      <c r="D11" s="6" t="n">
        <v>2553</v>
      </c>
      <c r="E11" s="4" t="inlineStr">
        <is>
          <t xml:space="preserve"> </t>
        </is>
      </c>
    </row>
    <row r="12">
      <c r="A12" s="4" t="inlineStr">
        <is>
          <t>Acquisition related expenses</t>
        </is>
      </c>
      <c r="B12" s="4" t="inlineStr">
        <is>
          <t xml:space="preserve"> </t>
        </is>
      </c>
      <c r="C12" s="6" t="n">
        <v>540</v>
      </c>
      <c r="D12" s="6" t="n">
        <v>125</v>
      </c>
      <c r="E12" s="4" t="inlineStr">
        <is>
          <t xml:space="preserve"> </t>
        </is>
      </c>
    </row>
    <row r="13">
      <c r="A13" s="4" t="inlineStr">
        <is>
          <t>Impairment charges</t>
        </is>
      </c>
      <c r="B13" s="4" t="inlineStr">
        <is>
          <t xml:space="preserve"> </t>
        </is>
      </c>
      <c r="C13" s="6" t="n">
        <v>-3335</v>
      </c>
      <c r="D13" s="6" t="n">
        <v>-168051</v>
      </c>
      <c r="E13" s="4" t="inlineStr">
        <is>
          <t xml:space="preserve"> </t>
        </is>
      </c>
    </row>
    <row r="14">
      <c r="A14" s="4" t="inlineStr">
        <is>
          <t>Loss contingency accrual</t>
        </is>
      </c>
      <c r="B14" s="4" t="inlineStr">
        <is>
          <t xml:space="preserve"> </t>
        </is>
      </c>
      <c r="C14" s="4" t="inlineStr">
        <is>
          <t xml:space="preserve"> </t>
        </is>
      </c>
      <c r="D14" s="4" t="inlineStr">
        <is>
          <t xml:space="preserve"> </t>
        </is>
      </c>
      <c r="E14" s="5" t="n">
        <v>7100</v>
      </c>
    </row>
    <row r="15">
      <c r="A15" s="4" t="inlineStr">
        <is>
          <t>Net Loss</t>
        </is>
      </c>
      <c r="B15" s="4" t="inlineStr">
        <is>
          <t xml:space="preserve"> </t>
        </is>
      </c>
      <c r="C15" s="6" t="n">
        <v>-101360</v>
      </c>
      <c r="D15" s="6" t="n">
        <v>-438875</v>
      </c>
      <c r="E15" s="4" t="inlineStr">
        <is>
          <t xml:space="preserve"> </t>
        </is>
      </c>
    </row>
    <row r="16">
      <c r="A16" s="4" t="inlineStr">
        <is>
          <t>Chief Executive Officer | Restricted stock units | Restricted Stock Unit And Performance Award Plan, 2021</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hares cancelled (in shares)</t>
        </is>
      </c>
      <c r="B18" s="6" t="n">
        <v>805</v>
      </c>
      <c r="C18" s="4" t="inlineStr">
        <is>
          <t xml:space="preserve"> </t>
        </is>
      </c>
      <c r="D18" s="4" t="inlineStr">
        <is>
          <t xml:space="preserve"> </t>
        </is>
      </c>
      <c r="E18" s="4" t="inlineStr">
        <is>
          <t xml:space="preserve"> </t>
        </is>
      </c>
    </row>
    <row r="19">
      <c r="A19" s="4" t="inlineStr">
        <is>
          <t>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Interest expense, net</t>
        </is>
      </c>
      <c r="B21" s="4" t="inlineStr">
        <is>
          <t xml:space="preserve"> </t>
        </is>
      </c>
      <c r="C21" s="6" t="n">
        <v>-2852</v>
      </c>
      <c r="D21" s="6" t="n">
        <v>-26545</v>
      </c>
      <c r="E21" s="4" t="inlineStr">
        <is>
          <t xml:space="preserve"> </t>
        </is>
      </c>
    </row>
    <row r="22">
      <c r="A22" s="4" t="inlineStr">
        <is>
          <t>Stock-based compensation</t>
        </is>
      </c>
      <c r="B22" s="4" t="inlineStr">
        <is>
          <t xml:space="preserve"> </t>
        </is>
      </c>
      <c r="C22" s="6" t="n">
        <v>-43692</v>
      </c>
      <c r="D22" s="6" t="n">
        <v>-108202</v>
      </c>
      <c r="E22" s="4" t="inlineStr">
        <is>
          <t xml:space="preserve"> </t>
        </is>
      </c>
    </row>
    <row r="23">
      <c r="A23" s="4" t="inlineStr">
        <is>
          <t>Change in fair value of common stock warrant liabilities</t>
        </is>
      </c>
      <c r="B23" s="4" t="inlineStr">
        <is>
          <t xml:space="preserve"> </t>
        </is>
      </c>
      <c r="C23" s="6" t="n">
        <v>278</v>
      </c>
      <c r="D23" s="6" t="n">
        <v>6004</v>
      </c>
      <c r="E23" s="4" t="inlineStr">
        <is>
          <t xml:space="preserve"> </t>
        </is>
      </c>
    </row>
    <row r="24">
      <c r="A24" s="4" t="inlineStr">
        <is>
          <t>Provision (benefit) for income taxes</t>
        </is>
      </c>
      <c r="B24" s="4" t="inlineStr">
        <is>
          <t xml:space="preserve"> </t>
        </is>
      </c>
      <c r="C24" s="6" t="n">
        <v>-239</v>
      </c>
      <c r="D24" s="6" t="n">
        <v>345</v>
      </c>
      <c r="E24" s="4" t="inlineStr">
        <is>
          <t xml:space="preserve"> </t>
        </is>
      </c>
    </row>
    <row r="25">
      <c r="A25" s="4" t="inlineStr">
        <is>
          <t>Depreciation and amortization</t>
        </is>
      </c>
      <c r="B25" s="4" t="inlineStr">
        <is>
          <t xml:space="preserve"> </t>
        </is>
      </c>
      <c r="C25" s="6" t="n">
        <v>-1961</v>
      </c>
      <c r="D25" s="6" t="n">
        <v>-17871</v>
      </c>
      <c r="E25" s="4" t="inlineStr">
        <is>
          <t xml:space="preserve"> </t>
        </is>
      </c>
    </row>
    <row r="26">
      <c r="A26" s="4" t="inlineStr">
        <is>
          <t>Gain on extinguishment of debt</t>
        </is>
      </c>
      <c r="B26" s="4" t="inlineStr">
        <is>
          <t xml:space="preserve"> </t>
        </is>
      </c>
      <c r="C26" s="6" t="n">
        <v>15205</v>
      </c>
      <c r="D26" s="6" t="n">
        <v>2553</v>
      </c>
      <c r="E26" s="4" t="inlineStr">
        <is>
          <t xml:space="preserve"> </t>
        </is>
      </c>
    </row>
    <row r="27">
      <c r="A27" s="4" t="inlineStr">
        <is>
          <t>Acquisition related expenses</t>
        </is>
      </c>
      <c r="B27" s="4" t="inlineStr">
        <is>
          <t xml:space="preserve"> </t>
        </is>
      </c>
      <c r="C27" s="6" t="n">
        <v>540</v>
      </c>
      <c r="D27" s="6" t="n">
        <v>125</v>
      </c>
      <c r="E27" s="4" t="inlineStr">
        <is>
          <t xml:space="preserve"> </t>
        </is>
      </c>
    </row>
    <row r="28">
      <c r="A28" s="4" t="inlineStr">
        <is>
          <t>Impairment charges</t>
        </is>
      </c>
      <c r="B28" s="4" t="inlineStr">
        <is>
          <t xml:space="preserve"> </t>
        </is>
      </c>
      <c r="C28" s="6" t="n">
        <v>-3335</v>
      </c>
      <c r="D28" s="6" t="n">
        <v>-168051</v>
      </c>
      <c r="E28" s="4" t="inlineStr">
        <is>
          <t xml:space="preserve"> </t>
        </is>
      </c>
    </row>
    <row r="29">
      <c r="A29" s="4" t="inlineStr">
        <is>
          <t>Loss contingency accrual</t>
        </is>
      </c>
      <c r="B29" s="4" t="inlineStr">
        <is>
          <t xml:space="preserve"> </t>
        </is>
      </c>
      <c r="C29" s="6" t="n">
        <v>3524</v>
      </c>
      <c r="D29" s="6" t="n">
        <v>0</v>
      </c>
      <c r="E29" s="4" t="inlineStr">
        <is>
          <t xml:space="preserve"> </t>
        </is>
      </c>
    </row>
    <row r="30">
      <c r="A30" s="4" t="inlineStr">
        <is>
          <t>Restructuring charges</t>
        </is>
      </c>
      <c r="B30" s="4" t="inlineStr">
        <is>
          <t xml:space="preserve"> </t>
        </is>
      </c>
      <c r="C30" s="6" t="n">
        <v>0</v>
      </c>
      <c r="D30" s="6" t="n">
        <v>-4830</v>
      </c>
      <c r="E30" s="4" t="inlineStr">
        <is>
          <t xml:space="preserve"> </t>
        </is>
      </c>
    </row>
    <row r="31">
      <c r="A31" s="4" t="inlineStr">
        <is>
          <t>One-time nonrecurring expenses</t>
        </is>
      </c>
      <c r="B31" s="4" t="inlineStr">
        <is>
          <t xml:space="preserve"> </t>
        </is>
      </c>
      <c r="C31" s="6" t="n">
        <v>0</v>
      </c>
      <c r="D31" s="6" t="n">
        <v>-26</v>
      </c>
      <c r="E31" s="4" t="inlineStr">
        <is>
          <t xml:space="preserve"> </t>
        </is>
      </c>
    </row>
    <row r="32">
      <c r="A32" s="4" t="inlineStr">
        <is>
          <t>Elimination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4" t="inlineStr">
        <is>
          <t xml:space="preserve"> </t>
        </is>
      </c>
      <c r="C34" s="6" t="n">
        <v>-364</v>
      </c>
      <c r="D34" s="6" t="n">
        <v>-1420</v>
      </c>
      <c r="E34" s="4" t="inlineStr">
        <is>
          <t xml:space="preserve"> </t>
        </is>
      </c>
    </row>
    <row r="35">
      <c r="A35" s="4" t="inlineStr">
        <is>
          <t>Skillz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4" t="inlineStr">
        <is>
          <t xml:space="preserve"> </t>
        </is>
      </c>
      <c r="C37" s="6" t="n">
        <v>139210</v>
      </c>
      <c r="D37" s="6" t="n">
        <v>249076</v>
      </c>
      <c r="E37" s="4" t="inlineStr">
        <is>
          <t xml:space="preserve"> </t>
        </is>
      </c>
    </row>
    <row r="38">
      <c r="A38" s="4" t="inlineStr">
        <is>
          <t>Total Segment Adjusted EBITDA</t>
        </is>
      </c>
      <c r="B38" s="4" t="inlineStr">
        <is>
          <t xml:space="preserve"> </t>
        </is>
      </c>
      <c r="C38" s="6" t="n">
        <v>-64998</v>
      </c>
      <c r="D38" s="6" t="n">
        <v>-126642</v>
      </c>
      <c r="E38" s="4" t="inlineStr">
        <is>
          <t xml:space="preserve"> </t>
        </is>
      </c>
    </row>
    <row r="39">
      <c r="A39" s="4" t="inlineStr">
        <is>
          <t>Aarki | Operating Segment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t>
        </is>
      </c>
      <c r="B41" s="4" t="inlineStr">
        <is>
          <t xml:space="preserve"> </t>
        </is>
      </c>
      <c r="C41" s="6" t="n">
        <v>13233</v>
      </c>
      <c r="D41" s="6" t="n">
        <v>22053</v>
      </c>
      <c r="E41" s="4" t="inlineStr">
        <is>
          <t xml:space="preserve"> </t>
        </is>
      </c>
    </row>
    <row r="42">
      <c r="A42" s="4" t="inlineStr">
        <is>
          <t>Total Segment Adjusted EBITDA</t>
        </is>
      </c>
      <c r="B42" s="4" t="inlineStr">
        <is>
          <t xml:space="preserve"> </t>
        </is>
      </c>
      <c r="C42" s="5" t="n">
        <v>-3830</v>
      </c>
      <c r="D42" s="5" t="n">
        <v>4265</v>
      </c>
      <c r="E42"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Subsequent Events (Details) - USD ($) $ / shares in Units, $ in Thousands</t>
        </is>
      </c>
      <c r="G1" s="2" t="inlineStr">
        <is>
          <t>1 Months Ended</t>
        </is>
      </c>
      <c r="I1" s="2" t="inlineStr">
        <is>
          <t>12 Months Ended</t>
        </is>
      </c>
    </row>
    <row r="2">
      <c r="B2" s="2" t="inlineStr">
        <is>
          <t>Aug. 15, 2024</t>
        </is>
      </c>
      <c r="C2" s="2" t="inlineStr">
        <is>
          <t>May 20, 2024</t>
        </is>
      </c>
      <c r="D2" s="2" t="inlineStr">
        <is>
          <t>Apr. 13, 2024</t>
        </is>
      </c>
      <c r="E2" s="2" t="inlineStr">
        <is>
          <t>Apr. 08, 2024</t>
        </is>
      </c>
      <c r="F2" s="2" t="inlineStr">
        <is>
          <t>Feb. 09, 2024</t>
        </is>
      </c>
      <c r="G2" s="2" t="inlineStr">
        <is>
          <t>Apr. 30, 2022</t>
        </is>
      </c>
      <c r="H2" s="2" t="inlineStr">
        <is>
          <t>Sep. 30, 2021</t>
        </is>
      </c>
      <c r="I2" s="2" t="inlineStr">
        <is>
          <t>Dec. 31, 2023</t>
        </is>
      </c>
      <c r="J2" s="2" t="inlineStr">
        <is>
          <t>Apr. 12, 2024</t>
        </is>
      </c>
      <c r="K2" s="2" t="inlineStr">
        <is>
          <t>Aug. 18, 2023</t>
        </is>
      </c>
      <c r="L2" s="2" t="inlineStr">
        <is>
          <t>Jul. 07, 2023</t>
        </is>
      </c>
      <c r="M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amages awarded</t>
        </is>
      </c>
      <c r="B4" s="4" t="inlineStr">
        <is>
          <t xml:space="preserve"> </t>
        </is>
      </c>
      <c r="C4" s="4" t="inlineStr">
        <is>
          <t xml:space="preserve"> </t>
        </is>
      </c>
      <c r="D4" s="4" t="inlineStr">
        <is>
          <t xml:space="preserve"> </t>
        </is>
      </c>
      <c r="E4" s="4" t="inlineStr">
        <is>
          <t xml:space="preserve"> </t>
        </is>
      </c>
      <c r="F4" s="4" t="inlineStr">
        <is>
          <t xml:space="preserve"> </t>
        </is>
      </c>
      <c r="G4" s="5" t="n">
        <v>4400</v>
      </c>
      <c r="H4" s="5" t="n">
        <v>116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c r="K5" s="7" t="n">
        <v>0.0001</v>
      </c>
      <c r="L5" s="4" t="inlineStr">
        <is>
          <t xml:space="preserve"> </t>
        </is>
      </c>
      <c r="M5" s="7" t="n">
        <v>0.0001</v>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5000</v>
      </c>
      <c r="L6" s="4" t="inlineStr">
        <is>
          <t xml:space="preserve"> </t>
        </is>
      </c>
      <c r="M6" s="4" t="inlineStr">
        <is>
          <t xml:space="preserve"> </t>
        </is>
      </c>
    </row>
    <row r="7">
      <c r="A7" s="4" t="inlineStr">
        <is>
          <t>Note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ote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000</v>
      </c>
      <c r="M9" s="5" t="n">
        <v>0</v>
      </c>
    </row>
    <row r="10">
      <c r="A10" s="4" t="inlineStr">
        <is>
          <t>Big Run Studios | Note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ote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00</v>
      </c>
      <c r="J12" s="4" t="inlineStr">
        <is>
          <t xml:space="preserve"> </t>
        </is>
      </c>
      <c r="K12" s="4" t="inlineStr">
        <is>
          <t xml:space="preserve"> </t>
        </is>
      </c>
      <c r="L12" s="5" t="n">
        <v>2000</v>
      </c>
      <c r="M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repurcha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300000</v>
      </c>
      <c r="J15" s="4" t="inlineStr">
        <is>
          <t xml:space="preserve"> </t>
        </is>
      </c>
      <c r="K15" s="4" t="inlineStr">
        <is>
          <t xml:space="preserve"> </t>
        </is>
      </c>
      <c r="L15" s="4" t="inlineStr">
        <is>
          <t xml:space="preserve"> </t>
        </is>
      </c>
      <c r="M15" s="4" t="inlineStr">
        <is>
          <t xml:space="preserve"> </t>
        </is>
      </c>
    </row>
    <row r="16">
      <c r="A16" s="4" t="inlineStr">
        <is>
          <t>Shares repurchased,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5.62</v>
      </c>
      <c r="J16" s="4" t="inlineStr">
        <is>
          <t xml:space="preserve"> </t>
        </is>
      </c>
      <c r="K16" s="4" t="inlineStr">
        <is>
          <t xml:space="preserve"> </t>
        </is>
      </c>
      <c r="L16" s="4" t="inlineStr">
        <is>
          <t xml:space="preserve"> </t>
        </is>
      </c>
      <c r="M16" s="4" t="inlineStr">
        <is>
          <t xml:space="preserve"> </t>
        </is>
      </c>
    </row>
    <row r="17">
      <c r="A17" s="4" t="inlineStr">
        <is>
          <t>Treasury stock, value, acquired, cost meth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3000</v>
      </c>
      <c r="J17" s="4" t="inlineStr">
        <is>
          <t xml:space="preserve"> </t>
        </is>
      </c>
      <c r="K17" s="4" t="inlineStr">
        <is>
          <t xml:space="preserve"> </t>
        </is>
      </c>
      <c r="L17" s="4" t="inlineStr">
        <is>
          <t xml:space="preserve"> </t>
        </is>
      </c>
      <c r="M17" s="4" t="inlineStr">
        <is>
          <t xml:space="preserve"> </t>
        </is>
      </c>
    </row>
    <row r="18">
      <c r="A18" s="4" t="inlineStr">
        <is>
          <t>Common stock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repurchased (in shares)</t>
        </is>
      </c>
      <c r="B20" s="6" t="n">
        <v>4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repurchased, price per share (in dollars per share)</t>
        </is>
      </c>
      <c r="B21" s="8" t="n">
        <v>5.7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reasury stock, value, acquired, cost method</t>
        </is>
      </c>
      <c r="B22" s="5" t="n">
        <v>239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crease in litigation expense</t>
        </is>
      </c>
      <c r="B25" s="4" t="inlineStr">
        <is>
          <t xml:space="preserve"> </t>
        </is>
      </c>
      <c r="C25" s="5" t="n">
        <v>3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amages awarded</t>
        </is>
      </c>
      <c r="B26" s="4" t="inlineStr">
        <is>
          <t xml:space="preserve"> </t>
        </is>
      </c>
      <c r="C26" s="4" t="inlineStr">
        <is>
          <t xml:space="preserve"> </t>
        </is>
      </c>
      <c r="D26" s="4" t="inlineStr">
        <is>
          <t xml:space="preserve"> </t>
        </is>
      </c>
      <c r="E26" s="5" t="n">
        <v>6700</v>
      </c>
      <c r="F26" s="5" t="n">
        <v>429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tigation settlement, amount awarded from other party</t>
        </is>
      </c>
      <c r="B27" s="4" t="inlineStr">
        <is>
          <t xml:space="preserve"> </t>
        </is>
      </c>
      <c r="C27" s="4" t="inlineStr">
        <is>
          <t xml:space="preserve"> </t>
        </is>
      </c>
      <c r="D27" s="5" t="n">
        <v>8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ss contingency, damages paid, value</t>
        </is>
      </c>
      <c r="B28" s="4" t="inlineStr">
        <is>
          <t xml:space="preserve"> </t>
        </is>
      </c>
      <c r="C28" s="4" t="inlineStr">
        <is>
          <t xml:space="preserve"> </t>
        </is>
      </c>
      <c r="D28" s="6" t="n">
        <v>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royalties received, annual amount expected</t>
        </is>
      </c>
      <c r="B29" s="4" t="inlineStr">
        <is>
          <t xml:space="preserve"> </t>
        </is>
      </c>
      <c r="C29" s="4" t="inlineStr">
        <is>
          <t xml:space="preserve"> </t>
        </is>
      </c>
      <c r="D29" s="5" t="n">
        <v>7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oyalty payment period</t>
        </is>
      </c>
      <c r="B30" s="4" t="inlineStr">
        <is>
          <t xml:space="preserve"> </t>
        </is>
      </c>
      <c r="C30" s="4" t="inlineStr">
        <is>
          <t xml:space="preserve"> </t>
        </is>
      </c>
      <c r="D30" s="4" t="inlineStr">
        <is>
          <t>4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bsequent Event | Big Run Studios | Notes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ote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000</v>
      </c>
      <c r="K33" s="4" t="inlineStr">
        <is>
          <t xml:space="preserve"> </t>
        </is>
      </c>
      <c r="L33" s="4" t="inlineStr">
        <is>
          <t xml:space="preserve"> </t>
        </is>
      </c>
      <c r="M33" s="4" t="inlineStr">
        <is>
          <t xml:space="preserve"> </t>
        </is>
      </c>
    </row>
  </sheetData>
  <mergeCells count="2">
    <mergeCell ref="A1:A2"/>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U.S. GAAP requires management to make certain estimates, judgments, and assumptions that affect the reported amounts of assets and liabilities and the related disclosures at the date of the consolidated financial statements, as well as the reported amounts of revenues and expenses during the periods presented. Estimates are used in several areas including, but not limited to, stock-based compensation and valuation of common stock warrants. The Company bases these estimates on historical experience and on various other assumptions that it believes are reasonable under the circumstances, the results of which form the basis for making judgments about the carrying amounts of assets and liabilities. Actual results could differ materially from these estimates. Revenue Recognition The Company generates substantially all its revenues through its Skillz segment by providing a service to game developers aimed at improving the monetization of their game content. The monetization service provided by Skillz allows developers to offer multi-player competition to their end-users which increases end-user retention and engagement. Skillz provides developers with a software development kit (“SDK”) that they can download and integrate with their existing games. The SDK serves as a data interface between Skillz and the game developers that enables Skillz to provide monetization services to the developer. The Company recognizes revenue for its services in accordance with the FASB ASC Topic 606, Revenue from Contracts with Customers (“ASC 606”). See Note 4, Revenue, for additional information. Cost of Revenue Cost of revenue primarily consists of third-party payment processing fees, server costs, amortization of developed technology, personnel expenses, direct software costs, amortization of internal use software, hosting expenses, and allocation of shared facility and other costs. Cash, Cash Equivalents, and Restricted Cash Cash and cash equivalents consist of cash, commercial paper, money market funds and U.S government agency securities with maturities of three months or less when purchased. Restricted cash maintained under an agreement that legally restricts the use of such funds is not included within cash and cash equivalents and is reported within other long-term assets and other current assets. For the year ended December 31, 2023, restricted cash of $10.0 million mainly relates to the letter of credit for the Company’s former headquarters in San Francisco and cash required to be held by our financial institution. For the year ended December 31, 2022, restricted cash of $2.9 million mainly relates to the letter of credit for the Company’s former headquarters in San Francisco. A reconciliation of the Company’s cash and cash equivalents in the consolidated balance sheets to cash, cash equivalents and restricted cash in the consolidated statement of cash flows as of December 31, 2023 and 2022 is as follows: December 31, 2023 2022 Cash $ 14,968 $ 130,068 Money market 287,060 232,448 Restricted cash classified as current asset 10,000 — Restricted cash classified as a non-current asset — 2,920 Cash, cash equivalents and restricted cash $ 312,028 $ 365,436 Concentrations of Credit Risk Financial instruments that potentially subject the Company to significant concentrations of credit risk consist of cash, cash equivalents, restricted cash, and marketable securities. Although the Company deposits its cash with multiple well-established financial institutions, the deposits, at times, may exceed federally insured limits. The Company has not experienced any losses on its deposits of cash and cash equivalents. Marketable securities primarily consist of corporate debt securities, asset backed securities and debt instruments issued by foreign governments. The Company limits the amount of credit exposure to any one issuer and monitors the financial condition of the financial institutions on a regular basis. Accounts Receivable, Net Accounts receivable, net, represents amounts recorded for programmatic media campaigns, net of an allowance for credit losses from our advertising revenue customers of our Aarki segment. The allowance for credit losses is recorded as an offset to accounts receivable and changes in such are classified as general and administrative expense in the consolidated statements of operations and comprehensive loss. The Company assesses collectability by reviewing accounts receivable on a collective basis where similar characteristics exist and on an individual basis when there are specific customers with known disputes or collectability issues.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s to inform adjustments to historical loss data. The Company’s provision for credit losses was $276.0 thousand and $54.0 thousand in 2023 and 2022, respectively, of which was not charged against the allowance for credit losses. Additionally in 2023, the Company did not recover any amounts previously written off. The allowance for credit losses was $49.0 thousand at December 31, 2023 and December 31, 2022. One customer accounted for 12% of the accounts receivable balance as of December 31, 2023 and two customers accounted for 24% and 14% of the accounts receivable balance as of December 31, 2022. Fair Value Measurement The Company applies fair value accounting for financial assets and liabilities and non-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that reflect quoted prices (unadjusted) for identical assets or liabilities in active market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management’s estimate of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Certain financial instruments, including debt, are not measured at fair value on a recurring basis in the consolidated balance sheets. The fair value of debt was estimated using primarily level 2 inputs including quoted market prices or present value of future payments discounted by the market interest rates or the fixed rates based on current rates offered to the Company for debt with similar terms and maturities. Long-Lived Assets Long-lived assets consist of property and equipment with estimable useful lives subject to depreciation and amortization. The Company reviews long-lived assets for impairment whenever events or changes in circumstances indicate that the carrying amount of an asset or asset group may not be recoverable. When impairment indicators are identified, the Company assesses its long-lived assets for impairment. Recoverability of an asset or asset group to be held and used is measured by a comparison of the carrying amount of an asset or asset group to the estimated undiscounted future cash flows expected to be generated by the asset or asset group. If the carrying amount of the asset or asset group exceeds its estimated future cash flows, an impairment charge is recognized in the amount by which the carrying amount of the asset or asset group exceeds the fair value of the asset or asset group. On March 15, 2023, the Company completed the purchase of an office building in Las Vegas, Nevada for $11.5 million, with $10.5 million and $1.0 million allocated to building and land components, respectively. The building will be depreciated on a straight-line basis over its estimated useful life of 39 years. The land is not subject to depreciation. The building is being utilized as the Company’s headquarters effective in February 2024. During the year ended December 31, 2022, the Company recognized $12.5 million of amortization expense associated with finite-lived intangible assets, including developed technology, customer relationships, trademarks, and tradenames, in the consolidated statements of operations and comprehensive loss. As these finite-lived intangible assets were fully impaired and written off as of December 31, 2022, the Company did not recognize any amortization expense during the year ended December 31, 2023. The Company identified an impairment indicator and recorded impairment of its Aarki asset group during the third quarter of 2022. During the fourth quarter of 2022, additional indicators of impairment for both the Skillz and Aarki asset groups were identified, most notably sharp declines in the Company’s stock price and overall market capitalization, near the end of 2022, and secondarily, a downward revision to the Aarki business forecast and related expected cash flows attributable to the Aarki asset group. As a result of these indicators of impairment, in the fourth quarter of 2022, the Company reviewed the undiscounted future cash flows for the Skillz and Aarki asset groups, and the results of the analysis in each case indicated the carrying amount of the asset groups were not expected to be recovered. As a result, the Company performed analyses to estimate the fair value of the long-lived asset groups. The fair value of the Aarki asset group was estimated using an income approach. Under the income approach, a long-lived asset group’s fair value is equal to the present value of future economic benefits to be derived from ownership of the asset group. Indications of value are developed by discounting future net cash flows to their present value at market-based rates of return. Significant factors considered in the calculation of the fair value of the long-lived asset group were projected revenue, gross margins, operating expenses, the remaining economic life of the overall long-lived asset group based on the primary asset of the group, which was determined to be the developed technology, along with the discount rates used to derive the estimated present values of future cash flows. The Company applied judgement which involved the use of significant assumptions with respect to its income forecast such as the level and timing of future cash flows. The Company determined the fair value of the Aarki asset group was lower than its carrying values and recorded a long-lived asset impairment For the Skillz asset group, the Company reviewed undiscounted future cash flows for the asset group, and the results of the analysis indicated the carrying amount of the asset group was not expected to be recovered. The Company’s ROU asset related to its San Francisco office lease was the most significant asset of the Skillz long-lived asset group with the remaining long-lived assets consisting of an immaterial amount of property and equipment. The Company performed analyses to estimate the fair values of the assets within the Skillz asset group. For the ROU asset, the fair value was estimated based on key assumptions made by the Company including required construction costs, market rental rates, and expected vacancy period. The Company also determined that the fair value of the Skillz lease ROU asset was lower than its carrying value and recorded a long-lived asset impairment charge of $11.5 million during the year ended December 31, 2022. These non-cash charges were recorded within Impairment of goodwill and long-lived assets on the consolidated statements of operations and comprehensive loss. Investments The Company considers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are classified as non-current marketable securities. Dividend and interest income are recognized when earned. Marketable securities are classified as available-for-sale and realized gains and losses are recorded using the specific identification method. Changes in fair value, excluding credit losses and impairments, are recorded in other comprehensive income (loss) in the consolidated statements of operations and comprehensive loss. Fair value is calculated based on publicly available market information or other estimates determined by management. If the cost of an investment exceeds its fair value, the Company evaluates, among other factors, general market conditions, credit quality of debt instrument issuers, and the extent to which the fair value is less than cost. To determine credit losses, the Company employs a systematic methodology that considers available quantitative and qualitative evidence. In addition, the Company considers specific adverse conditions related to the financial health of, and business outlook for, the investee. If the Company plans to sell the security or it is more likely than not that the Company will be required to sell the security before recovery, then a decline in fair value below cost is recorded as an impairment charge in other income (expense), net in the consolidated statements of operations and comprehensive loss and a new cost basis in the investment is established. If market, industry, and/or investee conditions deteriorate, the Company may incur future impairments. The Company has elected to measure its existing investments in non-marketable equity securities at cost, less impairments, with remeasurements to fair value only upon the occurrence of observable price changes in orderly transactions for the identical or similar securities of the same issuer (“measurement alternative”). This election is reassessed each reporting period to determine whether non-marketable equity securities have a readily determinable fair value, in which case they would no longer be eligible for this election and would be measured at fair value. The Company evaluates its non-marketable equity securities for impairment at each reporting period based on a qualitative assessment that considers various potential impairment indicators. Impairment indicators might include, but would not necessarily be limited to, a significant deterioration in the earnings performance, credit rating, asset quality, or business prospects of the investee, a significant adverse change in the regulatory, economic, or technological environment of the investee, a bona fide offer to purchase, an offer by the investee to sell, or a completed auction process for the same or similar securities for an amount less than the carrying amount of the investments in those securities. If an impairment exists, a loss is recognized in the consolidated statements of operations and comprehensive loss for the amount by which the carrying value exceeds the fair value of the investment. Gains and losses resulting from the remeasurement of non-marketable equity securities, including impairment, are recorded through other income (expense), net in the consolidated statements of operations and comprehensive loss. The Company separately presents investments in non-marketable equity securities within long-term assets on the consolidated balance sheets.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Consolidation,”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The Company holds a cost method investment in Big Run Studios, Inc. (“Big Run”), a privately held variable interest entity and one of the Company’s top game developers. The Company determined that it is not the primary beneficiary as it does not have the power to direct the activities that most significantly impact the entity’s performance. As of December 31, 2022, the carrying value of the Company’s investment in Big Run was $2.9 million and was classified within non-marketable equity securities. During the year ended December 31, 2023, the Company fully impaired the carrying value of its investment in Big Run due to significant concerns about the entity’s ability to continue as a going concern. The Company also entered into a $2.0 million loan agreement with the entity for the purpose of allowing it to meet its cash flow needs which was fully repaid in 2024. See Note 5, Balance Sheet Components and Note 19, Subsequent Events. Goodwill In the year ended December 31, 2022, the Company recorded a goodwill impairment charge of $85.5 million. The impairment was driven primarily by a sharp decrease in the Company’s stock price and market capitalization during 2022, and lower forecasted operating results. Advertising and Promotional Expense Advertising and promotional expenses are included in sales and marketing expenses within the consolidated statements of operations and comprehensive loss and are expensed when incurred. For the years ended December 31, 2023 and 2022, advertising expenses, not including marketing promotions related to the Company’s end-user incentive programs, were $30.7 million and $118.8 million, respectively. Private Common Stock Warrant Liabilities As part of the closing of Flying Eagle Acquisition Corporation’s, a Delaware corporation (“FEAC”), initial public offering, FEAC completed the private sale of 501,667 warrants to FEAC’s sponsor at a purchase price of $30.00 per warrant (the “Private Warrants”). In connection with the FEAC Business Combination, FEAC’s sponsor agreed to forfeit 250,833 Private Warrants. Each Private Warrant allows the sponsor to purchase one share of Class A common stock at $230.00 per share. There were 226,786 Private Warrants outstanding as of December 31, 2023 and 2022. The Private Warrants and the shares of common stock issuable upon the exercise of the Private Warrants are not transferable, assignable or salable, subject to certain limited exceptions. Additionally, the Private Warrants are exercisable for cash or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evaluated the Private Common Stock Warrants under ASC 815-40, Derivatives and Hedging—Contracts in Entity’s Own Equity (“ASC 815-40”), and concluded that they do not meet the criteria to be classified in stockholders’ equity. Specifically, the exercise of the Private Common Stock Warrants may be settled in cash upon the occurrence of a tender offer or exchange that involves 50% or more of the Company’s Class A stockholders. As there are two classes of common stock, and not all of the stockholders need to participate in such tender offer or exchange to trigger the potential cash settlement and the Company does not control the occurrence of such an event, the Company concluded that the Private Warrants do not meet the conditions to be classified in equity. Since the Private Common Stock Warrants meet the definition of a derivative under ASC 815, the Company recorded these warrants as liabilities on the consolidated balance sheet at fair value, with subsequent changes in their respective fair values recognized in the consolidated statement of operations and comprehensive loss at each reporting date. The Private Warrants were valued using the Black-Scholes-Merton Option pricing model that is based on the individual characteristics of the warrants on the valuation date, which include the Company’s stock price and assumptions for expected volatility, expected life and risk-free interest rate, as well as the present value of the minimum cash payment component of the instrument for the warrants, when applicable. Changes in the assumptions used could have a material impact on the resulting fair value of each warrant. The primary inputs affecting the value of the warrant liability are the Company’s stock price and volatility in the Company's stock price, as well as assumptions about the probability and timing of certain events, such as a change in control or future equity offerings. Increases in the fair value of the underlying stock or increases in the volatility of the stock price generally result in a corresponding increase in the fair value of the warrant liability; conversely, decreases in the fair value of the underlying stock or decreases in the volatility of the stock price generally result in a corresponding decrease in the fair value of the warrant liability. Derivative Financial Instruments The Company does not use derivative instruments to hedge exposures to cash flow, market, or foreign currency risks. The Company evaluates all of its financial instruments, including its long-term debt to determine if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nd freestanding derivative financial instruments that are classified as assets or liabilities are recognized at fair value with changes in fair value recognized as a component of other income (expense), net in the consolidated statements of operations and comprehensive loss. Stock-Based Compensation The Company measures and recognizes compensation expense for all stock-based awards based on estimated grant-date fair values recognized over the requisite service period. For awards that vest solely based on a service condition, the Company recognizes stock-based compensation expense on a straight-line basis over the requisite service period. The compensation expense related to awards with performance conditions is recognized over the requisite service period when the performance conditions are probable of being achieved. The compensation expense related to awards with market conditions is recognized on an accelerated attribution basis over the requisite service period identified as the derived service period over which the market conditions are expected to be achieved and is not reversed if the market condition is not satisfied. See Note 14, Stock-Based Compensation, for more information. The Company accounts for forfeitures as they occur. If an employee stock-based award is canceled without the concurrent grant or offer of a replacement award, the cancellation is treated as a settlement for no consideration and any previously unrecognized compensation cost shall be recognized at the cancellation date. Stock-based awards granted to employees are primarily stock options and restricted stock units. The Company has primarily granted restricted stock units (“RSUs”), which have a service-based (and in certain circumstances, performance-based) vesting condition over a four-year period, to its employees and members of the Company’s Board of Directors (the “Board”) since the start of 2021. The Board determines the fair value of each share of underlying common stock based on the closing price of the Company's common stock on the date of the grant. For awards with market conditions, the Company determines the grant date fair value utilizing a Monte Carlo valuation model, which incorporates various assumptions including expected stock price volatility, expected term, risk-free interest rates, expected date of a qualifying event, expected capital raise percentage and market capitalization milestones. Given the Company’s limited market trading history, it has estimated the volatility of its common stock on the date of grant of awards with market conditions based on the weighted average historical stock price volatility of comparable publicly-traded companies in its industry group. The Company estimated the expected term of its awards with market conditions based on various exercise scenarios, as these awards are not considered “plain vanilla.” The Company utilized a risk-free interest rate based on the U.S. Treasury yield curve in effect at the time of grant. The Company estimated the expected date of a qualifying event, the expected capital raise percentage and the expected achievement date of market capitalization milestones based on management’s expectations at the time of measurement of the award’s value.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Realization of deferred tax assets is dependent upon future earnings, the timing and amount of which are uncertain. The Company records a valuation allowance to reduce deferred tax assets to the net amount that the Company believes is more likely than not to be realized. In assessing the need for a valuation allowance, the Company considered historical levels of income, expectations of future taxable income and ongoing tax planning strategies. Because of the uncertainty of the realization of the deferred tax assets, the Company recorded a full valuation allowance against deferred tax assets. Realization of deferred tax assets is dependent primarily upon future U.S. taxable income.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Although the Company believes it has adequately reserved for uncertain tax positions, management can provide no assurance that the final tax outcome of these matters will not be materially different. The Company evaluates its uncertain tax position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The provision for income taxes includes the effects of any accruals that the Company believes are appropriate, as well as the related net interest and penalties. The Company accounts for taxes due on future U.S. inclusions in taxable income under the Global Intangible Low-Taxed Income (“GILTI”) provision as a current-period expense when incurred. Property and Equipment, Net Property and equipment are stated at cost less accumulated depreciation and amortization. Depreciation is computed using the straight-line method over the estimated useful life of the related asset, generally three Property and equipment are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value. Refer to Long-lived Assets above for impairment of long-lived assets. The Company capitalizes certain costs related to developed or modified software solely for the Company’s internal use to deliver the Company’s services. The Company capitalizes costs during the application development stage once the preliminary project stage is complete, management authorizes and commits to funding the project, it is probable that the project will be completed, and that the software will be used to perform the function intended. Costs related to preliminary project activities and post-implementation activities are expensed as incurred. The following table presents the estimated useful lives of the Company’s property and equipment: Property and Equipment Useful Life Buildings 39 years Computer equipment and servers 3 years Capitalized internal-use software 3 years Office equipment and other 5 years Leased equipment and leasehold improvements Lesser of estimated useful life or Leases The Company accounted for leases in accordance with Accounting Standards Update Topic 842 (“ASC 842”). Under ASC 842, the Company determines if an arrangement is a lease at inception. ROU assets and lease liabilities are recognized at commencement date based on the present value of remaining lease payments over the lease term. For this purpose, the Company considers lease payments that are fixed at the time of commencement. As most of the Company’s leases do not provide an implicit rate, it uses its incremental borrowing rate based on the information available at commencement date in determining the present value of lease payments. The determination of an appropriate incremental borrowing rate requires judgment. The Company determines its incremental borrowing rate based on publicly available data for instruments with similar characteristics, including rec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20:03:08Z</dcterms:created>
  <dcterms:modified xmlns:dcterms="http://purl.org/dc/terms/" xmlns:xsi="http://www.w3.org/2001/XMLSchema-instance" xsi:type="dcterms:W3CDTF">2024-08-29T20:03:08Z</dcterms:modified>
</cp:coreProperties>
</file>